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Com6" sheetId="6" r:id="rId6"/>
    <s:sheet name="Consolidated Statements of Cash" sheetId="7" r:id="rId7"/>
    <s:sheet name="Consolidated Statements of Equi" sheetId="8" r:id="rId8"/>
    <s:sheet name="Consolidated Statements of Equ9" sheetId="9" r:id="rId9"/>
    <s:sheet name="Note 1 - Summary of Significant" sheetId="10" r:id="rId10"/>
    <s:sheet name="Note 2 - Acquisition of Busines" sheetId="11" r:id="rId11"/>
    <s:sheet name="Note 3 - Inventories" sheetId="12" r:id="rId12"/>
    <s:sheet name="Note 4 - Goodwill and Other Int" sheetId="13" r:id="rId13"/>
    <s:sheet name="Note 5 - Investments" sheetId="14" r:id="rId14"/>
    <s:sheet name="Note 6 - Investment in Unconsol" sheetId="15" r:id="rId15"/>
    <s:sheet name="Note 7 - Debt" sheetId="16" r:id="rId16"/>
    <s:sheet name="Note 8 - Financial Instruments " sheetId="17" r:id="rId17"/>
    <s:sheet name="Note 9 - Fair Value of Assets a" sheetId="18" r:id="rId18"/>
    <s:sheet name="Note 10 - Coal Mining Liability" sheetId="19" r:id="rId19"/>
    <s:sheet name="Note 11 - Asset Impairments" sheetId="20" r:id="rId20"/>
    <s:sheet name="Note 12 - Benefit Plans" sheetId="21" r:id="rId21"/>
    <s:sheet name="Note 13 - Shareholders' Equity" sheetId="22" r:id="rId22"/>
    <s:sheet name="Note 14 - Income Taxes" sheetId="23" r:id="rId23"/>
    <s:sheet name="Note 15 - Business Unit Segment" sheetId="24" r:id="rId24"/>
    <s:sheet name="Note 16 - Lease Commitments" sheetId="25" r:id="rId25"/>
    <s:sheet name="Note 17 - Earnings Per Share" sheetId="26" r:id="rId26"/>
    <s:sheet name="Note 18 - Selected Quarterly Fi" sheetId="27" r:id="rId27"/>
    <s:sheet name="Note 19 - Subsequent Event" sheetId="28" r:id="rId28"/>
    <s:sheet name="Schedule II" sheetId="29" r:id="rId29"/>
    <s:sheet name="Significant Accounting Policies" sheetId="30" r:id="rId30"/>
    <s:sheet name="Note 2 - Acquisition of Busin31" sheetId="31" r:id="rId31"/>
    <s:sheet name="Note 3 - Inventories (Tables)" sheetId="32" r:id="rId32"/>
    <s:sheet name="Note 4 - Goodwill and Other I33" sheetId="33" r:id="rId33"/>
    <s:sheet name="Note 7 - Debt (Tables)" sheetId="34" r:id="rId34"/>
    <s:sheet name="Note 9 - Fair Value of Assets35" sheetId="35" r:id="rId35"/>
    <s:sheet name="Note 12 - Benefit Plans (Tables" sheetId="36" r:id="rId36"/>
    <s:sheet name="Note 13 - Shareholders' Equity " sheetId="37" r:id="rId37"/>
    <s:sheet name="Note 14 - Income Taxes (Tables)" sheetId="38" r:id="rId38"/>
    <s:sheet name="Note 15 - Business Unit Segme39" sheetId="39" r:id="rId39"/>
    <s:sheet name="Note 16 - Lease Commitments (Ta" sheetId="40" r:id="rId40"/>
    <s:sheet name="Note 17 - Earnings Per Share (T" sheetId="41" r:id="rId41"/>
    <s:sheet name="Note 18 - Selected Quarterly 42" sheetId="42" r:id="rId42"/>
    <s:sheet name="Schedule II (Tables)" sheetId="43" r:id="rId43"/>
    <s:sheet name="Note 1 - Summary of Significa44" sheetId="44" r:id="rId44"/>
    <s:sheet name="Note 2 - Acquisition of Busin45" sheetId="45" r:id="rId45"/>
    <s:sheet name="Note 2 - Acquisition of Busin46" sheetId="46" r:id="rId46"/>
    <s:sheet name="Note 3 - Inventories - Componen" sheetId="47" r:id="rId47"/>
    <s:sheet name="Note 4 - Goodwill and Other I48" sheetId="48" r:id="rId48"/>
    <s:sheet name="Note 4 - Amounts for Goodwill a" sheetId="49" r:id="rId49"/>
    <s:sheet name="Note 4 - Details of Other Intan" sheetId="50" r:id="rId50"/>
    <s:sheet name="Note 4 - Estimated Amortization" sheetId="51" r:id="rId51"/>
    <s:sheet name="Note 5 - Investments (Details T" sheetId="52" r:id="rId52"/>
    <s:sheet name="Note 6 - Investment in Uncons53" sheetId="53" r:id="rId53"/>
    <s:sheet name="Note 7 - Debt (Details Textual)" sheetId="54" r:id="rId54"/>
    <s:sheet name="Note 7 - Debt - Carrying Amount" sheetId="55" r:id="rId55"/>
    <s:sheet name="Note 9 - Fair Value of Assets56" sheetId="56" r:id="rId56"/>
    <s:sheet name="Note 9 - Fair Value of Assets57" sheetId="57" r:id="rId57"/>
    <s:sheet name="Note 10 - Coal Mining Liabili58" sheetId="58" r:id="rId58"/>
    <s:sheet name="Note 11 - Asset Impairments (De" sheetId="59" r:id="rId59"/>
    <s:sheet name="Note 12 - Benefit Plans (Detail" sheetId="60" r:id="rId60"/>
    <s:sheet name="Note 12 - Benefit Plan Related " sheetId="61" r:id="rId61"/>
    <s:sheet name="Note 12 - Amounts Recognized in" sheetId="62" r:id="rId62"/>
    <s:sheet name="Note 12 - Components of Net Per" sheetId="63" r:id="rId63"/>
    <s:sheet name="Note 12 - Weighted Average Assu" sheetId="64" r:id="rId64"/>
    <s:sheet name="Note 12 - Expected Benefit Paym" sheetId="65" r:id="rId65"/>
    <s:sheet name="Note 12 - Allocation of Plan As" sheetId="66" r:id="rId66"/>
    <s:sheet name="Note 12 - Company's U.S and Ger" sheetId="67" r:id="rId67"/>
    <s:sheet name="Note 13 - Shareholders' Equit68" sheetId="68" r:id="rId68"/>
    <s:sheet name="Note 13 - Reconciliation of Out" sheetId="69" r:id="rId69"/>
    <s:sheet name="Note 13 - Reconciliation of Non" sheetId="70" r:id="rId70"/>
    <s:sheet name="Note 13 - Weighted Average Fair" sheetId="71" r:id="rId71"/>
    <s:sheet name="Note 13 - Shareholders' Equit72" sheetId="72" r:id="rId72"/>
    <s:sheet name="Note 14 - Income Taxes (Details" sheetId="73" r:id="rId73"/>
    <s:sheet name="Note 14 - Federal, State, and F" sheetId="74" r:id="rId74"/>
    <s:sheet name="Note 14 - Effective Income Tax " sheetId="75" r:id="rId75"/>
    <s:sheet name="Note 14 - Deferred Tax Assets a" sheetId="76" r:id="rId76"/>
    <s:sheet name="Note 14 - Reconciliation of the" sheetId="77" r:id="rId77"/>
    <s:sheet name="Note 15 - Business Unit Segme78" sheetId="78" r:id="rId78"/>
    <s:sheet name="Note 15 - Business Unit Segme79" sheetId="79" r:id="rId79"/>
    <s:sheet name="Note 15 - Business Unit Segme80" sheetId="80" r:id="rId80"/>
    <s:sheet name="Note 16 - Lease Commitments (De" sheetId="81" r:id="rId81"/>
    <s:sheet name="Note 16 - Future Minimum Paymen" sheetId="82" r:id="rId82"/>
    <s:sheet name="Note 17 - Earnings Per Share (D" sheetId="83" r:id="rId83"/>
    <s:sheet name="Note 17 - Computation of Basic " sheetId="84" r:id="rId84"/>
    <s:sheet name="Note 18 - Selected Quarterly 85" sheetId="85" r:id="rId85"/>
    <s:sheet name="Note 18 - Quarterly Financial I" sheetId="86" r:id="rId86"/>
    <s:sheet name="Note 19 - Subsequent Event (Det" sheetId="87" r:id="rId87"/>
    <s:sheet name="Schedule II - Valuation and Qua" sheetId="88" r:id="rId88"/>
  </s:sheets>
  <s:definedNames/>
  <s:calcPr calcId="124519" calcMode="auto" fullCalcOnLoad="1"/>
</s:workbook>
</file>

<file path=xl/sharedStrings.xml><?xml version="1.0" encoding="utf-8"?>
<sst xmlns="http://schemas.openxmlformats.org/spreadsheetml/2006/main" uniqueCount="901">
  <si>
    <t>Document And Entity Information - USD ($)</t>
  </si>
  <si>
    <t>12 Months Ended</t>
  </si>
  <si>
    <t>Jan. 02, 2016</t>
  </si>
  <si>
    <t>Feb. 19, 2016</t>
  </si>
  <si>
    <t>Jun. 27, 2015</t>
  </si>
  <si>
    <t>Entity Registrant Name</t>
  </si>
  <si>
    <t>LITTELFUSE INC /DE</t>
  </si>
  <si>
    <t>Entity Central Index Key</t>
  </si>
  <si>
    <t>Trading Symbol</t>
  </si>
  <si>
    <t>lfus</t>
  </si>
  <si>
    <t>Current Fiscal Year End Date</t>
  </si>
  <si>
    <t>--01-02</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2,
		2016</t>
  </si>
  <si>
    <t>Document Fiscal Year Focus</t>
  </si>
  <si>
    <t>Document Fiscal Period Focus</t>
  </si>
  <si>
    <t>FY</t>
  </si>
  <si>
    <t>Amendment Flag</t>
  </si>
  <si>
    <t>false</t>
  </si>
  <si>
    <t>Consolidated Balance Sheets - USD ($)</t>
  </si>
  <si>
    <t>Dec. 27, 2014</t>
  </si>
  <si>
    <t>Current assets:</t>
  </si>
  <si>
    <t>Cash and cash equivalents</t>
  </si>
  <si>
    <t>Short-term investments</t>
  </si>
  <si>
    <t>Accounts receivable, less allowances (2015 - $17,487; 2014 - $19,418)</t>
  </si>
  <si>
    <t>Inventories</t>
  </si>
  <si>
    <t>Prepaid expenses and other current assets</t>
  </si>
  <si>
    <t>Assets held for sale</t>
  </si>
  <si>
    <t xml:space="preserve"> </t>
  </si>
  <si>
    <t>Total current assets</t>
  </si>
  <si>
    <t>Property, plant, and equipment:</t>
  </si>
  <si>
    <t>Land</t>
  </si>
  <si>
    <t>Buildings</t>
  </si>
  <si>
    <t>Equipment</t>
  </si>
  <si>
    <t>Accumulated depreciation and amortization</t>
  </si>
  <si>
    <t>Net property, plant and equipment</t>
  </si>
  <si>
    <t>Intangible assets, net of amortization:</t>
  </si>
  <si>
    <t>Patents, licenses and software</t>
  </si>
  <si>
    <t>Distribution network</t>
  </si>
  <si>
    <t>Customer lists, trademarks and tradenames</t>
  </si>
  <si>
    <t>Goodwill</t>
  </si>
  <si>
    <t>Investments</t>
  </si>
  <si>
    <t>Deferred income taxes</t>
  </si>
  <si>
    <t>Other assets</t>
  </si>
  <si>
    <t>Total assets</t>
  </si>
  <si>
    <t>LIABILITIES AND EQUITY</t>
  </si>
  <si>
    <t>Accounts payable</t>
  </si>
  <si>
    <t>Accrued payroll</t>
  </si>
  <si>
    <t>Accrued expenses</t>
  </si>
  <si>
    <t>Accrued severance</t>
  </si>
  <si>
    <t>Accrued income taxes</t>
  </si>
  <si>
    <t>Current portion of accrued post-retirement benefits</t>
  </si>
  <si>
    <t>Current portion of long-term debt</t>
  </si>
  <si>
    <t>Total current liabilities</t>
  </si>
  <si>
    <t>Long-term debt, less current portion</t>
  </si>
  <si>
    <t>Accrued post-retirement benefits</t>
  </si>
  <si>
    <t>Other long-term liabilities</t>
  </si>
  <si>
    <t>Shareholders’ equity:</t>
  </si>
  <si>
    <t>Preferred stock, par value $0.01 per share: 1,000,000 shares authorized; no shares issued and outstanding</t>
  </si>
  <si>
    <t>Common stock, par value $0.01 per share: 34,000,000 shares authorized; shares issued, 2015 –22,420,785; 2014 – 22,585,529</t>
  </si>
  <si>
    <t>Treasury stock, at cost: 362,748 and 199,266 shares, respectively</t>
  </si>
  <si>
    <t>Additional paid-in capital</t>
  </si>
  <si>
    <t>Accumulated other comprehensive income</t>
  </si>
  <si>
    <t>Retained earnings</t>
  </si>
  <si>
    <t>Littelfuse, Inc. shareholders’ equity</t>
  </si>
  <si>
    <t>Non-controlling interest</t>
  </si>
  <si>
    <t>Total equity</t>
  </si>
  <si>
    <t>Total liabilities and equity</t>
  </si>
  <si>
    <t>Consolidated Balance Sheets (Parentheticals) - USD ($)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Net Income - USD ($) shares in Thousands</t>
  </si>
  <si>
    <t>Dec. 28, 2013</t>
  </si>
  <si>
    <t>Net sales</t>
  </si>
  <si>
    <t>Cost of sales</t>
  </si>
  <si>
    <t>Gross profit</t>
  </si>
  <si>
    <t>Selling, general and administrative expenses</t>
  </si>
  <si>
    <t>Research and development expenses</t>
  </si>
  <si>
    <t>Pension settlement expenses</t>
  </si>
  <si>
    <t>Amortization of intangibles</t>
  </si>
  <si>
    <t>Total operating expenses</t>
  </si>
  <si>
    <t>Operating income</t>
  </si>
  <si>
    <t>Interest expense</t>
  </si>
  <si>
    <t>Impairment and equity in net loss of unconsolidated affiliate</t>
  </si>
  <si>
    <t>Foreign exchange (gain) loss</t>
  </si>
  <si>
    <t>Other expense (income), net</t>
  </si>
  <si>
    <t>Income before income taxes</t>
  </si>
  <si>
    <t>Income taxes</t>
  </si>
  <si>
    <t>Net income</t>
  </si>
  <si>
    <t>Income per share:</t>
  </si>
  <si>
    <t>Basic (in dollars per share)</t>
  </si>
  <si>
    <t>Diluted (in dollars per share)</t>
  </si>
  <si>
    <t>Weighted-average shares and equivalent shares outstanding:</t>
  </si>
  <si>
    <t>Weighted-average shares (in shares)</t>
  </si>
  <si>
    <t>Adjusted for weighted-average shares &amp; assumed conversions (in shares)</t>
  </si>
  <si>
    <t>Consolidated Statements of Comprehensive Income - USD ($) $ in Thousands</t>
  </si>
  <si>
    <t>Other comprehensive income (loss):</t>
  </si>
  <si>
    <t>Pension liability adjustments (net of tax of $106, $6,308 and ($5,270), respectively)</t>
  </si>
  <si>
    <t>[1]</t>
  </si>
  <si>
    <t>Pension and postemployment reclassification adjustments, (net of tax of $746, $0 and $0, respectively)</t>
  </si>
  <si>
    <t>Unrealized gain on investments</t>
  </si>
  <si>
    <t>[2]</t>
  </si>
  <si>
    <t>Reclassification of pension settlement costs to expense (net of tax of $11,742, $0 and $0, respectively)</t>
  </si>
  <si>
    <t>Foreign currency translation adjustments</t>
  </si>
  <si>
    <t>Comprehensive income</t>
  </si>
  <si>
    <t>Net of tax of $661, $12,587, and $6,549 for 2015, 2014 and 2013, respectively.</t>
  </si>
  <si>
    <t>Net of tax of $0, $0 and $0 for 2015, 2014 and 2013, respectively.</t>
  </si>
  <si>
    <t>Consolidated Statements of Comprehensive Income (Parentheticals) - USD ($)</t>
  </si>
  <si>
    <t>Pension liability adjustments, tax</t>
  </si>
  <si>
    <t>Reclassification adjustment, tax</t>
  </si>
  <si>
    <t>Pension settlement adjustment, tax</t>
  </si>
  <si>
    <t>Consolidated Statements of Cash Flows - USD ($)</t>
  </si>
  <si>
    <t>Operating activities</t>
  </si>
  <si>
    <t>Adjustments to reconcile net income to net cash provided by operating activities:</t>
  </si>
  <si>
    <t>Depreciation</t>
  </si>
  <si>
    <t>Amortization of Intangible Assets</t>
  </si>
  <si>
    <t>Impairment of assets</t>
  </si>
  <si>
    <t>Provision for bad debts</t>
  </si>
  <si>
    <t>Non-cash inventory charge</t>
  </si>
  <si>
    <t>Net loss on pension settlement, net of tax</t>
  </si>
  <si>
    <t>Impairment And Equity In Net Loss Of Unconsolidated Affiliate</t>
  </si>
  <si>
    <t>Loss on sale of property, plant and equipment</t>
  </si>
  <si>
    <t>Stock-based compensation</t>
  </si>
  <si>
    <t>Excess tax benefit on share-based compensation</t>
  </si>
  <si>
    <t>Changes in operating assets and liabilities:</t>
  </si>
  <si>
    <t>Accounts receivable</t>
  </si>
  <si>
    <t>Accrued expenses (including post-retirement)</t>
  </si>
  <si>
    <t>Accrued payroll and severance</t>
  </si>
  <si>
    <t>Accrued taxes</t>
  </si>
  <si>
    <t>Prepaid expenses and other</t>
  </si>
  <si>
    <t>Net cash provided by operating activities</t>
  </si>
  <si>
    <t>Investing activities</t>
  </si>
  <si>
    <t>Acquisitions of businesses, net of cash acquired</t>
  </si>
  <si>
    <t>Purchases of short-term investments</t>
  </si>
  <si>
    <t>Purchase of cost method investment</t>
  </si>
  <si>
    <t>Proceeds from maturities of short-term investments</t>
  </si>
  <si>
    <t>Decrease (increase) in entrusted loan receivable (see note 7)</t>
  </si>
  <si>
    <t>Purchases of property, plant and equipment</t>
  </si>
  <si>
    <t>Proceeds from sale of property, plant and equipment</t>
  </si>
  <si>
    <t>Net cash used in investing activities</t>
  </si>
  <si>
    <t>Financing activities:</t>
  </si>
  <si>
    <t>Proceeds from debt</t>
  </si>
  <si>
    <t>Payments of term debt</t>
  </si>
  <si>
    <t>Payments of revolving credit facility</t>
  </si>
  <si>
    <t>Proceeds from exercise of stock options</t>
  </si>
  <si>
    <t>(Payments) proceeds from entrusted loan (see note 7)</t>
  </si>
  <si>
    <t>Debt issuance costs</t>
  </si>
  <si>
    <t>Cash dividends paid</t>
  </si>
  <si>
    <t>Purchases of common stock</t>
  </si>
  <si>
    <t>Net cash (used in) provided by financing activities</t>
  </si>
  <si>
    <t>Effect of exchange rate changes on cash and cash equivalents</t>
  </si>
  <si>
    <t>Increase (decrease) in cash and cash equivalents</t>
  </si>
  <si>
    <t>Cash and cash equivalents at beginning of year</t>
  </si>
  <si>
    <t>Cash and cash equivalents at end of year</t>
  </si>
  <si>
    <t>Consolidated Statements of Equity - USD ($) $ in Thousands</t>
  </si>
  <si>
    <t>Common Stock [Member]</t>
  </si>
  <si>
    <t>Additional Paid-in Capital [Member]</t>
  </si>
  <si>
    <t>Treasury Stock [Member]</t>
  </si>
  <si>
    <t>AOCI Attributable to Parent [Member]</t>
  </si>
  <si>
    <t>Retained Earnings [Member]</t>
  </si>
  <si>
    <t>Noncontrolling Interest [Member]</t>
  </si>
  <si>
    <t>Total</t>
  </si>
  <si>
    <t>Balance at Dec. 29, 2012</t>
  </si>
  <si>
    <t>Comprehensive income:</t>
  </si>
  <si>
    <t>2014 activity</t>
  </si>
  <si>
    <t>Withheld</t>
  </si>
  <si>
    <t>Retirement of 1,576,757 shares of treasury stock</t>
  </si>
  <si>
    <t>Stock options exercised</t>
  </si>
  <si>
    <t>Balance at Dec. 28, 2013</t>
  </si>
  <si>
    <t>Pension settlement, including tax impact of ($11,742)</t>
  </si>
  <si>
    <t>Pension and postemployment reclassification adjustments, including tax impact of ($746)</t>
  </si>
  <si>
    <t>Balance at Dec. 27, 2014</t>
  </si>
  <si>
    <t>Purchase of 161,751 shares of common stock</t>
  </si>
  <si>
    <t>Balance at Jan. 02, 2016</t>
  </si>
  <si>
    <t>Consolidated Statements of Equity (Parentheticals) - USD ($)</t>
  </si>
  <si>
    <t>Shares withheld on restricted stock grants for withholding taxes (in shares)</t>
  </si>
  <si>
    <t>Treasury stock, retired (in shares)</t>
  </si>
  <si>
    <t>Stock Repurchased During Period, Shares</t>
  </si>
  <si>
    <t>Stock options exercised, tax impact</t>
  </si>
  <si>
    <t>Cash dividends paid, per share (in dollars per share)</t>
  </si>
  <si>
    <t>Reclassification adjustments, tax</t>
  </si>
  <si>
    <t>Note 1 - Summary of Significant Accounting Policies and Other Information</t>
  </si>
  <si>
    <t>Notes to Financial Statements</t>
  </si>
  <si>
    <t>Significant Accounting Policies [Text Block]</t>
  </si>
  <si>
    <t>1. Summary of Significant Accounting Policies and Other Information Nature of Operations Fiscal Year 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and include the assets, liabilities, revenues and expenses of all wholly-owned subsidiaries and majority-owned subsidiaries over which the company exercises control. Use of Estimates Cash Equivalents Short-Term and Long-Term Investments Fair Value of Financial Instruments Accounts Receivable 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 The company also maintains allowances against accounts receivable for the settlement of rebates and sales discounts to customers. These allowances are based upon specific customer sales and sales discounts as well as actual historical experience. Inventories Investment in Unconsolidated Affiliate : Property, Plant and Equipment Goodwill and Indefinite-Lived Intangible Assets: The company annually tests goodwill and indefinite-lived intangible assets for impairment on the first day of its fiscal fourth quarter or at other dates if there is an event or change in circumstances that indicates the asset may be impaired. The company has eight reporting units for testing purposes. Management determines the fair value of each of its reporting units by using a discounted cash flow model (which includes forecasted five-year income statement and working capital projections, a market-based weighted average cost of capital and terminal values after five years) to estimate market value. In addition, the company compares its derived enterprise value on a consolidated basis to the company’s market capitalization as of its test date to ensure its derived value approximates the market value of the company when taken as a whole. As of the most recent annual test conducted on September 27, 2015, the company concluded the fair value of each of the reporting units exceeded its carrying value of invested capital and therefore, no potential goodwill impairment existed. Specifically, the company noted that its headroom, defined as the excess of fair value over the carrying value of invested capital, was 148%, 95%, 188%, 218%, 76%, 26%, 12% and 198% for its electronics (non-silicon), electronics (silicon), passenger car products, commercial vehicle products, automotive sensor products, relay, custom and power fuse reporting units, respectively, at September 27, 2015. Certain key assumptions used in the annual test included a discount rate of 11.7% and a long-term growth rate of 3.0% which were used for all reporting units except for automotive sensor and relay which had a discount rate of 13.7% as a result of a 2.0% premium factor and custom products which had a discount rate of 14.7% as a result of a 3.0% premium factor. In addition, the company performed a sensitivity test at September 27, 2015 that showed a 100 basis point increase in its discount rate or a 100 basis point decrease in the long-term growth rate for each reporting unit would not have changed the company’s conclusion that no potential goodwill impairment existed at September 27, 2015. The company will continue to perform a goodwill and indefinite-lived intangible asset impairment test as required on an annual basis and on an interim basis, if certain impairment conditions exist. Factors the company considers important, which could result in changes to its estimates, include underperformance relative to historical or projected future operating results and declines in acquisitions and trading multiples. Due to the diverse end user base and non-discretionary product demand, the company does not believe its future operating results will vary significantly relative to its historical and projected future operating results. Other Intangible Assets Environmental Liabilities Pension and Other Post-retirement Benefits Reclassifications: Revenue Recognition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company’s distribution channels are primarily through direct sales and independent third party distributors. Revenue and Billing Returns and Credits Return to Stock: Volume Rebates : The company offers incentives to certain customers to achieve specific quarterly or annual sales targets. If customers achieve their sales targets, they are entitled to rebates. The company estimates the future cost of these rebates and recognizes this estimated cost as a reduction to revenue as products are sold. Allowance for Doubtful Accounts: company reasonably believes is collectible. The company also records allowances for all other customers based on a variety of factors including the length of time the receivables are past due, the financial health of the customer, macroeconomic considerations and past experience. Accounts receivable balances that are deemed to be uncollectible, are written off against the reserve on a case-by-case basis. Historically, the allowance for doubtful accounts has been adequate to cover bad debts. If circumstances related to specific customers change, the estimates of the recoverability of receivables could be further adjusted. However, due to the company’s diverse customer base and lack of credit concentration, the company does not believe its estimates would be materially impacted by changes in its assumptions. Advertising Costs Shipping and Handling Fees and Costs Foreign Currency Translation /Remeasurement Stock-based Compensation Other E xpense ( I ncome), N et : , was ($5.4 million), ($6.6 million) and ($4.6 million) of income in 2015, 2014, and 2013, respectively. Income Taxes: Accounting Pronouncements In May 2014, the FASB amended prior authoritative guidance for revenue recognition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the adoption of this accounting standard on its consolidated financial statements.</t>
  </si>
  <si>
    <t>Note 2 - Acquisition of Businesses</t>
  </si>
  <si>
    <t>Mergers, Acquisitions and Dispositions Disclosures [Text Block]</t>
  </si>
  <si>
    <t>2. Acquisition of Business es The company accounts for acquisitions using the purchase method in accordance with ASC 805, “Business Combinations.” The results of operations of each acquisition have been included in the accompanying consolidated financial statements as of the dates of the acquisition. Acquisition-related costs associated with acquisition activity were $4.6 million, $0.5 million and $1.7 million for fiscal years 2015, 2014, and 2013, respectively and were recorded in Selling, general and administrative expenses. Sigmar S.r.l On October 1, 2015, the company acquired 100% of Sigmar S.r.l. (“Sigmar”). The total purchase price for Sigmar is $5.4 million, net of cash acquired, subject to post-closing adjustments. The purchase also includes an earn-out clause of an additional payment of up to $0.6 million, subject to the achievement of certain milestones. Located in Ozegna, Italy, Sigmar is a leading global manufacturer of water-in-fuel and selective catalytic reduction (SCR) quality sensors, as well as diesel fuel heaters, solenoid valves and rotating oil filters for automotive and commercial vehicle applications. The acquisition further expands the company’s automotive sensor product line offerings within its Automotive business segment. The company funded the acquisition with available cash. The following table sets forth the preliminary purchase price allocation for Sigmar acquisition-date net assets, in accordance with the purchase method of accounting with adjustments to record the acquired net assets at their estimated fair values. Sigmar preliminary purchase price allocation (in thousands): Cash $ 230 Current assets, net 4,011 Property, plant and equipment 1,097 Goodwill 2,060 Patents 2,845 Current liabilities (1,704 ) Other non-current liabilities (2,906 ) $ 5,633 All Sigmar goodwill and other assets and liabilities were recorded in the Automotive business unit segment and reflected in the Europe geographical area. The patents are being amortized over 10 years. The goodwill resulting from this acquisition consists largely of the company’s expected future product sales and synergies from combining Sigmar’s products with the company’s existing automotive product offerings. Goodwill for the above acquisition is not expected to be deductible for tax purposes. Sym C om On January 3, 2014, the company acquired 100% of SymCom, Inc. (“SymCom”) for $52.8 million net of cash acquired. Located in Rapid City, South Dakota, SymCom provides overload relays and pump controllers primarily to the industrial market. The acquisition allows the company to strengthen its position in the relay products market by adding new products and new customers within its Industrial business unit segment. The company funded the acquisition with available cash and proceeds from credit facilities . The following table sets forth the final purchase price allocation for SymCom acquisition-date net assets, in accordance with the purchase method of accounting with adjustments to record the acquired net assets at their estimated fair values. SymCom final purchase price allocation (in thousands): Cash $ 325 Current assets, net 9,154 Property, plant and equipment 11,193 Goodwill 15,018 Trademarks 17,020 Patents 1,500 Other non-current assets 20 Current liabilities (1,137 ) $ 53,093 All SymCom goodwill and other assets and liabilities were recorded in the Industrial business segment and reflected in the Americas geographical area. The trademarks are being amortized over 15 to 20 years. The patents are being amortized over 16 to 17 years. The goodwill resulting from this acquisition consists largely of the company’s expected future product sales and synergies from combining SymCom’s products with the company’s existing electrical product offerings. Goodwill for the above acquisition is expected to be deductible for tax purposes. As required by purchase accounting rules, the company initially recorded a $2.6 million step-up of inventory to its fair value as of the acquisition date based on the preliminary valuation. During the first quarter of 2014, as a portion of this inventory was sold, cost of goods sold included a $1.4 million non-cash charge for this step-up. During the second quarter of 2014, the inventory step-up valuation was finalized at $2.8 million which resulted in an additional $1.4 million non-cash charge to cost of goods sold for the second quarter of 2014. Pro forma financial information is not presented for the above acquisitions due to amounts not being materially different than actual results.</t>
  </si>
  <si>
    <t>Note 3 - Inventories</t>
  </si>
  <si>
    <t>Inventory Disclosure [Text Block]</t>
  </si>
  <si>
    <t xml:space="preserve">3. Inventories The components of inventories at January 2, 2016 and December 27, 2014 are as follows (in thousands): 201 5 201 4 Raw materials $ 33,599 $ 29,756 Work in process 16,479 15,164 Finished goods 48,551 52,471 Total $ 98,629 $ 97,391 </t>
  </si>
  <si>
    <t>Note 4 - Goodwill and Other Intangible Assets</t>
  </si>
  <si>
    <t>Goodwill and Intangible Assets Disclosure [Text Block]</t>
  </si>
  <si>
    <t xml:space="preserve">4. Goodwill and Other Intangible Assets The amounts for goodwill and changes in the carrying value by business unit segment are as follows at January 2, 2016 and December 27, 2014 (in thousands): 20 15 Additions (Reductions) (a) Adjust ments ( c ) 20 14 Additions (Reductions) ( b ) Adjust ments ( c ) 20 13 Electronics $ 58,246 $ (524 ) $ (1,740 ) $ 60,510 $ 1,654 $ (1,590 ) $ 60,446 Automotive 80,262 1,994 (3,449 ) 81,717 — (3,264 ) 84,981 Industrial 51,259 — (2,770 ) 54,029 14,920 (1,928 ) 41,037 Total $ 189,767 $ 1,470 $ (7,959 ) $ 196,256 $ 16,574 $ (6,782 ) $ 186,464 (a) Electronics reduction resulted from reclassification of goodwill to customer lists. Automotive addition of $2.0 million resulted from business acquisitions. ( b ) Electronics addition of $1.7 million and Industrial addition of $14.9 million in 2014 resulted from business acquisitions. ( c ) Adjustments reflect the impact of changes in foreign exchange rates. There were no accumulated goodwill impairment losses at January 2, 2016, December 27, 2014 or December 28, 2013. The company recorded amortization expense of $11.9 million in 2015, $12.5 million in 2014 and $9.3 million in 2013. The details of other intangible assets and related future amortization expense of existing intangible assets at January 2, 2016 and December 27, 2014 are as follows: 201 5 2014 (in thousands) Weighted Average Useful Life Gross Carrying Value Accumulated Amortization Weighted Average Useful Life Gross Carrying Value Accumulated Amortization Patents, licenses and software (a) 11.6 $ 61,297 $ 41,076 11.7 $ 62,378 $ 38,738 Distribution network ( a ) 12.4 45,564 29,074 12.4 46,850 27,422 Customer lists, trademarks and tradenames ( a ) 13.0 81,233 30,534 13.2 80,821 25,246 Tradenames ( b ) — 4,213 — — 5,030 — Total 12.4 $ 192,307 $ 100,684 12.5 $ 195,079 $ 91,406 (a) Decrease to gross carrying value in 2015 primarily due to the impact of foreign currency translation adjustments partially offset by the preliminary Sigmar acquisition purchase price allocation discussed in Note 2. ( b ) Tradenames with indefinite lives. Estimated amortization expense related to intangible assets with definite lives at January 2, 2016 is as follows (in thousands): 2016 $ 11,162 2017 10,745 2018 10,628 2019 10,582 2020 10,582 2021 and thereafter 33,711 $ 87,410 </t>
  </si>
  <si>
    <t>Note 5 - Investments</t>
  </si>
  <si>
    <t>Cost and Equity Method Investments Disclosure [Text Block]</t>
  </si>
  <si>
    <t>5. Other I nvestment s The company’s other investments represent shares of Polytronics Technology Corporation Ltd. (“Polytronics”), a Taiwanese company and shares of Monolith Semiconductor, Inc. (“Monolith”), a Texas-based startup company. Polytronics The Polytronics investment was acquired as part of the Littelfuse GmbH acquisition. The company’s Polytronics shares held at the end of fiscal 2015 and 2014 represent approximately 7.2% of total Polytronics shares outstanding. The fair value of the Polytronics investment was €10.7 million (approximately $11.7 million) at January 2, 2016 and €9.9 million (approximately $12.1 million) at December 27, 2014. Included in 2015 other comprehensive income is an unrealized gain of $0.9 million, due to the increase in fair market value of the Polytronics investment. The remaining movement year over year was due to the impact of changes in exchange rates. Monolith In December 2015, the company invested $3.5 million in the preferred stock of Monolith, a U.S. start-up company developing silicon carbide (SiC) technology, which represents approximately 12% of the common stock of Monolith on an as-converted basis. The company accounts for its investment in Monolith under the cost method with any changes in value recorded in other comprehensive income. The value of the Monolith investment was $3.5 million at January 2, 2016.</t>
  </si>
  <si>
    <t>Note 6 - Investment in Unconsolidated Affiliate</t>
  </si>
  <si>
    <t>Investments in and Advances to Affiliates, Schedule of Investments [Text Block]</t>
  </si>
  <si>
    <t>6. Investment in Unconsolidated Affiliate Investments in unconsolidated entities over which the company has significant influence over the investees’ operating and financing activities are accounted for under the equity method of accounting. Investments in affiliates in which the company does not have such ability are accounted for under the cost method of accounting. In April 2012, the company invested an additional $10.0 million in certain common and preferred stock of Shocking Technologies, Inc. (“Shocking”) increasing its previous investment interest in Shocking to $16.0 million or approximately 18.4%. In addition, in late-November 2012, the company provided an Impairment During the first quarter of 2013, the company fully impaired its investment in a loan receivable from Shocking owing to their filing for Chapter 7 bankruptcy on March 12, 2013. The impairment charge of approximately $10.7 million consisted of the remaining equity method investment of $8.7 million and a $2.0 million loan receivable, and reduced the carrying value of both the investment and loan receivable to zero at March 30, 2013. During the fourth quarter of 2013, the company incurred a $6.1 million charge to income tax expense related to the company’s investment in Shocking which had been fully impaired and written off as described above. $3.3 million of this charge was pushed back to the first quarter of 2013 with the remaining $2.8 million (which related to the fourth quarter of 2012) recorded in the fourth quarter of 2013 as the correction of an immaterial error under ASC 250. This charge was determined to be a capital loss for tax purposes, instead of an ordinary loss as the company had previously determined in consultation with a third party expert.</t>
  </si>
  <si>
    <t>Note 7 - Debt</t>
  </si>
  <si>
    <t>Debt Disclosure [Text Block]</t>
  </si>
  <si>
    <t>7 . Debt The carrying amounts of debt at January 2, 2016 and December 27, 2014 are as follows (in thousands): 20 15 20 14 Term loan $ 85,000 $ 93,750 Revolving credit facility 77,000 83,500 Entrusted loan 9,474 17,908 Total debt 171,474 195,158 Less: Current maturities 87,000 88,500 Total long-term debt $ 84,474 $ 106,658 Term Loan and Revolving Credit Facilities On May 31, 2013, the company entered into a new credit agreement with J.P. Morgan Securities LLC for up to $325.0 million which consists of an unsecured revolving credit facility of $225.0 million and an unsecured term loan of $100.0 million. The credit agreement is for a five year period. At January 2, 2016, the company had available $197.9 million of borrowing capacity under the credit agreement at an interest rate of LIBOR plus 1.25%, or a total interest rate of 1.68% as of January 2, 2016. The credit agreement replaced the company’s previous credit agreement dated June 13, 2011, which was terminated on May 31, 2013. The company incurred debt issuance costs of $0.8 million which will be amortized over the life of the new credit agreement. On January 30, 2014, the company increased the unsecured revolving credit facility entered into on May 31, 2013 by $50.0 million, thereby increasing the total revolver borrowing capacity from $225.0 million to $275.0 million. The company incurred debt issuance costs of $0.1 million which will be amortized over the life of the existing credit agreement. This arrangement contains covenants that, among other matters, impose limitations on the incurrence of additional indebtedness, future mergers, sales of assets, payment of dividends and changes in control, as defined in the agreement. In addition, the company is required to satisfy certain financial covenants and tests relating to, among other matters, interest coverage and leverage. At January 2, 2016, the company was in compliance with all covenants under the revolving credit facility. The company assumed three credit lines with the acquisition of Hamlin totaling RMB 41.0 million (approximately $6.6 million) as of June 29, 2013 with expiration dates from August 23, 2013 through April 22, 2014. Two of these credit lines expired during the third quarter of 2013 and the remaining credit line expired during the second quarter of 2014. For the fiscal years ended January 2, 2016, December 27, 2014 and December 28, 2013, the company had $0.1, $0.8 and $0.8 million outstanding in letters of credit, respectively. No amounts were drawn under these lines of credit at January 2, 2016. Entrust ed Loan During 2014, the company entered into an entrusted loan arrangement (“Entrusted Loan”) of RMB 110.0 million (approximately $17.9 million) between two of its China legal entities, Littelfuse Semiconductor (Wuxi) Company (the “ Lender Borrower Interest paid on all company debt was approximately $4.1 million in 2015, $4.9 million in 2014 and $2.9 million in 2013.</t>
  </si>
  <si>
    <t>Note 8 - Financial Instruments and Risk Management</t>
  </si>
  <si>
    <t>Derivative Instruments and Hedging Activities Disclosure [Text Block]</t>
  </si>
  <si>
    <t xml:space="preserve">8 . Financial Instruments and Risk Management Occasionally, the company uses financial instruments to manage its exposures to movements in commodity prices, foreign exchange and interest rates. The use of these financial instruments modifies the company’s exposure to these risks with the goal of reducing the risk or cost to the company. The company does not use derivatives for trading purposes and is not a party to leveraged derivative contracts. </t>
  </si>
  <si>
    <t>Note 9 - Fair Value of Assets and Liabilities</t>
  </si>
  <si>
    <t>Fair Value Disclosures [Text Block]</t>
  </si>
  <si>
    <t>9 . Fair Value of Assets and Liabilities 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 Level 1—Valuations based on unadjusted quoted prices for identical assets or liabilities in active markets; Level 2—Valuations based on quoted prices for similar assets or liabilities or identical assets or liabilities in less active markets, such as dealer or broker markets; and Level 3—Valuations derived from valuation techniques in which one or more significant inputs or significant value drivers are unobservable, such as pricing models, discounted cash flow models and similar techniques not based on market, exchange, dealer or broker-traded transactions. Following is a description of the valuation methodologies used for instruments measured at fair value and their classification in the valuation hierarchy. Investment s Investments in equity securities listed on a national market or exchange are valued at the last sales price. Such securities are further detailed in Note 5 and classified within Level 1 of the valuation hierarchy. The company has an investment in Monolith as described in Note 5 to the Notes to Consolidated Financial Statements for which the value of $3.5 million represents the cost of the investment. There were no changes during the year ended January 2, 2016 to the company’s valuation techniques used to measure asset and liability fair values on a recurring basis. As of January 2, 2016 and December 27, 2014, the company held no non-financial assets or liabilities that are required to be measured at fair value on a recurring basis. The following table presents assets measured at fair value by classification within the fair value hierarchy as of January 2, 2016 (in thousands): Fair Value Measurements Using Quoted Prices in (Level 1) Significant (Level 2) Significant (Level 3) Total Investment in Polytronics $ 11,697 $ — $ — $ 11,697 Total $ 11,697 $ — $ — $ 11,697 The following table presents assets measured at fair value by classification within the fair value hierarchy as of December 27, 2014 (in thousands): Fair Value Measurements Using Quoted Prices in (Level 1) Significant (Level 2) Significant (Level 3) Total Investment in Polytronics $ 12,056 $ — $ — $ 12,056 Total $ 12,056 $ — $ — $ 12,056 The company’s other financial instruments include cash and cash equivalents, short-term investments, accounts receivable and long-term debt. Due to their short-term maturity, the carrying amounts of cash and cash equivalents, short-term investments and accounts receivable approximate their fair values. The company’s long-term debt fair value approximates book value at January 2, 2016 and December 27, 2014.</t>
  </si>
  <si>
    <t>Note 10 - Coal Mining Liability</t>
  </si>
  <si>
    <t>Other Liabilities Disclosure [Text Block]</t>
  </si>
  <si>
    <t>10. Coal Min ing Liability Included in other long-term liabilities is an accrual related to former coal mining operations at Littelfuse GmbH (formerly known as Heinrich Industries, AG) for the amounts of €1.8 million ($2.0 million) and €1.9 million ($2.4 million) at January 2, 2016 and December 27, 2014, respectively. Management, in conjunction with an independent third-party, performs an annual evaluation of the former coal mining operations in order to develop an estimate of the probable future obligations in regard to remediating the dangers (such as a shaft collapse) of abandoned coal mine shafts in the former coal mining operations. Management accrues for costs associated with such remediation efforts based on management's best estimate when such costs are probable and reasonably able to be estimated. The ultimate determination can only be done after respective investigations because the concrete conditions are mostly unknown at this time. The accrual is not discounted as management cannot reasonably estimate when such remediation efforts will take place.</t>
  </si>
  <si>
    <t>Note 11 - Asset Impairments</t>
  </si>
  <si>
    <t>Asset Impairment Charges [Text Block]</t>
  </si>
  <si>
    <t>11. Asset Impairments The company recorded no impairments of assets during the year ended January 2, 2016. For the year ended December 27, 2014, the company recorded an asset impairment charge of approximately $0.3 million within selling, general and administrative expenses. This charge reflects the write-down of assets from project cancellations. The charge was recognized as an “other” charge for segment reporting purposes. The carrying values of the company’s assets held for sale were $0.0 million and $5.5 million for the previously closed manufacturing facility in Des Plaines, Illinois as of January 2, 2016 and December 27, 2014, respectively.</t>
  </si>
  <si>
    <t>Note 12 - Benefit Plans</t>
  </si>
  <si>
    <t>Pension and Other Postretirement Benefits Disclosure [Text Block]</t>
  </si>
  <si>
    <t>12 . Benefit Plans The company previously had a company-sponsored defined benefit pension plan, the Littelfuse Inc. Retirement Plan, which covered certain of its North American employees. The amount of the retirement benefit was based on years of service and final average pay. The plan also provided a temporary supplemental retirement income benefit to help retirees pay the cost of post-retirement medical coverage if the retiree has reached age 62 and has provided at least ten years of service prior to retirement. Such benefits generally cease once the retiree attains age 65. The plan was frozen in 2009 and terminated in 2015 as described below. The company also has company-sponsored defined benefit pension plans covering employees in the U.K., Germany, Japan, Singapore and the Philippines. The amount of the retirement benefits provided under the plans is based on years of service and final average pay. Littelfuse Inc. Retirement Plan Termination The company received approval from the IRS on April 14, 2015 on its Application for Determination for Terminating Plan to terminate the U.S. defined benefit pension plan, the Littelfuse Inc. Retirement Plan, effective July 30, 2014. All plan liabilities were settled (either via lump sum payout or purchase of a group annuity contract) in the third quarter of 2015. A cash contribution of $9.1 million was made to the U.S. defined benefit plan’s trust in the third quarter of 2015 to fully fund the plan on a buyout basis, and the eventual settlement of the plan’s liabilities triggered a settlement charge of $30.2 million in the third quarter of 2015. In the fourth quarter of 2015 there was an adjustment to the price of the annuity contract which resulted in a refund of premium to the company of $0.3 million. This refund of premium, effectively a re-measurement gain, was recognized in the fourth quarter of 2015 as a dollar-for-dollar adjustment to the $30.2 million earnings charge recognized in the third quarter of 2015, resulting in a final settlement loss of $29.9 million for the fiscal year ended January 2, 2016. Total pension expense was $32.4 million, $0.3 million and $0.8 million in 2015, 2014 and 2013, respectively. The increase in pension expense in 2015 primarily resulted from the termination and settlement of the U.S. plan. The decrease in pension expense in 2014 resulted from returns on assets exceeding interest and service costs. Benefit plan related information is as follows: 201 5 201 4 (In thousands) U.S. Foreign Total U.S. Foreign Total Change in benefit obligation: Benefit obligation at beginning of year $ 105,759 $ 52,740 $ 158,499 $ 84,422 $ 50,331 $ 134,753 Service cost 750 824 1,574 600 925 1,525 Interest cost 3,093 1,735 4,828 3,884 2,060 5,944 Net actuarial loss (gain) (9,127 ) 648 (8,479 ) 22,025 5,652 27,677 Benefits paid from the trust (100,475 ) (1,732 ) (102,207 ) (5,172 ) (2,525 ) (7,697 ) Benefits paid directly by company — (410 ) (410 ) — (155 ) (155 ) Curtailments and settlements — (294 ) (294 ) — — — Effect of exchange rate movements — (3,229 ) (3,229 ) — (3,548 ) (3,548 ) Benefit obligation at end of year $ — $ 50,282 $ 50,282 $ 105,759 $ 52,740 $ 158,499 Change in plan assets at fair value: Fair value of plan assets at beginning $ 93,991 $ 47,593 $ 141,584 $ 83,748 $ 42,477 $ 126,225 Actual return on plan assets (2,375 ) 389 (1,986 ) 10,416 5,141 15,557 Employer contributions 8,859 1,072 9,931 5,000 5,596 10,596 Benefits paid (100,475 ) (1,732 ) (102,207 ) (5,173 ) (2,525 ) (7,698 ) Effect of exchange rate movements — (2,693 ) (2,693 ) — (3,096 ) (3,096 ) Fair value of plan assets at end of year — 44,629 44,629 93,991 47,593 141,584 Net amount recognized/(unfunded status) $ — $ (5,653 ) $ (5,653 ) $ (11,768 ) $ (5,147 ) $ (16,915 ) Amounts recognized in the Consolidated Balance Sheet consist of: Current portion of accrued benefit liability $ — $ — $ — $ (11,768 ) $ — $ (11,768 ) Accrued benefit liability — (5,653 ) (5,653 ) — (5,147 ) (5,147 ) Total liability recognized $ — $ (5,653 ) $ (5,653 ) $ (11,768 ) $ (5,147 ) $ (16,915 ) Accumulated other comprehensive loss $ — $ 9,383 $ 9,383 $ 34,801 $ 7,671 $ 42,472 Amounts recognized in accumulated other comprehensive income (loss), pre-tax consist of: 20 15 2 014 (In thousands) U.S. Foreign Total U.S. Foreign Total Net actuarial loss $ — $ 9,383 $ 9,383 $ 34,801 $ 7,671 $ 42,472 Prior service (cost) — — — — — — Net amount recognized /occurring, pre-tax $ — $ 9,383 $ 9,383 $ 34,801 $ 7,671 $ 42,472 The estimated net actuarial loss (gain) which will be amortized from accumulated other comprehensive income (loss) into benefit cost in 2016 is approximately $0.3 million. U.S. Foreign (In thousands) 20 15 20 14 20 13 20 15 20 14 20 13 Components of net periodic benefit cost: Service cost $ 750 $ 600 $ 600 $ 824 $ 925 $ 744 Interest cost 3,093 3,884 3,565 1,735 2,060 1,376 Expected return on plan assets (2,749 ) (5,646 ) (5,360 ) (2,346 ) (2,292 ) (1,207 ) Amortization of prior service (credit) — — — — — — Amortization of losses 870 549 942 221 216 130 Total cost (credit) of the plan for the year 1,964 (613 ) (253 ) 434 909 1,043 Expected plan participants’ contributions — — — — — — Net periodic benefit cost (credit) 1,964 (613 ) (253 ) 434 909 1,043 Settlement loss 29,928 — — — — — Total expense (income) for the year $ 31,892 $ (613 ) $ (253 ) $ 434 $ 909 $ 1,043 Weighted average assumptions used to determine net periodic benefit cost for the years 2015, 2014 and 2013 are as follows: U.S. Foreign 20 15 20 14 20 13 20 15 20 14 20 13 Discount rate 3.9 % 4.8 % 3.9 % 3.7 % 3.7 % 4.5 % Expected return on plan assets 6.8 % 6.8 % 6.8 % 5.1 % 4.9 % 4.8 % Compensation increase rate — — — 5.3 % 3.8 % 3.6 % Measurement dates 9/30/15 12/31/14 12/31/13 12/31/15 12/31/14 12/31/13 The accumulated benefit obligation for the U.S. defined benefit plan was $0.0 million and $105.8 million at January 2, 2016 and December 27, 2014, respectively. The accumulated benefit obligation for the foreign plans was $46.2 million and $48.9 million at January 2, 2016 and December 27, 2014, respectively. Weighted average assumptions used to determine benefit obligations at year-end 2015, 2014 and 2013 are as follows: U.S. Foreign 201 5 201 4 20 13 201 5 201 4 20 13 Discount rate 3.9 % 3.9 % 4.8 % 3.8 % 3.7 % 4.5 % Compensation increase rate — — — 6.2 % 5.3 % 3.8 % Measurement dates 12/31/15 12/31/14 12/31/13 12/31/15 12/31/14 12/31/13 Expected benefit payments to be paid to participants for the fiscal year ending are as follows (in thousands): Expected Benefit Payments Year (Foreign) 2016 1,964 2017 2,012 2018 2,032 2019 2,065 2020 2,101 2021-2025 11,831 Defined Benefit Plan Assets Based upon analysis of the target asset allocation and historical returns by type of investment, the company has assumed that the expected long-term rate of return will be 5.1% on foreign plan assets. Assets are invested to maximize long-term return taking into consideration timing of settlement of the retirement liabilities and liquidity needs for benefits payments. Pension plan assets were invested as follows, and were not materially different from the target asset allocation: U.S. Asset Allocation Foreign Asset Allocation 2015* 2014 2015 2014 Equity securities 0 % 0 % 30 % 30 % Debt securities 0 % 91 % 65 % 68 % Cash 0 % 9 % 5 % 2 % 0 % 100 % 100 % 100 % * The U.S. pension plan was terminated during the third quarter of 2015 as described above. The following table presents the company’s pension plan assets measured at fair value by classification within the fair value hierarchy as of January 2, 2016 (in thousands): Fair Value Measurements Using Quoted Prices in f or Significant Significant Total Equities: Global Equity 50:50 Index Fund $ — $ 12,801 $ — $ 12,801 Philippine Stock 836 — — 836 Fixed income: Investment grade corporate bond funds 6,807 — — 6,807 Over 15y Gilts Index Fund — 3,428 — 3,428 Active Corp Bond – Over 10 Yr Fund — 6,440 — 6,440 Over 5y Index-Linked Gilts Fund — 10,248 — 10,248 Philippine Long Govt Securities 1,227 — — 1,227 Philippine Long Corporate Bonds 781 — — 781 Cash and equivalents 2,061 — — 2,061 Total pension plan assets $ 11,712 $ 32,917 $ — $ 44,629 The following table presents the company’s pension plan assets measured at fair value by classification within the fair value hierarchy as of December 27, 2014 (in thousands): Fair Value Measurements Using Quoted Prices in for Significant Significant Total Equities: Global Equity 50:50 Index Fund $ — $ 13,168 $ — $ 13,168 Philippine Stock 1,069 — — 1,069 Fixed income: Long U.S. Credit Corp Index Fund — 42,911 — 42,911 Long U.S. Govt Bond Index Fund — 24,116 — 24,116 Intermediate U.S. Govt Bond Index Fund — 18,884 — 18,884 Investment grade corporate bond funds 8,118 — — 8,118 Over 15y Gilts Index Fund — 3,814 — 3,814 Active Corp Bond – Over 10 Yr Fund — 7,065 — 7,065 Over 5y Index-Linked Gilts Fund — 11,352 — 11,352 Philippine Long Govt Securities 1,059 — — 1,059 Philippine Long Corporate Bonds 781 — — 781 Cash and equivalents 9,247 — — 9,247 Total pension plan assets $ 20,274 $ 121,310 $ — $ 141,584 Defined Contribution Plans The company also maintains a 401(k) savings plan covering substantially all U.S. employees. The company matches 100% of the employee’s annual contributions for the first 4% of the employee’s eligible compensation. Employees are immediately vested in their contributions plus actual earnings thereon, as well as the company contributions. Company matching contributions amounted to $2.8 million, $2.1 million and $1.7 million in each of the years 2015, 2014 and 2013, respectively. The company has a non-qualified Supplemental Retirement and Savings Plan. The company will provide additional retirement benefits for certain management employees and named executive officers by allowing participants to contribute up to 90% of their annual compensation with matching contributions of 4% and 5% of the participant’s annual compensation in excess of the IRS compensation limits. The company previously provided additional retirement benefits for certain key executives through its unfunded defined contribution Supplemental Executive Retirement Plan (“SERP”). The company amended the SERP during 2009 to freeze contributions and set the annual interest rate credited to the accounts until distributed at the five-year Treasury constant maturity rate. The charge to expense for the SERP plan amounted to $0.1 million in 2015 and less than $0.1 million in each of 2014 and 2013.</t>
  </si>
  <si>
    <t>Note 13 - Shareholders' Equity</t>
  </si>
  <si>
    <t>Stockholders' Equity Note Disclosure [Text Block]</t>
  </si>
  <si>
    <t>13. Shareholders’ Equity Equity Plans Stock options granted prior to 2002 vested over a five-year period and are exercisable over a ten-year period commencing from the date of vesting. The stock options granted in 2002 through February 2005 vested over a five-year period and are exercisable over a ten-year period commencing from the date of the grant. Stock options granted after February 2005 vest over a three, four or five-year period and are exercisable over either a seven or ten-year period commencing from the date of the grant. Restricted shares and share units granted by the company vest over three to four years. The following table provides a reconciliation of outstanding stock options for the fiscal year ended January 2, 2016. Shares Under Option Weighted Average Price Weighted Average Remaining Contract Life (Years) Aggregate Intrinsic Value (000’s) Outstanding December 27, 2014 421,862 $ 67.88 Granted 145,140 96.18 Exercised (95,548 ) 48.74 Forfeited (550 ) 29.68 Outstanding January 2, 2016 470,904 80.53 4.8 $ 12,470 Exercisable January 2, 2016 199,472 66.23 3.6 8,135 The following table provides a reconciliation of non-vested restricted share and share unit awards for the fiscal year ended January 2, 2016. Shares Weighted Average Grant-Date Fair Value Nonvested December 27, 2014 188,998 $ 78.91 Granted 103,002 94.10 Vested (88,901 ) 73.59 Forfeited (8,638 ) 80.40 Nonvested January 2, 2016 194,461 89.32 The total intrinsic value of options exercised during 2015, 2014 and 2013 was $5.0 million, $9.6 million, and $15.3 million, respectively. The total fair value of shares vested was $8.1 million, $7.6 million, and $6.5 million for 2015, 2014 and 2013, respectively. The total amount of share-based liabilities paid was $0.4 million, $0.3 million and $0.1 million for 2015, 2014 and 2013, respectively. The company recognizes compensation cost of all share-based awards as an expense on a straight-line basis over the vesting period of the awards. At January 2, 2016, the unrecognized compensation cost for options, restricted shares and performance shares was $13.2 million before tax, and will be recognized over a weighted-average period of 1.9 years. Compensation cost included as a component of selling, general and administrative expense for all equity compensation plans discussed above was $10.7 million, $9.4 million and $8.9 million for 2015, 2014 and 2013, respectively. The total income tax benefit recognized in the Consolidated Statements of Net Income was $3.7 million, $3.3 million and $3.2 million for 2015, 2014 and 2013, respectively. The company uses the Black-Scholes option valuation model to determine the fair value of awards granted. The weighted average fair value of and related assumptions for options granted are as follows: 201 5 201 4 201 3 Weighted average fair value of options granted $ 21.99 $ 26.25 $ 23.90 Assumptions: Risk-free interest rate 1.25 % 1.67 % 0.70 % Expected dividend yield 1.04 % 0.93 % 1.20 % Expected stock price volatility 28.0 % 33.0 % 45.0 % Expected life of options (years) 4.6 4.6 5.1 Expected volatilities are based on the historical volatility of the company’s stock price. The expected life of options is based on historical data for options granted by the company . The risk-free rates are based on yields available at the time of grant on U.S. Treasury bonds with maturities consistent with the expected life assumption. Accumulated Other Comprehensive Income (Loss) (AOCI) Pension liability adjustments (a) Gain on investments (b) Foreign currency translation adjustment Accumulated other comprehensive income (loss) Balance at December 28, 2013 $ (17,140 ) $ 9,393 $ 28,164 $ 20,417 2014 activity (12,475 ) 1,398 (30,466 ) (41,543 ) Balance at December 27, 2014 (29,615 ) 10,791 (2,302 ) (21,126 ) 2015 activity 20,893 793 (46,231 ) (24,545 ) Balance at January 2, 2016 $ (8,722 ) $ 11,584 $ (48,533 ) $ (45,671 ) (a) Net of tax of $661, $12,587, and $6,549 for 2015, 2014 and 2013, respectively. (b) Net of tax of $0, $0 and $0 for 2015, 2014 and 2013, respectively. Preferred Stock The Board of Directors authorized the repurchase of up to 1,000,000 shares of the company’s common stock under a program for the period May 1, 2015 to April 30, 2016. The company repurchased 350,000 of its shares in fiscal 2015 and 650,000 shares remain available for purchase under the initial program as of January 2, 2016.</t>
  </si>
  <si>
    <t>Note 14 - Income Taxes</t>
  </si>
  <si>
    <t>Income Tax Disclosure [Text Block]</t>
  </si>
  <si>
    <t xml:space="preserve">14 . Income Taxes Domestic and foreign income (loss) before income taxes is as follows (in thousands): 201 5 201 4 201 3 Domestic $ 1,313 $ 35,264 $ 20,254 Foreign 105,635 96,382 103,982 Income before income taxes $ 106,948 $ 131,646 $ 124,236 Federal, state and foreign income tax (benefit) expense consists of the following (in thousands): Current: Federal $ (6,686 ) $ 8,003 $ 8,265 State 2,078 1,275 2,084 Foreign 17,611 27,438 18,462 Subtotal 13,003 36,716 28,811 Deferred: Federal and State 11,330 (1,513 ) 3,251 Foreign 149 (2,975 ) 3,389 Subtotal 11,479 (4,488 ) 6,640 Provision for income taxes $ 24,482 $ 32,228 $ 35,451 The current federal tax benefit for 2015 includes an $11.7 million benefit reclassified from AOCI as a result of the company’s termination of the U.S. defined benefit pension plan as described in Note 12 of the Notes to Consolidated Financial Statements included in this report. A reconciliation between income taxes computed on income before income taxes at the federal statutory rate and the provision for income taxes is provided below (in thousands): 201 5 201 4 201 3 Tax expense at statutory rate of 35% $ 37,432 $ 46,076 $ 43,481 State and local taxes, net of federal tax benefit 1,907 1,186 1,076 Foreign income tax rate differential (19,853 ) (14,981 ) (15,497 ) Capital loss valuation allowance — — 6,085 Tax on unremitted earnings — — (349 ) Mexico manufacturing operations restructuring 4,841 — — Nondeductible professional fees 1,011 — — Other, net (856 ) (53 ) 655 Provision for income taxes $ 24,482 $ 32,228 $ 35,451 Deferred income taxes are provided for the tax effects of temporary differences between the financial reporting bases and the tax bases of the company’s assets and liabilities. Significant components of the company’s deferred tax assets and liabilities at January 2, 2016 and December 27, 2014, are as follows (in thousands): 20 15 20 14 Deferred tax assets: Accrued expenses $ 19,738 $ 27,088 Foreign tax credit carryforwards 1,529 5,299 AMT credit carryforwards — 167 Accrued restructuring 1,115 124 Capital losses 4,557 4,557 Domestic and foreign net operating loss carryforwards 684 525 Gross deferred tax assets 27,623 37,760 Less: Valuation allowance (4,557 ) (4,557 ) Total deferred tax assets 23,066 33,203 Deferred tax liabilities: Tax depreciation and amortization in excess of book 22,747 21,405 Total deferred tax liabilities 22,747 21,405 Net deferred tax assets $ 319 $ 11,798 The deferred tax asset valuation allowance is related to a U.S. capital loss carryover which is not expected to be realized. The remaining domestic and foreign net operating losses either have no expiration date or are expected to be utilized prior to expiration. The foreign tax credit carryforwards begin to expire in 2019. The company paid income taxes of approximately $23.3 million, $26.6 million and $30.4 million in 2015, 2014 and 2013, respectively. U.S. income taxes were not provided on a cumulative total of approximately $367.9 million of undistributed earnings for certain non-U.S. subsidiaries as of January 2, 2016, and accordingly, no deferred tax liability has been established relative to these earnings. The determination of the deferred tax liability associated with the distribution of these earnings is not practicable. The company has three subsidiaries in China on “tax holidays.” The tax holidays begin to expire in 2017. The company expects to be granted extensions. Such tax holidays contributed approximately $2.6 million in tax benefits ($0.11 per diluted share) during 2015 with similar amounts expected in future years while tax holidays are in effect. A reconciliation of the beginning and ending amount of unrecognized tax benefits as of January 2, 2016, December 27, 2014 and December 28, 2013 is as follows (in thousands): Balance at December 28, 2013 $ 112 Balance at December 27, 2014 112 Increases/decreases for tax positions taken in the current year — Additions for tax positions taken in prior years — Settlements — Lapses of statute of limitations — Other (10 ) Balance at January 2, 2016 $ 102 The amount of unrecognized tax benefits at January 2, 2016 was approximately $0.1 million. Of this total, approximately $0.1 million represents the amount of tax benefits that, if recognized, would favorably affect the effective income tax rate in future periods. The company expects a decrease in unrecognized tax benefits in the next 12 months of $0.1 million upon concluding a German tax examination. None of the positions included in unrecognized tax benefits are related to tax positions for which the ultimate deductibility is highly certain, but for which there is uncertainty about the timing of such deductibility. The U.S. federal statute of limitations remains open for 2012 onward. Foreign and U.S. state statute of limitations generally range from three to seven years. During 2015, the company received an examination notice from the Illinois state taxing authority for the 2012 and 2013 tax years as well as the Ohio state taxing authority for the 2012 to 2014 tax years. In February 2016, the company received an examination notice from the Internal Revenue Service for the 2014 tax year. The company is currently under examination in Germany for tax years 2008 through 2010. The company does not expect to recognize a significant amount of additional tax expense as a result of concluding the state, U.S. federal or German tax examinations. The company recognizes accrued interest and penalties associated with uncertain tax positions as part of income tax expense. </t>
  </si>
  <si>
    <t>Note 15 - Business Unit Segment Information</t>
  </si>
  <si>
    <t>Segment Reporting Disclosure [Text Block]</t>
  </si>
  <si>
    <t>15 . Business Unit Segment Information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mpany reports its operations by the following business unit segments: Electronics, Automotive and Industrial. ● Electronics. protection thyristors, gas discharge tubes, power switching components and fuseholders, blocks and related accessories. ● Automotive. ● Industrial (formerly Electrical). Each of the operating segments is directly responsible for sales, marketing and research and development. Manufacturing, purchasing, logistics, customer service, finance, information technology and human resources are shared functions that are allocated back to the three operating segments. The CEO allocates resources to and assesses the performance of each operating segment using information about its revenue and operating income (loss), but does not evaluate the operating segments using discrete balance sheet information. Sales, marketing and research and development expenses are charged directly into each operating segment. All other functions are shared by the operating segments and expenses for these shared functions are allocated to the operating segments and included in the operating results reported below. The company does not report inter-segment revenue because the operating segments do not record it. The company does not allocate interest and other income, interest expense, equity in loss of unconsolidated affiliate, or taxes to operating segments. Although the CEO uses operating income to evaluate the segments, operating costs included in one segment may benefit other segments. Except as discussed above, the accounting policies for segment reporting are the same as for the company as a whole. The company has provided this business unit segment information for all comparable prior periods. Segment information is summarized as follows (in thousands): 20 15 20 14 20 13 Net sales Electronics $ 405,497 $ 410,065 $ 367,052 Automotive 339,957 325,415 267,207 Industrial 122,410 116,515 123,594 Total net sales $ 867,864 $ 851,995 $ 757,853 Depreciation and amortization Electronics $ 22,936 $ 22,177 $ 20,735 Automotive 13,437 14,204 9,928 Industrial 5,268 5,494 3,817 Total depreciation and amortization $ 41,641 $ 41,875 $ 34,480 (Table continued from prior page.) 20 15 20 14 201 3 Operating income (loss) Electronics $ 78,194 $ 86,981 $ 69,559 Automotive 53,086 45,086 39,170 Industrial 18,094 10,674 24,363 Other (1) (45,217 ) (8,911 ) (3,211 ) Total operating income 104,157 133,830 129,881 Interest expense 4,091 4,903 2,917 Impairment and equity in net loss of unconsolidated affiliate (2) — — 10,678 Foreign exchange loss (gain) (1,465 ) 3,925 (3,303 ) Other expense (income), net (5,417 ) (6,644 ) (4,646 ) Income before income taxes $ 106,948 $ 131,646 $ 124,235 (1) Included in “Other” Operating income (loss) for 2015 are costs related to the transfer of the company’s reed switch manufacturing operations from its Lake Mills, Wisconsin and Suzhou, China locations to the Philippines ($5.2 million in Cost of sales (“COS”)), acquisition related fees ($4.6 million included in Selling, general and administrative expenses (“SG&amp;A”)), pension settlement and other costs ($31.9 million in SG&amp;A), internal legal restructuring costs ($3.6 million in SG&amp;A) and (($0.2 million) of other in SG&amp;A). Included in “Other” Operating income (loss) for 2014 are acquisition related fees ($0.4 million included in SG&amp;A), non-cash charges for the sale of inventory that had been stepped-up to fair value at the acquisition date of SymCom ($2.8 million included in COS (See Note 2)), severance charges ($2.7 million in COS and $0.5 million in SG&amp;A), internal legal restructuring costs ($2.2 million in SG&amp;A) and asset impairments ($0.2 million in Research and development and $0.1 million in SG&amp;A). Included in “Other” Operating income (loss) for 2013 are acquisition related fees ($1.7 million included in SG&amp;A) and non-cash charges for the sale of inventory that had been stepped-up to fair value at the acquisition date of Hamlin ($1.5 million included in COS). (2) During the first quarter of 2013, the company recorded approximately $10.7 million related to the impairment of Shocking Technologies. (See Note 6). The company’s significant net sales, long-lived assets and additions to long-lived assets by country for the fiscal years ended 2015, 2014 and 2013 are as follows (in thousands): 201 5 201 4 201 3 Net sales United States $ 344,305 $ 313,762 $ 274,666 China 193,792 189,191 158,494 Other countries 329,767 349,042 324,693 Total net sales $ 867,864 $ 851,995 $ 757,853 Long-lived assets United States $ 23,965 $ 34,179 $ 27,294 China 37,241 40,981 45,843 Canada 10,488 12,899 14,429 Other countries 90,874 70,581 62,607 Total long-lived assets $ 162,568 $ 158,640 $ 150,173 201 5 201 4 2013 Additions to long-lived assets United States $ 8,609 $ 9,134 $ 4,644 China 9,710 7,265 7,864 Canada 506 555 2,280 Other countries 25,194 15,327 20,165 Total additions to long-lived assets $ 44,019 $ 32,281 $ 34,953 For the year ended January 2, 2016, approximately 60% of the company’s net sales were to customers outside the United States (exports and foreign operations) including 22% to China. No single customer accounted for more than 10% of net sales during the last three years.</t>
  </si>
  <si>
    <t>Note 16 - Lease Commitments</t>
  </si>
  <si>
    <t>Commitments Disclosure [Text Block]</t>
  </si>
  <si>
    <t xml:space="preserve">16. Lease Commitments The company leases certain office and warehouse space as well as certain machinery and equipment under non-cancellable operating leases. Rent expense under these leases was approximately $11.1 million in 2015, $8.9 million in 2014 and $8.9 million in 2013. Rent expense is recognized on a straight-line basis over the term of the leases. The difference between straight-line basis rent and the amount paid has been recorded as accrued lease obligations. The company also has leases that have lease renewal provisions. As of January 2, 2016, all operating leases outstanding were with third parties. The company did not have any capital leases as of January 2, 2016 . Future minimum payments for all non-cancellable operating leases with initial terms of one year or more at January 2, 2016 are as follows (in thousands): 2016 $ 8,886 2017 5,227 2018 3,984 2019 3,358 2020 3,163 2021 and thereafter 10,021 $ 34,639 </t>
  </si>
  <si>
    <t>Note 17 - Earnings Per Share</t>
  </si>
  <si>
    <t>Earnings Per Share [Text Block]</t>
  </si>
  <si>
    <t>17. Earnings P er Share As of January 2014, the company no longer had “participating securities” as defined under ASC 260. As such, the company now calculates its earnings per share using the treasury method. All of the previous participating securities that resulted in the company using the two-class method have become fully vested or have otherwise expired. In 2013, the company calculated its earnings per share using the two-class method which included an earnings allocation formula that determined earnings per share for each class of common stock according to dividends declared and undistributed earnings for the period. Previously, the company’s reported net earnings were reduced by the amount allocated to participating securities to arrive at the earnings Under the previous two-class method calculation, the dilutive effect of participating securities was calculated using the more dilutive of the treasury stock or the two-class method. The company previously determined the two-class method to be the more dilutive. As such, the earnings allocated to common stock shareholders in the basic earnings per share calculation was adjusted for the reallocation of undistributed earnings to participating securities to arrive at the earnings allocated to common stock shareholders for calculating the diluted earnings per share. The following table sets forth the computation of basic and diluted earnings per share under the two-class method: (In thousands, except per share amounts) 201 5 201 4 20 13 Net income as reported $ 82,466 $ 99,418 $ 88,784 Less: Distributed earnings available to participating securities — — (35 ) Less: Undistributed earnings available to participating securities — — (16 ) Numerator for basic earnings per share — Undistributed and distributed earnings available to common shareholders $ 82,466 $ 99,418 $ 88,733 Add: Undistributed earnings allocated to participating securities — — 16 Less: Undistributed earnings reallocated to participating securities — — (16 ) Numerator for diluted earnings per share — Undistributed and distributed earnings available to common shareholders $ 82,466 $ 99,418 $ 88,733 Denominator for basic earnings per share — Weighted-average shares 22,565 22,543 22,315 Effect of dilutive securities: Common stock equivalents 154 184 222 Denominator for diluted earnings per share — Adjusted for weighted-average shares &amp; assumed conversions 22,719 22,727 22,537 Basic earnings per share $ 3.65 $ 4.41 $ 3.98 Diluted earnings per share $ 3.63 $ 4.37 $ 3.94 The following potential shares of common stock attributable to stock options were excluded from the earnings per share calculation because their effect would be anti-dilutive: 113,130 in 2015; 43,693 in 2014; and 96,401 in 2013.</t>
  </si>
  <si>
    <t>Note 18 - Selected Quarterly Financial Data (Unaudited)</t>
  </si>
  <si>
    <t>Quarterly Financial Information [Text Block]</t>
  </si>
  <si>
    <t xml:space="preserve">18. S elected Quarterly Financial Data (Unaudited) The quarterly periods listed in the table below for 2015 are for the 14-weeks ended January 2, 2016 and the 13-weeks ended September 26, 2015, June 27, 2015 and March 28, 2015, respectively. The quarterly periods for 2014 are for the 13-weeks ended December 27, 2014, September 27, 2014, June 28, 2014 and March 29, 2014, respectively. (In thousands, except per share data) 20 15 20 14 4Q a 3Q b 2Q c 1Q d 4Q e 3Q f 2Q g 1Q h Net sales $ 220,020 $ 215,510 $ 222,021 $ 210,313 $ 206,620 $ 217,608 $ 220,908 $ 206,859 Gross profit 82,706 86,182 85,281 76,330 75,559 87,380 82,995 78,494 Operating income 29,854 8,584 36,171 29,548 26,391 40,130 33,719 33,590 Net income 22,463 11,324 28,684 19,995 19,511 29,940 24,578 25,389 Net income per share: Basic $ 1.00 $ 0.50 $ 1.26 $ 0.88 $ 0.86 $ 1.33 $ 1.09 $ 1.13 Diluted $ 1.00 $ 0.50 $ 1.26 $ 0.88 $ 0.86 $ 1.32 $ 1.08 $ 1.12 a – In the fourth quarter of 2015, the company recorded $2.1 million related to the company’s transfer of its reed switch manufacturing operations from the U.S. and China to the Philippines, ($0.1) million related to the reorganization of its internal legal structure, $4.0 million in acquisition costs, ($0.3) million in pension settlement refunds (See Note 12) and ($0.3) million in other. b – In the third quarter of 2015, the company recorded $1.2 million related to the reed switch manufacturing transfer as noted above, $0.9 million related to the company’s reorganization of its internal legal structure as noted above, $0.3 million in acquisition costs, $30.8 million in pension settlement and wind-up costs (See Note 12) and $0.1 million in other. c – In the second quarter of 2015, the company recorded $0.9 million related to the reed switch manufacturing transfer as noted above, $1.7 million related to the company’s reorganization of its internal legal structure as noted above, $0.2 million in acquisition costs, and $0.7 million in pension wind-up costs. d – In the first quarter of 2015, the company recorded $1.0 million related to the reed switch manufacturing transfer as noted above, $1.2 million in charges related to the reorganization of its internal legal structure as noted above, $0.2 million in acquisition costs, and $0.7 million in pension wind-up costs. e – In the fourth quarter of 2014, the company recorded $2.2 million in charges related to severance and to the company’s reorganization of its internal legal structure as noted above. The company also recorded $0.3 million in acquisition costs and $0.3 million in impairment costs. f – In the third quarter of 2014, the company recorded $1.1 million in charges related to the company’s reorganization of its internal legal structure, as noted above. g – In the second quarter of 2014, the company recorded a $1.4 million non-cash charge related to the step-up of inventory from the SymCom acquisition (See Note 2), $2.0 million in severance charges and $0.2 million in acquisition costs. h – In the first quarter of 2014, the company recorded a $1.4 million non-cash charge related to the step-up of inventory from the SymCom acquisition (See Note 2). </t>
  </si>
  <si>
    <t>Note 19 - Subsequent Event</t>
  </si>
  <si>
    <t>Subsequent Events [Text Block]</t>
  </si>
  <si>
    <t xml:space="preserve">19. Subsequent Event On November 7, 2015, the company and TE Connectivity Ltd., a Swiss corporation, entered into a stock and asset purchase agreement for $350.0 million, pursuant to which the company has agreed to acquire TE’s circuit protection business. The company expects to close the acquisition by the end of the first quarter of 2016. The company will fund the acquisition with available cash and proceeds from credit facilities. </t>
  </si>
  <si>
    <t>Schedule II</t>
  </si>
  <si>
    <t>Schedule of Valuation and Qualifying Accounts Disclosure [Text Block]</t>
  </si>
  <si>
    <t xml:space="preserve">SCHEDULE II VALUATION AND QUALIFYING ACCOUNTS AND RESERVES (In thousands of USD) Description Balance at Beginning o f Year Charged to Costs and Expenses (1) Deductions (2) Other (3) Balance at End of Year Year ended January 2, 2016 Allowance for losses on accounts receivable $ 278 $ 164 $ 150 $ 27 $ 319 Reserves for sales discounts and allowances $ 19,140 $ 81,335 $ 82,997 $ (310 ) $ 17,168 Deferred tax valuation allowance $ 4,557 $ — $ — $ — $ 4,557 Year ended December 27, 2014 Allowance for losses on accounts receivable $ 790 $ 130 $ 656 $ 14 $ 278 Reserves for sales discounts and allowances $ 16,117 $ 85,825 $ 82,568 $ (234 ) $ 19,140 Deferred tax valuation allowance $ 6,250 $ — $ 1,693 $ — $ 4,557 Year ended December 28, 2013 Allowance for losses on accounts receivable $ 705 $ 2,289 $ 2,316 $ 112 $ 790 Reserves for sales discounts and allowances $ 12,803 $ 77,659 $ 74,432 $ 87 $ 16,117 Deferred tax valuation allowance $ 784 $ 6,085 $ 619 $ — $ 6,250 (1) Includes provision for doubtful accounts, sales returns and sales discounts granted to customers. (2) Represents uncollectible accounts written off, net of recoveries and credits issued to customers and the write-off of certain deferred tax assets that previously had full valuation allowances. (3) Represents business acquisitions and foreign currency translation adjustments. </t>
  </si>
  <si>
    <t>Significant Accounting Policies (Policies)</t>
  </si>
  <si>
    <t>Accounting Policies [Abstract]</t>
  </si>
  <si>
    <t>Fiscal Period, Policy [Policy Text Block]</t>
  </si>
  <si>
    <t>Fiscal Year</t>
  </si>
  <si>
    <t>Basis of Accounting, Policy [Policy Text Block]</t>
  </si>
  <si>
    <t xml:space="preserve">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and include the assets, liabilities, revenues and expenses of all wholly-owned subsidiaries and majority-owned subsidiaries over which the company exercises control. </t>
  </si>
  <si>
    <t>Use of Estimates, Policy [Policy Text Block]</t>
  </si>
  <si>
    <t>Use of Estimates</t>
  </si>
  <si>
    <t>Cash and Cash Equivalents, Policy [Policy Text Block]</t>
  </si>
  <si>
    <t>Cash Equivalents</t>
  </si>
  <si>
    <t>Investment, Policy [Policy Text Block]</t>
  </si>
  <si>
    <t>Short-Term and Long-Term Investments</t>
  </si>
  <si>
    <t>Fair Value of Financial Instruments, Policy [Policy Text Block]</t>
  </si>
  <si>
    <t>Fair Value of Financial Instruments</t>
  </si>
  <si>
    <t>Receivables, Policy [Policy Text Block]</t>
  </si>
  <si>
    <t>Accounts Receivable 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 The company also maintains allowances against accounts receivable for the settlement of rebates and sales discounts to customers. These allowances are based upon specific customer sales and sales discounts as well as actual historical experience.</t>
  </si>
  <si>
    <t>Inventory, Policy [Policy Text Block]</t>
  </si>
  <si>
    <t>Equity and Cost Method Investments, Policy [Policy Text Block]</t>
  </si>
  <si>
    <t xml:space="preserve">Investment in Unconsolidated Affiliate : </t>
  </si>
  <si>
    <t>Property, Plant and Equipment, Policy [Policy Text Block]</t>
  </si>
  <si>
    <t>Property, Plant and Equipment</t>
  </si>
  <si>
    <t>Goodwill and Intangible Assets, Goodwill, Policy [Policy Text Block]</t>
  </si>
  <si>
    <t xml:space="preserve">Goodwill and Indefinite-Lived Intangible Assets: The company annually tests goodwill and indefinite-lived intangible assets for impairment on the first day of its fiscal fourth quarter or at other dates if there is an event or change in circumstances that indicates the asset may be impaired. The company has eight reporting units for testing purposes. Management determines the fair value of each of its reporting units by using a discounted cash flow model (which includes forecasted five-year income statement and working capital projections, a market-based weighted average cost of capital and terminal values after five years) to estimate market value. In addition, the company compares its derived enterprise value on a consolidated basis to the company’s market capitalization as of its test date to ensure its derived value approximates the market value of the company when taken as a whole. As of the most recent annual test conducted on September 27, 2015, the company concluded the fair value of each of the reporting units exceeded its carrying value of invested capital and therefore, no potential goodwill impairment existed. Specifically, the company noted that its headroom, defined as the excess of fair value over the carrying value of invested capital, was 148%, 95%, 188%, 218%, 76%, 26%, 12% and 198% for its electronics (non-silicon), electronics (silicon), passenger car products, commercial vehicle products, automotive sensor products, relay, custom and power fuse reporting units, respectively, at September 27, 2015. Certain key assumptions used in the annual test included a discount rate of 11.7% and a long-term growth rate of 3.0% which were used for all reporting units except for automotive sensor and relay which had a discount rate of 13.7% as a result of a 2.0% premium factor and custom products which had a discount rate of 14.7% as a result of a 3.0% premium factor. In addition, the company performed a sensitivity test at September 27, 2015 that showed a 100 basis point increase in its discount rate or a 100 basis point decrease in the long-term growth rate for each reporting unit would not have changed the company’s conclusion that no potential goodwill impairment existed at September 27, 2015. The company will continue to perform a goodwill and indefinite-lived intangible asset impairment test as required on an annual basis and on an interim basis, if certain impairment conditions exist. Factors the company considers important, which could result in changes to its estimates, include underperformance relative to historical or projected future operating results and declines in acquisitions and trading multiples. Due to the diverse end user base and non-discretionary product demand, the company does not believe its future operating results will vary significantly relative to its historical and projected future operating results. </t>
  </si>
  <si>
    <t>Intangible Assets, Finite-Lived, Policy [Policy Text Block]</t>
  </si>
  <si>
    <t>Other Intangible Assets</t>
  </si>
  <si>
    <t>Environmental Costs, Policy [Policy Text Block]</t>
  </si>
  <si>
    <t>Environmental Liabilities</t>
  </si>
  <si>
    <t>Pension and Other Postretirement Plans, Policy [Policy Text Block]</t>
  </si>
  <si>
    <t>Pension and Other Post-retirement Benefits</t>
  </si>
  <si>
    <t>Reclassification, Policy [Policy Text Block]</t>
  </si>
  <si>
    <t>Reclassifications:</t>
  </si>
  <si>
    <t>Revenue Recognition, Policy [Policy Text Block]</t>
  </si>
  <si>
    <t xml:space="preserve">Revenue Recognition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company’s distribution channels are primarily through direct sales and independent third party distributors. </t>
  </si>
  <si>
    <t>Revenue Recognition And Billing [Policy Text Block]</t>
  </si>
  <si>
    <t>Revenue and Billing</t>
  </si>
  <si>
    <t>Revenue Recognition, Sales Returns [Policy Text Block]</t>
  </si>
  <si>
    <t>Returns and Credits</t>
  </si>
  <si>
    <t>Revenue Recognition Return to Stock [Policy Text Block]</t>
  </si>
  <si>
    <t>Return to Stock:</t>
  </si>
  <si>
    <t>Revenue Recognition, Rebates [Policy Text Block]</t>
  </si>
  <si>
    <t>Volume Rebates : The company offers incentives to certain customers to achieve specific quarterly or annual sales targets. If customers achieve their sales targets, they are entitled to rebates. The company estimates the future cost of these rebates and recognizes this estimated cost as a reduction to revenue as products are sold.</t>
  </si>
  <si>
    <t>Loans and Leases Receivable, Allowance for Loan Losses Policy [Policy Text Block]</t>
  </si>
  <si>
    <t>Allowance for Doubtful Accounts: company reasonably believes is collectible. The company also records allowances for all other customers based on a variety of factors including the length of time the receivables are past due, the financial health of the customer, macroeconomic considerations and past experience. Accounts receivable balances that are deemed to be uncollectible, are written off against the reserve on a case-by-case basis. Historically, the allowance for doubtful accounts has been adequate to cover bad debts. If circumstances related to specific customers change, the estimates of the recoverability of receivables could be further adjusted. However, due to the company’s diverse customer base and lack of credit concentration, the company does not believe its estimates would be materially impacted by changes in its assumptions.</t>
  </si>
  <si>
    <t>Advertising Costs, Policy [Policy Text Block]</t>
  </si>
  <si>
    <t>Advertising Costs</t>
  </si>
  <si>
    <t>Shipping and Handling Cost, Policy [Policy Text Block]</t>
  </si>
  <si>
    <t>Shipping and Handling Fees and Costs</t>
  </si>
  <si>
    <t>Foreign Currency Transactions and Translations Policy [Policy Text Block]</t>
  </si>
  <si>
    <t>Foreign Currency Translation /Remeasurement</t>
  </si>
  <si>
    <t>Share-based Compensation, Option and Incentive Plans Policy [Policy Text Block]</t>
  </si>
  <si>
    <t>Stock-based Compensation</t>
  </si>
  <si>
    <t>Other Income Expense [Policy Text Block]</t>
  </si>
  <si>
    <t>Other E xpense ( I ncome), N et : , was ($5.4 million), ($6.6 million) and ($4.6 million) of income in 2015, 2014, and 2013, respectively.</t>
  </si>
  <si>
    <t>Income Tax, Policy [Policy Text Block]</t>
  </si>
  <si>
    <t xml:space="preserve">Income Taxes: </t>
  </si>
  <si>
    <t>New Accounting Pronouncements, Policy [Policy Text Block]</t>
  </si>
  <si>
    <t>Accounting Pronouncements In May 2014, the FASB amended prior authoritative guidance for revenue recognition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the adoption of this accounting standard on its consolidated financial statements.</t>
  </si>
  <si>
    <t>Note 2 - Acquisition of Businesses (Tables)</t>
  </si>
  <si>
    <t>Notes Tables</t>
  </si>
  <si>
    <t>Schedule of Recognized Identified Assets Acquired and Liabilities Assumed [Table Text Block]</t>
  </si>
  <si>
    <t xml:space="preserve"> Sigmar preliminary purchase price allocation (in thousands): Cash $ 230 Current assets, net 4,011 Property, plant and equipment 1,097 Goodwill 2,060 Patents 2,845 Current liabilities (1,704 ) Other non-current liabilities (2,906 ) $ 5,633 SymCom final purchase price allocation (in thousands): Cash $ 325 Current assets, net 9,154 Property, plant and equipment 11,193 Goodwill 15,018 Trademarks 17,020 Patents 1,500 Other non-current assets 20 Current liabilities (1,137 ) $ 53,093 </t>
  </si>
  <si>
    <t>Note 3 - Inventories (Tables)</t>
  </si>
  <si>
    <t>Schedule of Inventory, Current [Table Text Block]</t>
  </si>
  <si>
    <t xml:space="preserve"> 201 5 201 4 Raw materials $ 33,599 $ 29,756 Work in process 16,479 15,164 Finished goods 48,551 52,471 Total $ 98,629 $ 97,391 </t>
  </si>
  <si>
    <t>Note 4 - Goodwill and Other Intangible Assets (Tables)</t>
  </si>
  <si>
    <t>Schedule of Goodwill [Table Text Block]</t>
  </si>
  <si>
    <t xml:space="preserve"> 20 15 Additions (Reductions) (a) Adjust ments ( c ) 20 14 Additions (Reductions) ( b ) Adjust ments ( c ) 20 13 Electronics $ 58,246 $ (524 ) $ (1,740 ) $ 60,510 $ 1,654 $ (1,590 ) $ 60,446 Automotive 80,262 1,994 (3,449 ) 81,717 — (3,264 ) 84,981 Industrial 51,259 — (2,770 ) 54,029 14,920 (1,928 ) 41,037 Total $ 189,767 $ 1,470 $ (7,959 ) $ 196,256 $ 16,574 $ (6,782 ) $ 186,464 </t>
  </si>
  <si>
    <t>Schedule of Finite-Lived Intangible Assets [Table Text Block]</t>
  </si>
  <si>
    <t xml:space="preserve"> 201 5 2014 (in thousands) Weighted Average Useful Life Gross Carrying Value Accumulated Amortization Weighted Average Useful Life Gross Carrying Value Accumulated Amortization Patents, licenses and software (a) 11.6 $ 61,297 $ 41,076 11.7 $ 62,378 $ 38,738 Distribution network ( a ) 12.4 45,564 29,074 12.4 46,850 27,422 Customer lists, trademarks and tradenames ( a ) 13.0 81,233 30,534 13.2 80,821 25,246 Tradenames ( b ) — 4,213 — — 5,030 — Total 12.4 $ 192,307 $ 100,684 12.5 $ 195,079 $ 91,406 </t>
  </si>
  <si>
    <t>Schedule of Finite-Lived Intangible Assets, Future Amortization Expense [Table Text Block]</t>
  </si>
  <si>
    <t xml:space="preserve"> 2016 $ 11,162 2017 10,745 2018 10,628 2019 10,582 2020 10,582 2021 and thereafter 33,711 $ 87,410 </t>
  </si>
  <si>
    <t>Note 7 - Debt (Tables)</t>
  </si>
  <si>
    <t>Schedule of Long-term Debt Instruments [Table Text Block]</t>
  </si>
  <si>
    <t xml:space="preserve"> 20 15 20 14 Term loan $ 85,000 $ 93,750 Revolving credit facility 77,000 83,500 Entrusted loan 9,474 17,908 Total debt 171,474 195,158 Less: Current maturities 87,000 88,500 Total long-term debt $ 84,474 $ 106,658 </t>
  </si>
  <si>
    <t>Note 9 - Fair Value of Assets and Liabilities (Tables)</t>
  </si>
  <si>
    <t>Fair Value, Assets Measured on Recurring Basis [Table Text Block]</t>
  </si>
  <si>
    <t xml:space="preserve"> Fair Value Measurements Using Quoted Prices in (Level 1) Significant (Level 2) Significant (Level 3) Total Investment in Polytronics $ 11,697 $ — $ — $ 11,697 Total $ 11,697 $ — $ — $ 11,697 Fair Value Measurements Using Quoted Prices in (Level 1) Significant (Level 2) Significant (Level 3) Total Investment in Polytronics $ 12,056 $ — $ — $ 12,056 Total $ 12,056 $ — $ — $ 12,056 </t>
  </si>
  <si>
    <t>Note 12 - Benefit Plans (Tables)</t>
  </si>
  <si>
    <t>Schedule of Defined Benefit Plans Disclosures [Table Text Block]</t>
  </si>
  <si>
    <t xml:space="preserve"> 201 5 201 4 (In thousands) U.S. Foreign Total U.S. Foreign Total Change in benefit obligation: Benefit obligation at beginning of year $ 105,759 $ 52,740 $ 158,499 $ 84,422 $ 50,331 $ 134,753 Service cost 750 824 1,574 600 925 1,525 Interest cost 3,093 1,735 4,828 3,884 2,060 5,944 Net actuarial loss (gain) (9,127 ) 648 (8,479 ) 22,025 5,652 27,677 Benefits paid from the trust (100,475 ) (1,732 ) (102,207 ) (5,172 ) (2,525 ) (7,697 ) Benefits paid directly by company — (410 ) (410 ) — (155 ) (155 ) Curtailments and settlements — (294 ) (294 ) — — — Effect of exchange rate movements — (3,229 ) (3,229 ) — (3,548 ) (3,548 ) Benefit obligation at end of year $ — $ 50,282 $ 50,282 $ 105,759 $ 52,740 $ 158,499 Change in plan assets at fair value: Fair value of plan assets at beginning $ 93,991 $ 47,593 $ 141,584 $ 83,748 $ 42,477 $ 126,225 Actual return on plan assets (2,375 ) 389 (1,986 ) 10,416 5,141 15,557 Employer contributions 8,859 1,072 9,931 5,000 5,596 10,596 Benefits paid (100,475 ) (1,732 ) (102,207 ) (5,173 ) (2,525 ) (7,698 ) Effect of exchange rate movements — (2,693 ) (2,693 ) — (3,096 ) (3,096 ) Fair value of plan assets at end of year — 44,629 44,629 93,991 47,593 141,584 Net amount recognized/(unfunded status) $ — $ (5,653 ) $ (5,653 ) $ (11,768 ) $ (5,147 ) $ (16,915 ) Amounts recognized in the Consolidated Balance Sheet consist of: Current portion of accrued benefit liability $ — $ — $ — $ (11,768 ) $ — $ (11,768 ) Accrued benefit liability — (5,653 ) (5,653 ) — (5,147 ) (5,147 ) Total liability recognized $ — $ (5,653 ) $ (5,653 ) $ (11,768 ) $ (5,147 ) $ (16,915 ) Accumulated other comprehensive loss $ — $ 9,383 $ 9,383 $ 34,801 $ 7,671 $ 42,472 </t>
  </si>
  <si>
    <t>Schedule of Defined Benefit Plan Amounts Recognized in Other Comprehensive Income (Loss) [Table Text Block]</t>
  </si>
  <si>
    <t xml:space="preserve"> 20 15 2 014 (In thousands) U.S. Foreign Total U.S. Foreign Total Net actuarial loss $ — $ 9,383 $ 9,383 $ 34,801 $ 7,671 $ 42,472 Prior service (cost) — — — — — — Net amount recognized /occurring, pre-tax $ — $ 9,383 $ 9,383 $ 34,801 $ 7,671 $ 42,472 </t>
  </si>
  <si>
    <t>Schedule of Net Benefit Costs [Table Text Block]</t>
  </si>
  <si>
    <t xml:space="preserve"> U.S. Foreign (In thousands) 20 15 20 14 20 13 20 15 20 14 20 13 Components of net periodic benefit cost: Service cost $ 750 $ 600 $ 600 $ 824 $ 925 $ 744 Interest cost 3,093 3,884 3,565 1,735 2,060 1,376 Expected return on plan assets (2,749 ) (5,646 ) (5,360 ) (2,346 ) (2,292 ) (1,207 ) Amortization of prior service (credit) — — — — — — Amortization of losses 870 549 942 221 216 130 Total cost (credit) of the plan for the year 1,964 (613 ) (253 ) 434 909 1,043 Expected plan participants’ contributions — — — — — — Net periodic benefit cost (credit) 1,964 (613 ) (253 ) 434 909 1,043 Settlement loss 29,928 — — — — — Total expense (income) for the year $ 31,892 $ (613 ) $ (253 ) $ 434 $ 909 $ 1,043 </t>
  </si>
  <si>
    <t>Schedule of Assumptions Used [Table Text Block]</t>
  </si>
  <si>
    <t xml:space="preserve"> U.S. Foreign 20 15 20 14 20 13 20 15 20 14 20 13 Discount rate 3.9 % 4.8 % 3.9 % 3.7 % 3.7 % 4.5 % Expected return on plan assets 6.8 % 6.8 % 6.8 % 5.1 % 4.9 % 4.8 % Compensation increase rate — — — 5.3 % 3.8 % 3.6 % Measurement dates 9/30/15 12/31/14 12/31/13 12/31/15 12/31/14 12/31/13 U.S. Foreign 201 5 201 4 20 13 201 5 201 4 20 13 Discount rate 3.9 % 3.9 % 4.8 % 3.8 % 3.7 % 4.5 % Compensation increase rate — — — 6.2 % 5.3 % 3.8 % Measurement dates 12/31/15 12/31/14 12/31/13 12/31/15 12/31/14 12/31/13 </t>
  </si>
  <si>
    <t>Schedule of Expected Benefit Payments [Table Text Block]</t>
  </si>
  <si>
    <t xml:space="preserve"> Expected Benefit Payments Year (Foreign) 2016 1,964 2017 2,012 2018 2,032 2019 2,065 2020 2,101 2021-2025 11,831 </t>
  </si>
  <si>
    <t>Schedule of Allocation of Plan Assets [Table Text Block]</t>
  </si>
  <si>
    <t xml:space="preserve"> U.S. Asset Allocation Foreign Asset Allocation 2015* 2014 2015 2014 Equity securities 0 % 0 % 30 % 30 % Debt securities 0 % 91 % 65 % 68 % Cash 0 % 9 % 5 % 2 % 0 % 100 % 100 % 100 %</t>
  </si>
  <si>
    <t>Pension Plan Assets Measured at Fair Value [Table Text Block]</t>
  </si>
  <si>
    <t xml:space="preserve"> Fair Value Measurements Using Quoted Prices in f or Significant Significant Total Equities: Global Equity 50:50 Index Fund $ — $ 12,801 $ — $ 12,801 Philippine Stock 836 — — 836 Fixed income: Investment grade corporate bond funds 6,807 — — 6,807 Over 15y Gilts Index Fund — 3,428 — 3,428 Active Corp Bond – Over 10 Yr Fund — 6,440 — 6,440 Over 5y Index-Linked Gilts Fund — 10,248 — 10,248 Philippine Long Govt Securities 1,227 — — 1,227 Philippine Long Corporate Bonds 781 — — 781 Cash and equivalents 2,061 — — 2,061 Total pension plan assets $ 11,712 $ 32,917 $ — $ 44,629 Fair Value Measurements Using Quoted Prices in for Significant Significant Total Equities: Global Equity 50:50 Index Fund $ — $ 13,168 $ — $ 13,168 Philippine Stock 1,069 — — 1,069 Fixed income: Long U.S. Credit Corp Index Fund — 42,911 — 42,911 Long U.S. Govt Bond Index Fund — 24,116 — 24,116 Intermediate U.S. Govt Bond Index Fund — 18,884 — 18,884 Investment grade corporate bond funds 8,118 — — 8,118 Over 15y Gilts Index Fund — 3,814 — 3,814 Active Corp Bond – Over 10 Yr Fund — 7,065 — 7,065 Over 5y Index-Linked Gilts Fund — 11,352 — 11,352 Philippine Long Govt Securities 1,059 — — 1,059 Philippine Long Corporate Bonds 781 — — 781 Cash and equivalents 9,247 — — 9,247 Total pension plan assets $ 20,274 $ 121,310 $ — $ 141,584 </t>
  </si>
  <si>
    <t>Note 13 - Shareholders' Equity (Tables)</t>
  </si>
  <si>
    <t>Schedule of Share-based Compensation, Stock Options, Activity [Table Text Block]</t>
  </si>
  <si>
    <t xml:space="preserve"> Shares Under Option Weighted Average Price Weighted Average Remaining Contract Life (Years) Aggregate Intrinsic Value (000’s) Outstanding December 27, 2014 421,862 $ 67.88 Granted 145,140 96.18 Exercised (95,548 ) 48.74 Forfeited (550 ) 29.68 Outstanding January 2, 2016 470,904 80.53 4.8 $ 12,470 Exercisable January 2, 2016 199,472 66.23 3.6 8,135 </t>
  </si>
  <si>
    <t>Schedule of Nonvested Restricted Stock Units Activity [Table Text Block]</t>
  </si>
  <si>
    <t xml:space="preserve"> Shares Weighted Average Grant-Date Fair Value Nonvested December 27, 2014 188,998 $ 78.91 Granted 103,002 94.10 Vested (88,901 ) 73.59 Forfeited (8,638 ) 80.40 Nonvested January 2, 2016 194,461 89.32 </t>
  </si>
  <si>
    <t>Schedule of Share-based Payment Award, Stock Options, Valuation Assumptions [Table Text Block]</t>
  </si>
  <si>
    <t xml:space="preserve"> 201 5 201 4 201 3 Weighted average fair value of options granted $ 21.99 $ 26.25 $ 23.90 Assumptions: Risk-free interest rate 1.25 % 1.67 % 0.70 % Expected dividend yield 1.04 % 0.93 % 1.20 % Expected stock price volatility 28.0 % 33.0 % 45.0 % Expected life of options (years) 4.6 4.6 5.1 </t>
  </si>
  <si>
    <t>Schedule of Accumulated Other Comprehensive Income (Loss) [Table Text Block]</t>
  </si>
  <si>
    <t xml:space="preserve"> Pension liability adjustments (a) Gain on investments (b) Foreign currency translation adjustment Accumulated other comprehensive income (loss) Balance at December 28, 2013 $ (17,140 ) $ 9,393 $ 28,164 $ 20,417 2014 activity (12,475 ) 1,398 (30,466 ) (41,543 ) Balance at December 27, 2014 (29,615 ) 10,791 (2,302 ) (21,126 ) 2015 activity 20,893 793 (46,231 ) (24,545 ) Balance at January 2, 2016 $ (8,722 ) $ 11,584 $ (48,533 ) $ (45,671 )</t>
  </si>
  <si>
    <t>Note 14 - Income Taxes (Tables)</t>
  </si>
  <si>
    <t>Schedule of Components of Income Tax Expense (Benefit) [Table Text Block]</t>
  </si>
  <si>
    <t xml:space="preserve"> 201 5 201 4 201 3 Domestic $ 1,313 $ 35,264 $ 20,254 Foreign 105,635 96,382 103,982 Income before income taxes $ 106,948 $ 131,646 $ 124,236 Current: Federal $ (6,686 ) $ 8,003 $ 8,265 State 2,078 1,275 2,084 Foreign 17,611 27,438 18,462 Subtotal 13,003 36,716 28,811 Deferred: Federal and State 11,330 (1,513 ) 3,251 Foreign 149 (2,975 ) 3,389 Subtotal 11,479 (4,488 ) 6,640 Provision for income taxes $ 24,482 $ 32,228 $ 35,451 </t>
  </si>
  <si>
    <t>Schedule of Effective Income Tax Rate Reconciliation [Table Text Block]</t>
  </si>
  <si>
    <t xml:space="preserve"> 201 5 201 4 201 3 Tax expense at statutory rate of 35% $ 37,432 $ 46,076 $ 43,481 State and local taxes, net of federal tax benefit 1,907 1,186 1,076 Foreign income tax rate differential (19,853 ) (14,981 ) (15,497 ) Capital loss valuation allowance — — 6,085 Tax on unremitted earnings — — (349 ) Mexico manufacturing operations restructuring 4,841 — — Nondeductible professional fees 1,011 — — Other, net (856 ) (53 ) 655 Provision for income taxes $ 24,482 $ 32,228 $ 35,451 </t>
  </si>
  <si>
    <t>Schedule of Deferred Tax Assets and Liabilities [Table Text Block]</t>
  </si>
  <si>
    <t xml:space="preserve"> 20 15 20 14 Deferred tax assets: Accrued expenses $ 19,738 $ 27,088 Foreign tax credit carryforwards 1,529 5,299 AMT credit carryforwards — 167 Accrued restructuring 1,115 124 Capital losses 4,557 4,557 Domestic and foreign net operating loss carryforwards 684 525 Gross deferred tax assets 27,623 37,760 Less: Valuation allowance (4,557 ) (4,557 ) Total deferred tax assets 23,066 33,203 Deferred tax liabilities: Tax depreciation and amortization in excess of book 22,747 21,405 Total deferred tax liabilities 22,747 21,405 Net deferred tax assets $ 319 $ 11,798 </t>
  </si>
  <si>
    <t>Schedule of Unrecognized Tax Benefits Roll Forward [Table Text Block]</t>
  </si>
  <si>
    <t xml:space="preserve"> Balance at December 28, 2013 $ 112 Balance at December 27, 2014 112 Increases/decreases for tax positions taken in the current year — Additions for tax positions taken in prior years — Settlements — Lapses of statute of limitations — Other (10 ) Balance at January 2, 2016 $ 102 </t>
  </si>
  <si>
    <t>Note 15 - Business Unit Segment Information (Tables)</t>
  </si>
  <si>
    <t>Schedule of Segment Reporting Information, by Segment [Table Text Block]</t>
  </si>
  <si>
    <t xml:space="preserve"> 20 15 20 14 20 13 Net sales Electronics $ 405,497 $ 410,065 $ 367,052 Automotive 339,957 325,415 267,207 Industrial 122,410 116,515 123,594 Total net sales $ 867,864 $ 851,995 $ 757,853 Depreciation and amortization Electronics $ 22,936 $ 22,177 $ 20,735 Automotive 13,437 14,204 9,928 Industrial 5,268 5,494 3,817 Total depreciation and amortization $ 41,641 $ 41,875 $ 34,480 (Table continued from prior page.) 20 15 20 14 201 3 Operating income (loss) Electronics $ 78,194 $ 86,981 $ 69,559 Automotive 53,086 45,086 39,170 Industrial 18,094 10,674 24,363 Other (1) (45,217 ) (8,911 ) (3,211 ) Total operating income 104,157 133,830 129,881 Interest expense 4,091 4,903 2,917 Impairment and equity in net loss of unconsolidated affiliate (2) — — 10,678 Foreign exchange loss (gain) (1,465 ) 3,925 (3,303 ) Other expense (income), net (5,417 ) (6,644 ) (4,646 ) Income before income taxes $ 106,948 $ 131,646 $ 124,235 </t>
  </si>
  <si>
    <t>Schedule of Disclosure on Geographic Areas, Long-Lived Assets in Individual Foreign Countries by Country [Table Text Block]</t>
  </si>
  <si>
    <t xml:space="preserve"> 201 5 201 4 201 3 Net sales United States $ 344,305 $ 313,762 $ 274,666 China 193,792 189,191 158,494 Other countries 329,767 349,042 324,693 Total net sales $ 867,864 $ 851,995 $ 757,853 Long-lived assets United States $ 23,965 $ 34,179 $ 27,294 China 37,241 40,981 45,843 Canada 10,488 12,899 14,429 Other countries 90,874 70,581 62,607 Total long-lived assets $ 162,568 $ 158,640 $ 150,173 201 5 201 4 2013 Additions to long-lived assets United States $ 8,609 $ 9,134 $ 4,644 China 9,710 7,265 7,864 Canada 506 555 2,280 Other countries 25,194 15,327 20,165 Total additions to long-lived assets $ 44,019 $ 32,281 $ 34,953 </t>
  </si>
  <si>
    <t>Note 16 - Lease Commitments (Tables)</t>
  </si>
  <si>
    <t>Schedule of Future Minimum Rental Payments for Operating Leases [Table Text Block]</t>
  </si>
  <si>
    <t xml:space="preserve"> 2016 $ 8,886 2017 5,227 2018 3,984 2019 3,358 2020 3,163 2021 and thereafter 10,021 $ 34,639 </t>
  </si>
  <si>
    <t>Note 17 - Earnings Per Share (Tables)</t>
  </si>
  <si>
    <t>Schedule of Earnings Per Share, Basic and Diluted [Table Text Block]</t>
  </si>
  <si>
    <t xml:space="preserve"> (In thousands, except per share amounts) 201 5 201 4 20 13 Net income as reported $ 82,466 $ 99,418 $ 88,784 Less: Distributed earnings available to participating securities — — (35 ) Less: Undistributed earnings available to participating securities — — (16 ) Numerator for basic earnings per share — Undistributed and distributed earnings available to common shareholders $ 82,466 $ 99,418 $ 88,733 Add: Undistributed earnings allocated to participating securities — — 16 Less: Undistributed earnings reallocated to participating securities — — (16 ) Numerator for diluted earnings per share — Undistributed and distributed earnings available to common shareholders $ 82,466 $ 99,418 $ 88,733 Denominator for basic earnings per share — Weighted-average shares 22,565 22,543 22,315 Effect of dilutive securities: Common stock equivalents 154 184 222 Denominator for diluted earnings per share — Adjusted for weighted-average shares &amp; assumed conversions 22,719 22,727 22,537 Basic earnings per share $ 3.65 $ 4.41 $ 3.98 Diluted earnings per share $ 3.63 $ 4.37 $ 3.94 </t>
  </si>
  <si>
    <t>Note 18 - Selected Quarterly Financial Data (Unaudited) (Tables)</t>
  </si>
  <si>
    <t>Schedule of Quarterly Financial Information [Table Text Block]</t>
  </si>
  <si>
    <t xml:space="preserve"> 20 15 20 14 4Q a 3Q b 2Q c 1Q d 4Q e 3Q f 2Q g 1Q h Net sales $ 220,020 $ 215,510 $ 222,021 $ 210,313 $ 206,620 $ 217,608 $ 220,908 $ 206,859 Gross profit 82,706 86,182 85,281 76,330 75,559 87,380 82,995 78,494 Operating income 29,854 8,584 36,171 29,548 26,391 40,130 33,719 33,590 Net income 22,463 11,324 28,684 19,995 19,511 29,940 24,578 25,389 Net income per share: Basic $ 1.00 $ 0.50 $ 1.26 $ 0.88 $ 0.86 $ 1.33 $ 1.09 $ 1.13 Diluted $ 1.00 $ 0.50 $ 1.26 $ 0.88 $ 0.86 $ 1.32 $ 1.08 $ 1.12 </t>
  </si>
  <si>
    <t>Schedule II (Tables)</t>
  </si>
  <si>
    <t>Summary of Valuation Allowance [Table Text Block]</t>
  </si>
  <si>
    <t xml:space="preserve"> Description Balance at Beginning o f Year Charged to Costs and Expenses (1) Deductions (2) Other (3) Balance at End of Year Year ended January 2, 2016 Allowance for losses on accounts receivable $ 278 $ 164 $ 150 $ 27 $ 319 Reserves for sales discounts and allowances $ 19,140 $ 81,335 $ 82,997 $ (310 ) $ 17,168 Deferred tax valuation allowance $ 4,557 $ — $ — $ — $ 4,557 Year ended December 27, 2014 Allowance for losses on accounts receivable $ 790 $ 130 $ 656 $ 14 $ 278 Reserves for sales discounts and allowances $ 16,117 $ 85,825 $ 82,568 $ (234 ) $ 19,140 Deferred tax valuation allowance $ 6,250 $ — $ 1,693 $ — $ 4,557 Year ended December 28, 2013 Allowance for losses on accounts receivable $ 705 $ 2,289 $ 2,316 $ 112 $ 790 Reserves for sales discounts and allowances $ 12,803 $ 77,659 $ 74,432 $ 87 $ 16,117 Deferred tax valuation allowance $ 784 $ 6,085 $ 619 $ — $ 6,250 </t>
  </si>
  <si>
    <t>Note 1 - Summary of Significant Accounting Policies and Other Information (Details Textual) - USD ($)</t>
  </si>
  <si>
    <t>Sep. 28, 2015</t>
  </si>
  <si>
    <t>Sep. 27, 2015</t>
  </si>
  <si>
    <t>Building [Member]</t>
  </si>
  <si>
    <t>Property, Plant and Equipment, Useful Life</t>
  </si>
  <si>
    <t>21 years</t>
  </si>
  <si>
    <t>Equipment [Member] | Minimum [Member]</t>
  </si>
  <si>
    <t>7 years</t>
  </si>
  <si>
    <t>Equipment [Member] | Maximum [Member]</t>
  </si>
  <si>
    <t>9 years</t>
  </si>
  <si>
    <t>Furniture and Fixtures [Member]</t>
  </si>
  <si>
    <t>Tooling [Member]</t>
  </si>
  <si>
    <t>5 years</t>
  </si>
  <si>
    <t>Computer Equipment [Member]</t>
  </si>
  <si>
    <t>3 years</t>
  </si>
  <si>
    <t>Minimum [Member] | Trademarks and Trade Names [Member]</t>
  </si>
  <si>
    <t>Finite-Lived Intangible Asset, Useful Life</t>
  </si>
  <si>
    <t>Minimum [Member] | Patents Licenses And Software [Member]</t>
  </si>
  <si>
    <t>Minimum [Member] | Distribution Rights [Member]</t>
  </si>
  <si>
    <t>Maximum [Member] | Trademarks and Trade Names [Member]</t>
  </si>
  <si>
    <t>20 years</t>
  </si>
  <si>
    <t>Maximum [Member] | Patents Licenses And Software [Member]</t>
  </si>
  <si>
    <t>17 years</t>
  </si>
  <si>
    <t>Maximum [Member] | Distribution Rights [Member]</t>
  </si>
  <si>
    <t>Electronics Non Silicon Unit [Member]</t>
  </si>
  <si>
    <t>Excess Of Fair Value Over Carrying Value Of Invested Capital</t>
  </si>
  <si>
    <t>148.00%</t>
  </si>
  <si>
    <t>Electronics (Silicon) Unit [Member]</t>
  </si>
  <si>
    <t>95.00%</t>
  </si>
  <si>
    <t>Passenger Car [Member]</t>
  </si>
  <si>
    <t>188.00%</t>
  </si>
  <si>
    <t>Commercial Vehicle Products [Member]</t>
  </si>
  <si>
    <t>218.00%</t>
  </si>
  <si>
    <t>Sensors [Member]</t>
  </si>
  <si>
    <t>76.00%</t>
  </si>
  <si>
    <t>Relay Unit [Member]</t>
  </si>
  <si>
    <t>26.00%</t>
  </si>
  <si>
    <t>Custom Products Unit [Member]</t>
  </si>
  <si>
    <t>12.00%</t>
  </si>
  <si>
    <t>Fair Value Inputs, Discount Rate</t>
  </si>
  <si>
    <t>14.70%</t>
  </si>
  <si>
    <t>Fair Value Inputs, Control Premium</t>
  </si>
  <si>
    <t>3.00%</t>
  </si>
  <si>
    <t>Fuse Unit [Member]</t>
  </si>
  <si>
    <t>198.00%</t>
  </si>
  <si>
    <t>All Reporting Units Other Than Sensor and Relay Unit [Member]</t>
  </si>
  <si>
    <t>11.70%</t>
  </si>
  <si>
    <t>Fair Value Inputs, Long-term Revenue Growth Rate</t>
  </si>
  <si>
    <t>Sensor and Relay Unit [Member]</t>
  </si>
  <si>
    <t>13.70%</t>
  </si>
  <si>
    <t>2.00%</t>
  </si>
  <si>
    <t>Patents Licenses And Software [Member]</t>
  </si>
  <si>
    <t>11 years 219 days</t>
  </si>
  <si>
    <t>11 years 255 days</t>
  </si>
  <si>
    <t>Distribution Rights [Member]</t>
  </si>
  <si>
    <t>12 years 146 days</t>
  </si>
  <si>
    <t>Reclassification of Deferred Tax Assets from Current to Noncurrent [Member] | Fiscal Year Ended 2014 [Member]</t>
  </si>
  <si>
    <t>Prior Period Reclassification Adjustment</t>
  </si>
  <si>
    <t>Goodwill, Impaired, Accumulated Impairment Loss</t>
  </si>
  <si>
    <t>Number of Reportable Segments</t>
  </si>
  <si>
    <t>Sensitivity Analysis Increase In Discount Rate</t>
  </si>
  <si>
    <t>1.00%</t>
  </si>
  <si>
    <t>Sensitivity Analysis Decrease In Long Term Growth Rate, Percent</t>
  </si>
  <si>
    <t>12 years 182 days</t>
  </si>
  <si>
    <t>Defined Benefit Plan, Purchases, Sales, and Settlements</t>
  </si>
  <si>
    <t>Advertising Expense</t>
  </si>
  <si>
    <t>Shipping, Handling and Transportation Costs</t>
  </si>
  <si>
    <t>Other Comprehensive Income (Loss), Foreign Currency Transaction and Translation Gain (Loss) Arising During Period, Net of Tax</t>
  </si>
  <si>
    <t>Other Nonoperating Income (Expense)</t>
  </si>
  <si>
    <t>Note 2 - Acquisition of Businesses (Details Textual) - USD ($) $ in Thousands</t>
  </si>
  <si>
    <t>Oct. 01, 2015</t>
  </si>
  <si>
    <t>Jan. 03, 2014</t>
  </si>
  <si>
    <t>Sep. 26, 2015</t>
  </si>
  <si>
    <t>Mar. 28, 2015</t>
  </si>
  <si>
    <t>Jun. 28, 2014</t>
  </si>
  <si>
    <t>Mar. 29, 2014</t>
  </si>
  <si>
    <t>Sigmar [Member] | Patents [Member]</t>
  </si>
  <si>
    <t>10 years</t>
  </si>
  <si>
    <t>Sigmar [Member]</t>
  </si>
  <si>
    <t>Business Acquisition, Percentage of Voting Interests Acquired</t>
  </si>
  <si>
    <t>100.00%</t>
  </si>
  <si>
    <t>Payments to Acquire Businesses, Net of Cash Acquired</t>
  </si>
  <si>
    <t>Business Combination, Contingent Consideration Arrangements, Range of Outcomes, Value, High</t>
  </si>
  <si>
    <t>Sym Com Inc [Member] | Patents [Member] | Minimum [Member]</t>
  </si>
  <si>
    <t>16 years</t>
  </si>
  <si>
    <t>Sym Com Inc [Member] | Patents [Member] | Maximum [Member]</t>
  </si>
  <si>
    <t>Sym Com Inc [Member] | Trademarks [Member] | Minimum [Member]</t>
  </si>
  <si>
    <t>15 years</t>
  </si>
  <si>
    <t>Sym Com Inc [Member] | Trademarks [Member] | Maximum [Member]</t>
  </si>
  <si>
    <t>Sym Com Inc [Member]</t>
  </si>
  <si>
    <t>Business Combination, Acquisition Related Costs</t>
  </si>
  <si>
    <t>Business Acquisition Inventory Stepup</t>
  </si>
  <si>
    <t>Noncash Charges Related To Inventory Stepup</t>
  </si>
  <si>
    <t>Note 2 - Acquisition of Businesses - Final Purchase Price Allocations (Details)</t>
  </si>
  <si>
    <t>Jan. 02, 2016USD ($)</t>
  </si>
  <si>
    <t>Patents</t>
  </si>
  <si>
    <t>Cash</t>
  </si>
  <si>
    <t>Current assets, net</t>
  </si>
  <si>
    <t>Property, plant and equipment</t>
  </si>
  <si>
    <t>Current liabilities</t>
  </si>
  <si>
    <t>Other non-current liabilities</t>
  </si>
  <si>
    <t>Sym Com Inc [Member] | Patents [Member]</t>
  </si>
  <si>
    <t>Sym Com Inc [Member] | Trademarks [Member]</t>
  </si>
  <si>
    <t>Other non-current assets</t>
  </si>
  <si>
    <t>Note 3 - Inventories - Components of Inventories (Details) - USD ($) $ in Thousands</t>
  </si>
  <si>
    <t>Raw materials</t>
  </si>
  <si>
    <t>Work in process</t>
  </si>
  <si>
    <t>Finished goods</t>
  </si>
  <si>
    <t>Note 4 - Goodwill and Other Intangible Assets (Details Textual) - USD ($)</t>
  </si>
  <si>
    <t>Automotive [Member]</t>
  </si>
  <si>
    <t>Goodwill, Acquired During Period</t>
  </si>
  <si>
    <t>Electronics [Member]</t>
  </si>
  <si>
    <t>Industrial [Member]</t>
  </si>
  <si>
    <t>Note 4 - Amounts for Goodwill and Changes in Carrying Value by Operating Segment (Details) - USD ($)</t>
  </si>
  <si>
    <t>Electronics</t>
  </si>
  <si>
    <t>Note 4 - Details of Other Intangible Assets and Related Future Amortization Expense (Details) - USD ($) $ in Thousands</t>
  </si>
  <si>
    <t>Patents, licenses and software(a)</t>
  </si>
  <si>
    <t>Customer Lists, Trademarks and Tradenames [Member]</t>
  </si>
  <si>
    <t>13 years</t>
  </si>
  <si>
    <t>13 years 73 days</t>
  </si>
  <si>
    <t>Trade Names [Member]</t>
  </si>
  <si>
    <t>Note 4 - Estimated Amortization Expense Related to Intangible Assets with Definite Lives (Details) $ in Thousands</t>
  </si>
  <si>
    <t>2021 and thereafter</t>
  </si>
  <si>
    <t>Note 5 - Investments (Details Textual) € in Millions, $ in Millions</t>
  </si>
  <si>
    <t>Jan. 02, 2016EUR (€)</t>
  </si>
  <si>
    <t>Dec. 27, 2014EUR (€)</t>
  </si>
  <si>
    <t>Dec. 27, 2014USD ($)</t>
  </si>
  <si>
    <t>Polytronics [Member]</t>
  </si>
  <si>
    <t>Noncontrolling Interest, Ownership Percentage by Noncontrolling Owners</t>
  </si>
  <si>
    <t>7.20%</t>
  </si>
  <si>
    <t>Marketable Securities, Equity Securities</t>
  </si>
  <si>
    <t>Other Comprehensive Income (Loss), Unrealized Holding Gain (Loss) on Securities Arising During Period, before Tax</t>
  </si>
  <si>
    <t>Monolith [Member]</t>
  </si>
  <si>
    <t>Cost Method Investments</t>
  </si>
  <si>
    <t>Cost Method Investments, Fair Value Disclosure</t>
  </si>
  <si>
    <t>Note 6 - Investment in Unconsolidated Affiliate (Details Textual) - USD ($)</t>
  </si>
  <si>
    <t>1 Months Ended</t>
  </si>
  <si>
    <t>3 Months Ended</t>
  </si>
  <si>
    <t>Nov. 30, 2012</t>
  </si>
  <si>
    <t>Apr. 30, 2012</t>
  </si>
  <si>
    <t>Sep. 27, 2014</t>
  </si>
  <si>
    <t>Mar. 30, 2013</t>
  </si>
  <si>
    <t>Dec. 29, 2012</t>
  </si>
  <si>
    <t>Shocking [Member] | Equity Method Investments [Member]</t>
  </si>
  <si>
    <t>Operating Income (Loss)</t>
  </si>
  <si>
    <t>Other than Temporary Impairment Losses, Investments</t>
  </si>
  <si>
    <t>Shocking [Member] | Loans Receivable [Member]</t>
  </si>
  <si>
    <t>Shocking [Member]</t>
  </si>
  <si>
    <t>Investments in and Advances to Affiliates, at Fair Value, Gross Additions</t>
  </si>
  <si>
    <t>Investments in and Advances to Affiliates, at Fair Value</t>
  </si>
  <si>
    <t>18.40%</t>
  </si>
  <si>
    <t>Increase (Decrease) in Notes Receivables</t>
  </si>
  <si>
    <t>Income Taxes Paid, Net</t>
  </si>
  <si>
    <t>Income Tax Expense (Benefit)</t>
  </si>
  <si>
    <t>Note 7 - Debt (Details Textual) $ in Thousands, ¥ in Millions</t>
  </si>
  <si>
    <t>Jan. 30, 2014USD ($)</t>
  </si>
  <si>
    <t>May. 31, 2013USD ($)</t>
  </si>
  <si>
    <t>Sep. 28, 2013</t>
  </si>
  <si>
    <t>Dec. 28, 2013USD ($)</t>
  </si>
  <si>
    <t>Jan. 02, 2016CNY (¥)</t>
  </si>
  <si>
    <t>Dec. 27, 2014CNY (¥)</t>
  </si>
  <si>
    <t>Jun. 29, 2013USD ($)</t>
  </si>
  <si>
    <t>Jun. 29, 2013CNY (¥)</t>
  </si>
  <si>
    <t>JP Morgan Securities LLC [Member] | Unsecured Revolving Credit Facility [Member]</t>
  </si>
  <si>
    <t>Line of Credit Facility, Maximum Borrowing Capacity</t>
  </si>
  <si>
    <t>Line of Credit Facility, Remaining Borrowing Capacity</t>
  </si>
  <si>
    <t>Debt Instrument, Basis Spread on Variable Rate</t>
  </si>
  <si>
    <t>1.25%</t>
  </si>
  <si>
    <t>Line of Credit Facility, Interest Rate at Period End</t>
  </si>
  <si>
    <t>1.68%</t>
  </si>
  <si>
    <t>Debt Issuance Cost</t>
  </si>
  <si>
    <t>Line Of Credit Facility Increase in Maximum Borrowing Capacity</t>
  </si>
  <si>
    <t>JP Morgan Securities LLC [Member]</t>
  </si>
  <si>
    <t>Loans Payable to Bank</t>
  </si>
  <si>
    <t>Line of Credit Facility, Expiration Period</t>
  </si>
  <si>
    <t>Hamlin Inc [Member]</t>
  </si>
  <si>
    <t>Number of Credit Lines Assumed After Acquisition</t>
  </si>
  <si>
    <t>Line of Credit Facility, Current Borrowing Capacity</t>
  </si>
  <si>
    <t>Number of Credit Lines Assumed After Acquisition That Expired During Period</t>
  </si>
  <si>
    <t>Entrustment Loan Member</t>
  </si>
  <si>
    <t>Debt Instrument, Interest Rate, Stated Percentage</t>
  </si>
  <si>
    <t>5.25%</t>
  </si>
  <si>
    <t>Letters of Credit Outstanding, Amount</t>
  </si>
  <si>
    <t>Entrusted Loan</t>
  </si>
  <si>
    <t>Entrusted Loan, Total</t>
  </si>
  <si>
    <t>Interest Paid</t>
  </si>
  <si>
    <t>Note 7 - Debt - Carrying Amounts of Long-term Debt (Details) $ in Thousands, ¥ in Millions</t>
  </si>
  <si>
    <t>Revolving credit facility</t>
  </si>
  <si>
    <t>Total debt</t>
  </si>
  <si>
    <t>Less: Current maturities</t>
  </si>
  <si>
    <t>Total long-term debt</t>
  </si>
  <si>
    <t>Note 9 - Fair Value of Assets and Liabilities (Details Textual) $ in Millions</t>
  </si>
  <si>
    <t>Note 9 - Fair Value of Assets and Liabilities - Assets Measured at Fair Value (Details) - USD ($) $ in Thousands</t>
  </si>
  <si>
    <t>Fair Value, Inputs, Level 1 [Member] | Polytronics [Member]</t>
  </si>
  <si>
    <t>Investment in Polytronics</t>
  </si>
  <si>
    <t>Fair Value, Inputs, Level 1 [Member] | Monolith [Member]</t>
  </si>
  <si>
    <t>Fair Value, Inputs, Level 1 [Member]</t>
  </si>
  <si>
    <t>Note 10 - Coal Mining Liability (Details Textual) € in Millions, $ in Millions</t>
  </si>
  <si>
    <t>Loss Contingency, Accrual, Noncurrent</t>
  </si>
  <si>
    <t>Note 11 - Asset Impairments (Details Textual) - USD ($)</t>
  </si>
  <si>
    <t>Selling, General and Administrative Expenses [Member]</t>
  </si>
  <si>
    <t>Asset Impairment Charges</t>
  </si>
  <si>
    <t>Manufacturing Facility in Des Plaines, Illinois [Member]</t>
  </si>
  <si>
    <t>Disposal Group, Including Discontinued Operation, Assets</t>
  </si>
  <si>
    <t>Note 12 - Benefit Plans (Details Textual) - USD ($)</t>
  </si>
  <si>
    <t>Oct. 03, 2015</t>
  </si>
  <si>
    <t>Supplemental Executive Retirement Plan (SERP) [Member]</t>
  </si>
  <si>
    <t>Defined Contribution Plan, Cost Recognized</t>
  </si>
  <si>
    <t>United States Pension Plan of US Entity [Member]</t>
  </si>
  <si>
    <t>Pension Contributions</t>
  </si>
  <si>
    <t>Define Benefit Plan, Pre-tax Settlement Charge</t>
  </si>
  <si>
    <t>Defined Benefit Plan Total Cost Credit Of The Plan</t>
  </si>
  <si>
    <t>Defined Benefit Plan, Accumulated Benefit Obligation</t>
  </si>
  <si>
    <t>Defined Benefit Plan, Assumptions Used Calculating Net Periodic Benefit Cost, Expected Long-term Return on Assets</t>
  </si>
  <si>
    <t>6.80%</t>
  </si>
  <si>
    <t>Foreign Pension Plan [Member]</t>
  </si>
  <si>
    <t>5.10%</t>
  </si>
  <si>
    <t>4.90%</t>
  </si>
  <si>
    <t>4.80%</t>
  </si>
  <si>
    <t>Minimum [Member]</t>
  </si>
  <si>
    <t>Defined Contribution Plan, Employer Matching Contribution, Percent of Employees' Gross Pay</t>
  </si>
  <si>
    <t>4.00%</t>
  </si>
  <si>
    <t>Maximum [Member]</t>
  </si>
  <si>
    <t>5.00%</t>
  </si>
  <si>
    <t>Premium Refund of Annuity Contract</t>
  </si>
  <si>
    <t>Defined Benefit Plan, Recognized Net Gain (Loss) Due to Settlements</t>
  </si>
  <si>
    <t>Defined Benefit Plan, Amount to be Amortized from Accumulated Other Comprehensive Income (Loss) Next Fiscal Year</t>
  </si>
  <si>
    <t>Defined Contribution Plan, Employer Discretionary Contribution Amount</t>
  </si>
  <si>
    <t>Defined Contribution Plan, Maximum Annual Contributions Per Employee, Percent</t>
  </si>
  <si>
    <t>90.00%</t>
  </si>
  <si>
    <t>Note 12 - Benefit Plan Related Information (Details) - USD ($)</t>
  </si>
  <si>
    <t>Change in benefit obligation:</t>
  </si>
  <si>
    <t>Benefit obligation at beginning of year</t>
  </si>
  <si>
    <t>Service cost</t>
  </si>
  <si>
    <t>Interest cost</t>
  </si>
  <si>
    <t>Net actuarial loss (gain)</t>
  </si>
  <si>
    <t>Benefits paid from the trust</t>
  </si>
  <si>
    <t>Benefits paid directly by company</t>
  </si>
  <si>
    <t>Curtailments and settlements</t>
  </si>
  <si>
    <t>Effect of exchange rate movements</t>
  </si>
  <si>
    <t>Benefit obligation at end of year</t>
  </si>
  <si>
    <t>Change in plan assets at fair value:</t>
  </si>
  <si>
    <t>Fair value of plan assets at beginning of year</t>
  </si>
  <si>
    <t>Actual return on plan assets</t>
  </si>
  <si>
    <t>Employer contributions</t>
  </si>
  <si>
    <t>Fair value of plan assets at end of year</t>
  </si>
  <si>
    <t>Net amount recognized/(unfunded status)</t>
  </si>
  <si>
    <t>Amounts recognized in the Consolidated Balance Sheet consist of:</t>
  </si>
  <si>
    <t>Current portion of accrued benefit liability</t>
  </si>
  <si>
    <t>Accrued benefit liability</t>
  </si>
  <si>
    <t>Total liability recognized</t>
  </si>
  <si>
    <t>Accumulated other comprehensive loss</t>
  </si>
  <si>
    <t>Note 12 - Amounts Recognized in Accumulated Other Comprehensive Income (Loss), Pre-tax (Details) - USD ($) $ in Thousands</t>
  </si>
  <si>
    <t>Net actuarial loss</t>
  </si>
  <si>
    <t>Net amount recognized /occurring, pre-tax</t>
  </si>
  <si>
    <t>Note 12 - Components of Net Periodic Benefit Cost (Details) - USD ($)</t>
  </si>
  <si>
    <t>Components of net periodic benefit cost:</t>
  </si>
  <si>
    <t>Expected return on plan assets</t>
  </si>
  <si>
    <t>Amortization of prior service (credit)</t>
  </si>
  <si>
    <t>Amortization of losses</t>
  </si>
  <si>
    <t>Total cost (credit) of the plan for the year</t>
  </si>
  <si>
    <t>Expected plan participants’ contributions</t>
  </si>
  <si>
    <t>Net periodic benefit cost (credit)</t>
  </si>
  <si>
    <t>Settlement loss</t>
  </si>
  <si>
    <t>Total expense (income) for the year</t>
  </si>
  <si>
    <t>Note 12 - Weighted Average Assumptions (Details)</t>
  </si>
  <si>
    <t>Discount rate</t>
  </si>
  <si>
    <t>3.90%</t>
  </si>
  <si>
    <t>Compensation increase rate</t>
  </si>
  <si>
    <t>Measurement dates</t>
  </si>
  <si>
    <t>9/30/15</t>
  </si>
  <si>
    <t>12/31/14</t>
  </si>
  <si>
    <t>12/31/13</t>
  </si>
  <si>
    <t>3.70%</t>
  </si>
  <si>
    <t>4.50%</t>
  </si>
  <si>
    <t>5.30%</t>
  </si>
  <si>
    <t>3.80%</t>
  </si>
  <si>
    <t>3.60%</t>
  </si>
  <si>
    <t>12/31/15</t>
  </si>
  <si>
    <t>6.20%</t>
  </si>
  <si>
    <t>Note 12 - Expected Benefit Payments to Be Paid to Participants (Details) - Foreign Pension Plan [Member] $ in Thousands</t>
  </si>
  <si>
    <t>2021-2025</t>
  </si>
  <si>
    <t>Note 12 - Allocation of Plan Assets (Details)</t>
  </si>
  <si>
    <t>Equity Securities [Member] | United States Pension Plan of US Entity [Member]</t>
  </si>
  <si>
    <t>Equity securities</t>
  </si>
  <si>
    <t>0.00%</t>
  </si>
  <si>
    <t>Equity Securities [Member] | Foreign Pension Plan [Member]</t>
  </si>
  <si>
    <t>30.00%</t>
  </si>
  <si>
    <t>Debt Securities [Member] | United States Pension Plan of US Entity [Member]</t>
  </si>
  <si>
    <t>91.00%</t>
  </si>
  <si>
    <t>Debt Securities [Member] | Foreign Pension Plan [Member]</t>
  </si>
  <si>
    <t>65.00%</t>
  </si>
  <si>
    <t>68.00%</t>
  </si>
  <si>
    <t>Cash [Member] | United States Pension Plan of US Entity [Member]</t>
  </si>
  <si>
    <t>9.00%</t>
  </si>
  <si>
    <t>Cash [Member] | Foreign Pension Plan [Member]</t>
  </si>
  <si>
    <t>Note 12 - Company's U.S and German Pension Plan Assets Measured at Fair Value (Details) - USD ($) $ in Thousands</t>
  </si>
  <si>
    <t>Equity Securities [Member] | Global Equity Index Fund [Member] | Fair Value, Inputs, Level 2 [Member]</t>
  </si>
  <si>
    <t>Equity Securities [Member] | Global Equity Index Fund [Member]</t>
  </si>
  <si>
    <t>Equity Securities [Member] | Philippine Stock [Member] | Fair Value, Inputs, Level 2 [Member]</t>
  </si>
  <si>
    <t>Equity Securities [Member] | Philippine Stock [Member] | Fair Value, Inputs, Level 1 [Member]</t>
  </si>
  <si>
    <t>Equity Securities [Member] | Philippine Stock [Member]</t>
  </si>
  <si>
    <t>Fixed Income Investments [Member] | Investment Grade Corporate Bond Funds [Member] | Fair Value, Inputs, Level 1 [Member]</t>
  </si>
  <si>
    <t>Fixed Income Investments [Member] | Investment Grade Corporate Bond Funds [Member]</t>
  </si>
  <si>
    <t>Fixed Income Investments [Member] | Long U.S. Credit Corp Index Fund [Member] | Fair Value, Inputs, Level 2 [Member]</t>
  </si>
  <si>
    <t>Fixed Income Investments [Member] | Long U.S. Credit Corp Index Fund [Member]</t>
  </si>
  <si>
    <t>Fixed Income Investments [Member] | Over 15y Gilts Index Fund [Member] | Fair Value, Inputs, Level 2 [Member]</t>
  </si>
  <si>
    <t>Fixed Income Investments [Member] | Over 15y Gilts Index Fund [Member]</t>
  </si>
  <si>
    <t>Fixed Income Investments [Member] | Long U.S. Govt Bond Index Fund [Member] | Fair Value, Inputs, Level 2 [Member]</t>
  </si>
  <si>
    <t>Fixed Income Investments [Member] | Long U.S. Govt Bond Index Fund [Member]</t>
  </si>
  <si>
    <t>Fixed Income Investments [Member] | Active Corp Bond Over 10 Yr Fund [Member] | Fair Value, Inputs, Level 2 [Member]</t>
  </si>
  <si>
    <t>Fixed Income Investments [Member] | Active Corp Bond Over 10 Yr Fund [Member]</t>
  </si>
  <si>
    <t>Fixed Income Investments [Member] | Intermediate US Govt Bond Index Fund [Member] | Fair Value, Inputs, Level 2 [Member]</t>
  </si>
  <si>
    <t>Fixed Income Investments [Member] | Intermediate US Govt Bond Index Fund [Member]</t>
  </si>
  <si>
    <t>Fixed Income Investments [Member] | Over 5y Index Linked Gilts Fund [Member] | Fair Value, Inputs, Level 2 [Member]</t>
  </si>
  <si>
    <t>Fixed Income Investments [Member] | Over 5y Index Linked Gilts Fund [Member]</t>
  </si>
  <si>
    <t>Fixed Income Investments [Member] | Philippine Long Govt Securities [Member] | Fair Value, Inputs, Level 1 [Member]</t>
  </si>
  <si>
    <t>Fixed Income Investments [Member] | Philippine Long Govt Securities [Member]</t>
  </si>
  <si>
    <t>Fixed Income Investments [Member] | Philippine Long Corporate Bonds [Member] | Fair Value, Inputs, Level 1 [Member]</t>
  </si>
  <si>
    <t>Fixed Income Investments [Member] | Philippine Long Corporate Bonds [Member]</t>
  </si>
  <si>
    <t>Fair Value, Inputs, Level 2 [Member]</t>
  </si>
  <si>
    <t>Total pension plan assets</t>
  </si>
  <si>
    <t>Cash and equivalents</t>
  </si>
  <si>
    <t>Note 13 - Shareholders' Equity (Details Textual) - USD ($)</t>
  </si>
  <si>
    <t>Employee Stock Option [Member] | Granted After February 2005 [Member] | Minimum [Member]</t>
  </si>
  <si>
    <t>Share-based Compensation Arrangement by Share-based Payment Award, Award Vesting Period</t>
  </si>
  <si>
    <t>Share-based Compensation Arrangement by Share-based Payment Award, Award Exercise Period</t>
  </si>
  <si>
    <t>Employee Stock Option [Member] | Granted After February 2005 [Member] | Maximum [Member]</t>
  </si>
  <si>
    <t>Employee Stock Option [Member] | Granted After February 2005 [Member]</t>
  </si>
  <si>
    <t>4 years</t>
  </si>
  <si>
    <t>Employee Stock Option [Member] | Maximum [Member] | Granted After February 2005 [Member]</t>
  </si>
  <si>
    <t>Employee Stock Option [Member] | Granted Prior to 2002 [Member]</t>
  </si>
  <si>
    <t>Employee Stock Option [Member] | Granted in 2002 through February 2005 [Member]</t>
  </si>
  <si>
    <t>Restricted Stock [Member] | Minimum [Member]</t>
  </si>
  <si>
    <t>Restricted Stock [Member] | Maximum [Member]</t>
  </si>
  <si>
    <t>Share-based Compensation Arrangement by Share-based Payment Award, Number of Shares Authorized</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Equity Instruments Other than Options, Share-based Liabilities Paid</t>
  </si>
  <si>
    <t>Employee Service Share-based Compensation, Nonvested Awards, Compensation Cost Not yet Recognized</t>
  </si>
  <si>
    <t>Employee Service Share-based Compensation, Nonvested Awards, Compensation Cost Not yet Recognized, Period for Recognition</t>
  </si>
  <si>
    <t>1 year 328 days</t>
  </si>
  <si>
    <t>Allocated Share-based Compensation Expense</t>
  </si>
  <si>
    <t>Employee Service Share-based Compensation, Tax Benefit from Compensation Expense</t>
  </si>
  <si>
    <t>Accumulated Other Comprehensive Income (Loss), Pension and Other Post-retirement Benefit Plans, Liability Adjustment Tax</t>
  </si>
  <si>
    <t>Other Comprehensive Income (Loss), Unrealized Holding Gain (Loss) on Securities Arising During Period, Tax</t>
  </si>
  <si>
    <t>Stock Repurchase Program, Number of Shares Authorized to be Repurchased</t>
  </si>
  <si>
    <t>Stock Repurchase Program, Remaining Number of Shares Authorized to be Repurchased</t>
  </si>
  <si>
    <t>Note 13 - Reconciliation of Outstanding Stock Options (Details) $ in Thousands</t>
  </si>
  <si>
    <t>Jan. 02, 2016USD ($)$ / sharesshares</t>
  </si>
  <si>
    <t>Outstanding (in shares) | shares</t>
  </si>
  <si>
    <t>Outstanding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Outstanding</t>
  </si>
  <si>
    <t>4 years 292 days</t>
  </si>
  <si>
    <t>Outstanding | $</t>
  </si>
  <si>
    <t>Exercisable (in shares) | shares</t>
  </si>
  <si>
    <t>Exercisable (in dollars per share) | $ / shares</t>
  </si>
  <si>
    <t>Exercisable</t>
  </si>
  <si>
    <t>3 years 219 days</t>
  </si>
  <si>
    <t>Exercisable | $</t>
  </si>
  <si>
    <t>Note 13 - Reconciliation of Nonvested Restricted Share and Share Unit Awards (Details) shares in Thousands</t>
  </si>
  <si>
    <t>Jan. 02, 2016$ / sharesshares</t>
  </si>
  <si>
    <t>Nonvested (in shares) | shares</t>
  </si>
  <si>
    <t>Nonvested (in dollars per share) | $ / shares</t>
  </si>
  <si>
    <t>Vested (in shares) | shares</t>
  </si>
  <si>
    <t>Vested (in dollars per share) | $ / shares</t>
  </si>
  <si>
    <t>Note 13 - Weighted Average Fair Value of Options Granted and Black-Scholes Option Valuation Model Assumptions (Details) - $ / shares</t>
  </si>
  <si>
    <t>Weighted average fair value of options granted (in dollars per share)</t>
  </si>
  <si>
    <t>Risk-free interest rate</t>
  </si>
  <si>
    <t>1.67%</t>
  </si>
  <si>
    <t>0.70%</t>
  </si>
  <si>
    <t>Expected dividend yield</t>
  </si>
  <si>
    <t>1.04%</t>
  </si>
  <si>
    <t>0.93%</t>
  </si>
  <si>
    <t>1.20%</t>
  </si>
  <si>
    <t>Expected stock price volatility</t>
  </si>
  <si>
    <t>28.00%</t>
  </si>
  <si>
    <t>33.00%</t>
  </si>
  <si>
    <t>45.00%</t>
  </si>
  <si>
    <t>Expected life of options (years)</t>
  </si>
  <si>
    <t>4 years 219 days</t>
  </si>
  <si>
    <t>5 years 36 days</t>
  </si>
  <si>
    <t>Note 13 - Shareholders' Equity - Components of Accumulated Other Comprehensive Income (Loss) (Details) - USD ($) $ in Thousands</t>
  </si>
  <si>
    <t>Balance at December 28, 2013</t>
  </si>
  <si>
    <t>Note 14 - Income Taxes (Details Textual) - USD ($) $ / shares in Units, $ in Thousands</t>
  </si>
  <si>
    <t>Accumulated Defined Benefit Plans Adjustment Attributable to Noncontrolling Interest [Member] | Reclassification out of Accumulated Other Comprehensive Income [Member]</t>
  </si>
  <si>
    <t>CHINA</t>
  </si>
  <si>
    <t>Income Tax Holiday, Aggregate Dollar Amount</t>
  </si>
  <si>
    <t>Income Tax Holiday Expense (Benefit) Amount Per Diluted Share</t>
  </si>
  <si>
    <t>Income Taxes Paid</t>
  </si>
  <si>
    <t>Undistributed Earnings of Foreign Subsidiaries</t>
  </si>
  <si>
    <t>Unrecognized Tax Benefits that Would Impact Effective Tax Rate</t>
  </si>
  <si>
    <t>Unrecognized Tax Benefits</t>
  </si>
  <si>
    <t>Note 14 - Federal, State, and Foreign Income Tax (Benefit) Expense (Details) - USD ($) $ in Thousands</t>
  </si>
  <si>
    <t>Domestic</t>
  </si>
  <si>
    <t>Foreign</t>
  </si>
  <si>
    <t>Current:</t>
  </si>
  <si>
    <t>Federal</t>
  </si>
  <si>
    <t>State</t>
  </si>
  <si>
    <t>Subtotal</t>
  </si>
  <si>
    <t>Deferred:</t>
  </si>
  <si>
    <t>Federal and State</t>
  </si>
  <si>
    <t>Provision for income taxes</t>
  </si>
  <si>
    <t>Note 14 - Effective Income Tax Reconciliation and Provision for Income Taxes (Details) - USD ($) $ in Thousands</t>
  </si>
  <si>
    <t>MEXICO</t>
  </si>
  <si>
    <t>Mexico manufacturing operations restructuring</t>
  </si>
  <si>
    <t>Tax expense at statutory rate of 35%</t>
  </si>
  <si>
    <t>State and local taxes, net of federal tax benefit</t>
  </si>
  <si>
    <t>Foreign income tax rate differential</t>
  </si>
  <si>
    <t>Capital loss valuation allowance</t>
  </si>
  <si>
    <t>Tax on unremitted earnings</t>
  </si>
  <si>
    <t>Nondeductible professional fees</t>
  </si>
  <si>
    <t>Other, net</t>
  </si>
  <si>
    <t>Note 14 - Deferred Tax Assets and Liabilities (Details) - USD ($) $ in Thousands</t>
  </si>
  <si>
    <t>Deferred tax assets:</t>
  </si>
  <si>
    <t>Foreign tax credit carryforwards</t>
  </si>
  <si>
    <t>AMT credit carryforwards</t>
  </si>
  <si>
    <t>Accrued restructuring</t>
  </si>
  <si>
    <t>Capital losses</t>
  </si>
  <si>
    <t>Domestic and foreign net operating loss carryforwards</t>
  </si>
  <si>
    <t>Gross deferred tax assets</t>
  </si>
  <si>
    <t>Less: Valuation allowance</t>
  </si>
  <si>
    <t>Total deferred tax assets</t>
  </si>
  <si>
    <t>Deferred tax liabilities:</t>
  </si>
  <si>
    <t>Tax depreciation and amortization in excess of book</t>
  </si>
  <si>
    <t>Total deferred tax liabilities</t>
  </si>
  <si>
    <t>Net deferred tax assets</t>
  </si>
  <si>
    <t>Note 14 - Reconciliation of the Beginning and Ending Amount of Unrecognized Tax Benefits (Details) $ in Thousands</t>
  </si>
  <si>
    <t>Balance</t>
  </si>
  <si>
    <t>Other</t>
  </si>
  <si>
    <t>Note 15 - Business Unit Segment Information (Details Textual) - USD ($)</t>
  </si>
  <si>
    <t>6 Months Ended</t>
  </si>
  <si>
    <t>Cost of Sales [Member] | Facility Relocation [Member]</t>
  </si>
  <si>
    <t>Restructuring Charges</t>
  </si>
  <si>
    <t>Cost of Sales [Member] | Sym Com Inc [Member]</t>
  </si>
  <si>
    <t>Cost of Sales [Member] | Hamlin Inc [Member]</t>
  </si>
  <si>
    <t>Cost of Sales [Member]</t>
  </si>
  <si>
    <t>Severance Costs</t>
  </si>
  <si>
    <t>Selling, General and Administrative Expenses [Member] | Sym Com Inc [Member]</t>
  </si>
  <si>
    <t>Selling, General and Administrative Expenses [Member] | Hamlin Inc [Member]</t>
  </si>
  <si>
    <t>Selling, General and Administrative Expenses [Member] | Other Segments [Member]</t>
  </si>
  <si>
    <t>Pension and Other Postretirement Benefit Expense</t>
  </si>
  <si>
    <t>Legal Fees</t>
  </si>
  <si>
    <t>Other Nonrecurring (Income) Expense</t>
  </si>
  <si>
    <t>Research and Development Expense [Member] | Other Segments [Member]</t>
  </si>
  <si>
    <t>Facility Relocation [Member]</t>
  </si>
  <si>
    <t>Sales Revenue, Goods, Net [Member] | Geographic Concentration Risk [Member] | Outside the United States [Member]</t>
  </si>
  <si>
    <t>Concentration Risk, Percentage</t>
  </si>
  <si>
    <t>60.00%</t>
  </si>
  <si>
    <t>Sales Revenue, Goods, Net [Member] | Geographic Concentration Risk [Member] | CHINA</t>
  </si>
  <si>
    <t>22.00%</t>
  </si>
  <si>
    <t>Number of Operating Segments</t>
  </si>
  <si>
    <t>Note 15 - Business Unit Segment Information - Business Unit Segment Information (Details) - USD ($) $ in Thousands</t>
  </si>
  <si>
    <t>Depreciation and amortization</t>
  </si>
  <si>
    <t>Other Segments [Member]</t>
  </si>
  <si>
    <t>Impairment and equity in net loss of unconsolidated affiliate (2)</t>
  </si>
  <si>
    <t>Foreign exchange loss (gain)</t>
  </si>
  <si>
    <t>Note 15 - Business Unit Segment Information - Revenues and Long-lived Assets by Geographical Area (Details) - USD ($) $ in Thousands</t>
  </si>
  <si>
    <t>UNITED STATES</t>
  </si>
  <si>
    <t>Long-lived assets:</t>
  </si>
  <si>
    <t>Long-lived assets</t>
  </si>
  <si>
    <t>Additions to long-lived assets</t>
  </si>
  <si>
    <t>Other Countries [Member]</t>
  </si>
  <si>
    <t>CANADA</t>
  </si>
  <si>
    <t>Sales by country represent sale to customer or distributor locations.</t>
  </si>
  <si>
    <t>Note 16 - Lease Commitments (Details Textual) - USD ($) $ in Millions</t>
  </si>
  <si>
    <t>Operating Leases, Rent Expense</t>
  </si>
  <si>
    <t>Note 16 - Future Minimum Payments for All Non-cancelable Operating Leases (Details) $ in Thousands</t>
  </si>
  <si>
    <t>Note 17 - Earnings Per Share (Details Textual) - shares</t>
  </si>
  <si>
    <t>Equity Option [Member]</t>
  </si>
  <si>
    <t>Antidilutive Securities Excluded from Computation of Earnings Per Share, Amount</t>
  </si>
  <si>
    <t>Note 17 - Computation of Basic and Diluted Earnings Per Share under the Two-class Method (Details) - USD ($) shares in Thousands, $ in Thousands</t>
  </si>
  <si>
    <t>Net income as reported</t>
  </si>
  <si>
    <t>Less: Distributed earnings available to participating securities</t>
  </si>
  <si>
    <t>Less: Undistributed earnings available to participating securities</t>
  </si>
  <si>
    <t>Numerator for basic earnings per share —</t>
  </si>
  <si>
    <t>Undistributed and distributed earnings available to common shareholders</t>
  </si>
  <si>
    <t>Add: Undistributed earnings allocated to participating securities</t>
  </si>
  <si>
    <t>Less: Undistributed earnings reallocated to participating securities</t>
  </si>
  <si>
    <t>Numerator for diluted earnings per share —</t>
  </si>
  <si>
    <t>Denominator for basic earnings per share —</t>
  </si>
  <si>
    <t>Effect of dilutive securities:</t>
  </si>
  <si>
    <t>Common stock equivalents (in shares)</t>
  </si>
  <si>
    <t>Denominator for diluted earnings per share —</t>
  </si>
  <si>
    <t>Basic earnings per share (in dollars per share)</t>
  </si>
  <si>
    <t>Diluted earnings per share (in dollars per share)</t>
  </si>
  <si>
    <t>Note 18 - Selected Quarterly Financial Data (Unaudited) (Details Textual) - USD ($)</t>
  </si>
  <si>
    <t>Defined Benefit Plan, Settlements, Benefit Obligation</t>
  </si>
  <si>
    <t>Note 18 - Quarterly Financial Information (Details) - USD ($) $ in Thousands</t>
  </si>
  <si>
    <t>Net income per share:</t>
  </si>
  <si>
    <t>Note 19 - Subsequent Event (Details Textual) $ in Millions</t>
  </si>
  <si>
    <t>Apr. 02, 2016USD ($)</t>
  </si>
  <si>
    <t>TE Connectivity Ltd. [Member] | Scenario, Forecast [Member]</t>
  </si>
  <si>
    <t>Business Combination, Consideration Transferred</t>
  </si>
  <si>
    <t>Schedule II - Valuation and Qualifying Accounts and Reserve (Details) - USD ($)</t>
  </si>
  <si>
    <t>Allowance for Doubtful Accounts [Member]</t>
  </si>
  <si>
    <t>Balance at Beginning of Year</t>
  </si>
  <si>
    <t>Charged to Costs and Expenses</t>
  </si>
  <si>
    <t>Deductions</t>
  </si>
  <si>
    <t>Charge to other accounts</t>
  </si>
  <si>
    <t>[3]</t>
  </si>
  <si>
    <t>Balance at End of Year</t>
  </si>
  <si>
    <t>Reserve for Cash Discount [Member]</t>
  </si>
  <si>
    <t>Valuation Allowance of Deferred Tax Assets [Member]</t>
  </si>
  <si>
    <t>Includes provision for doubtful accounts, sales returns and sales discounts granted to customers.</t>
  </si>
  <si>
    <t>Represents uncollectible accounts written off, net of recoveries and credits issued to customers and the write-off of certain deferred tax assets that previously had full valuation allowances.</t>
  </si>
  <si>
    <t>Represents business acquisitions and foreign currency translation adjustme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c t="s" r="B3" s="3">
        <v>6</v>
      </c>
    </row>
    <row r="4" spans="1:4">
      <c t="s" r="A4" s="3">
        <v>7</v>
      </c>
      <c t="n" r="B4" s="5">
        <v>889331</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5</v>
      </c>
    </row>
    <row r="11" spans="1:4">
      <c t="s" r="A11" s="3">
        <v>19</v>
      </c>
      <c t="n" r="C11" s="5">
        <v>22342813</v>
      </c>
    </row>
    <row r="12" spans="1:4">
      <c t="s" r="A12" s="3">
        <v>20</v>
      </c>
      <c t="n" r="D12" s="6">
        <v>2201579542</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0</v>
      </c>
      <c t="s" r="B1" s="2">
        <v>1</v>
      </c>
    </row>
    <row r="2" spans="1:2">
      <c t="s" r="B2" s="2">
        <v>2</v>
      </c>
    </row>
    <row r="3" spans="1:2">
      <c t="s" r="A3" s="7">
        <v>201</v>
      </c>
    </row>
    <row r="4" spans="1:2">
      <c t="s" r="A4" s="3">
        <v>202</v>
      </c>
      <c t="s" r="B4" s="3">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4</v>
      </c>
      <c t="s" r="B1" s="2">
        <v>1</v>
      </c>
    </row>
    <row r="2" spans="1:2">
      <c t="s" r="B2" s="2">
        <v>2</v>
      </c>
    </row>
    <row r="3" spans="1:2">
      <c t="s" r="A3" s="7">
        <v>201</v>
      </c>
    </row>
    <row r="4" spans="1:2">
      <c t="s" r="A4" s="3">
        <v>205</v>
      </c>
      <c t="s" r="B4" s="3">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7</v>
      </c>
      <c t="s" r="B1" s="2">
        <v>1</v>
      </c>
    </row>
    <row r="2" spans="1:2">
      <c t="s" r="B2" s="2">
        <v>2</v>
      </c>
    </row>
    <row r="3" spans="1:2">
      <c t="s" r="A3" s="7">
        <v>201</v>
      </c>
    </row>
    <row r="4" spans="1:2">
      <c t="s" r="A4" s="3">
        <v>208</v>
      </c>
      <c t="s" r="B4" s="3">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0</v>
      </c>
      <c t="s" r="B1" s="2">
        <v>1</v>
      </c>
    </row>
    <row r="2" spans="1:2">
      <c t="s" r="B2" s="2">
        <v>2</v>
      </c>
    </row>
    <row r="3" spans="1:2">
      <c t="s" r="A3" s="7">
        <v>201</v>
      </c>
    </row>
    <row r="4" spans="1:2">
      <c t="s" r="A4" s="3">
        <v>211</v>
      </c>
      <c t="s" r="B4" s="3">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3</v>
      </c>
      <c t="s" r="B1" s="2">
        <v>1</v>
      </c>
    </row>
    <row r="2" spans="1:2">
      <c t="s" r="B2" s="2">
        <v>2</v>
      </c>
    </row>
    <row r="3" spans="1:2">
      <c t="s" r="A3" s="7">
        <v>201</v>
      </c>
    </row>
    <row r="4" spans="1:2">
      <c t="s" r="A4" s="3">
        <v>214</v>
      </c>
      <c t="s" r="B4" s="3">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7">
        <v>201</v>
      </c>
    </row>
    <row r="4" spans="1:2">
      <c t="s" r="A4" s="3">
        <v>217</v>
      </c>
      <c t="s" r="B4" s="3">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9</v>
      </c>
      <c t="s" r="B1" s="2">
        <v>1</v>
      </c>
    </row>
    <row r="2" spans="1:2">
      <c t="s" r="B2" s="2">
        <v>2</v>
      </c>
    </row>
    <row r="3" spans="1:2">
      <c t="s" r="A3" s="7">
        <v>201</v>
      </c>
    </row>
    <row r="4" spans="1:2">
      <c t="s" r="A4" s="3">
        <v>220</v>
      </c>
      <c t="s" r="B4" s="3">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2</v>
      </c>
      <c t="s" r="B1" s="2">
        <v>1</v>
      </c>
    </row>
    <row r="2" spans="1:2">
      <c t="s" r="B2" s="2">
        <v>2</v>
      </c>
    </row>
    <row r="3" spans="1:2">
      <c t="s" r="A3" s="7">
        <v>201</v>
      </c>
    </row>
    <row r="4" spans="1:2">
      <c t="s" r="A4" s="3">
        <v>223</v>
      </c>
      <c t="s" r="B4" s="3">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5</v>
      </c>
      <c t="s" r="B1" s="2">
        <v>1</v>
      </c>
    </row>
    <row r="2" spans="1:2">
      <c t="s" r="B2" s="2">
        <v>2</v>
      </c>
    </row>
    <row r="3" spans="1:2">
      <c t="s" r="A3" s="7">
        <v>201</v>
      </c>
    </row>
    <row r="4" spans="1:2">
      <c t="s" r="A4" s="3">
        <v>226</v>
      </c>
      <c t="s" r="B4" s="3">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8</v>
      </c>
      <c t="s" r="B1" s="2">
        <v>1</v>
      </c>
    </row>
    <row r="2" spans="1:2">
      <c t="s" r="B2" s="2">
        <v>2</v>
      </c>
    </row>
    <row r="3" spans="1:2">
      <c t="s" r="A3" s="7">
        <v>201</v>
      </c>
    </row>
    <row r="4" spans="1:2">
      <c t="s" r="A4" s="3">
        <v>229</v>
      </c>
      <c t="s" r="B4" s="3">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0</v>
      </c>
      <c t="s" r="B1" s="2">
        <v>2</v>
      </c>
      <c t="s" r="C1" s="2">
        <v>31</v>
      </c>
    </row>
    <row r="2" spans="1:3">
      <c t="s" r="A2" s="7">
        <v>32</v>
      </c>
    </row>
    <row r="3" spans="1:3">
      <c t="s" r="A3" s="3">
        <v>33</v>
      </c>
      <c t="n" r="B3" s="6">
        <v>328786000</v>
      </c>
      <c t="n" r="C3" s="6">
        <v>297571000</v>
      </c>
    </row>
    <row r="4" spans="1:3">
      <c t="s" r="A4" s="3">
        <v>34</v>
      </c>
      <c t="n" r="B4" s="5">
        <v>4179000</v>
      </c>
      <c t="n" r="C4" s="5">
        <v>4302000</v>
      </c>
    </row>
    <row r="5" spans="1:3">
      <c t="s" r="A5" s="3">
        <v>35</v>
      </c>
      <c t="n" r="B5" s="5">
        <v>142882000</v>
      </c>
      <c t="n" r="C5" s="5">
        <v>135356000</v>
      </c>
    </row>
    <row r="6" spans="1:3">
      <c t="s" r="A6" s="3">
        <v>36</v>
      </c>
      <c t="n" r="B6" s="5">
        <v>98629000</v>
      </c>
      <c t="n" r="C6" s="5">
        <v>97391000</v>
      </c>
    </row>
    <row r="7" spans="1:3">
      <c t="s" r="A7" s="3">
        <v>37</v>
      </c>
      <c t="n" r="B7" s="6">
        <v>8959000</v>
      </c>
      <c t="n" r="C7" s="5">
        <v>13904000</v>
      </c>
    </row>
    <row r="8" spans="1:3">
      <c t="s" r="A8" s="3">
        <v>38</v>
      </c>
      <c t="s" r="B8" s="3">
        <v>39</v>
      </c>
      <c t="n" r="C8" s="5">
        <v>5500000</v>
      </c>
    </row>
    <row r="9" spans="1:3">
      <c t="s" r="A9" s="3">
        <v>40</v>
      </c>
      <c t="n" r="B9" s="6">
        <v>583435000</v>
      </c>
      <c t="n" r="C9" s="5">
        <v>554024000</v>
      </c>
    </row>
    <row r="10" spans="1:3">
      <c t="s" r="A10" s="7">
        <v>41</v>
      </c>
    </row>
    <row r="11" spans="1:3">
      <c t="s" r="A11" s="3">
        <v>42</v>
      </c>
      <c t="n" r="B11" s="5">
        <v>5236000</v>
      </c>
      <c t="n" r="C11" s="5">
        <v>5697000</v>
      </c>
    </row>
    <row r="12" spans="1:3">
      <c t="s" r="A12" s="3">
        <v>43</v>
      </c>
      <c t="n" r="B12" s="5">
        <v>71383000</v>
      </c>
      <c t="n" r="C12" s="5">
        <v>64609000</v>
      </c>
    </row>
    <row r="13" spans="1:3">
      <c t="s" r="A13" s="3">
        <v>44</v>
      </c>
      <c t="n" r="B13" s="5">
        <v>382429000</v>
      </c>
      <c t="n" r="C13" s="5">
        <v>370179000</v>
      </c>
    </row>
    <row r="14" spans="1:3">
      <c t="s" r="A14" s="3">
        <v>45</v>
      </c>
      <c t="n" r="B14" s="5">
        <v>-296480000</v>
      </c>
      <c t="n" r="C14" s="5">
        <v>-281845000</v>
      </c>
    </row>
    <row r="15" spans="1:3">
      <c t="s" r="A15" s="3">
        <v>46</v>
      </c>
      <c t="n" r="B15" s="5">
        <v>162568000</v>
      </c>
      <c t="n" r="C15" s="5">
        <v>158640000</v>
      </c>
    </row>
    <row r="16" spans="1:3">
      <c t="s" r="A16" s="7">
        <v>47</v>
      </c>
    </row>
    <row r="17" spans="1:3">
      <c t="s" r="A17" s="3">
        <v>48</v>
      </c>
      <c t="n" r="B17" s="5">
        <v>20221000</v>
      </c>
      <c t="n" r="C17" s="5">
        <v>23640000</v>
      </c>
    </row>
    <row r="18" spans="1:3">
      <c t="s" r="A18" s="3">
        <v>49</v>
      </c>
      <c t="n" r="B18" s="5">
        <v>16490000</v>
      </c>
      <c t="n" r="C18" s="5">
        <v>19428000</v>
      </c>
    </row>
    <row r="19" spans="1:3">
      <c t="s" r="A19" s="3">
        <v>50</v>
      </c>
      <c t="n" r="B19" s="5">
        <v>54912000</v>
      </c>
      <c t="n" r="C19" s="5">
        <v>60605000</v>
      </c>
    </row>
    <row r="20" spans="1:3">
      <c t="s" r="A20" s="3">
        <v>51</v>
      </c>
      <c t="n" r="B20" s="5">
        <v>189767000</v>
      </c>
      <c t="n" r="C20" s="5">
        <v>196256000</v>
      </c>
    </row>
    <row r="21" spans="1:3">
      <c t="s" r="A21" s="3">
        <v>52</v>
      </c>
      <c t="n" r="B21" s="5">
        <v>15197000</v>
      </c>
      <c t="n" r="C21" s="5">
        <v>12056000</v>
      </c>
    </row>
    <row r="22" spans="1:3">
      <c t="s" r="A22" s="3">
        <v>53</v>
      </c>
      <c t="n" r="B22" s="5">
        <v>8333000</v>
      </c>
      <c t="n" r="C22" s="5">
        <v>22874000</v>
      </c>
    </row>
    <row r="23" spans="1:3">
      <c t="s" r="A23" s="3">
        <v>54</v>
      </c>
      <c t="n" r="B23" s="5">
        <v>14058000</v>
      </c>
      <c t="n" r="C23" s="5">
        <v>23303000</v>
      </c>
    </row>
    <row r="24" spans="1:3">
      <c t="s" r="A24" s="3">
        <v>55</v>
      </c>
      <c t="n" r="B24" s="5">
        <v>1064981000</v>
      </c>
      <c t="n" r="C24" s="5">
        <v>1070826000</v>
      </c>
    </row>
    <row r="25" spans="1:3">
      <c t="s" r="A25" s="7">
        <v>56</v>
      </c>
    </row>
    <row r="26" spans="1:3">
      <c t="s" r="A26" s="3">
        <v>57</v>
      </c>
      <c t="n" r="B26" s="5">
        <v>51658000</v>
      </c>
      <c t="n" r="C26" s="5">
        <v>50793000</v>
      </c>
    </row>
    <row r="27" spans="1:3">
      <c t="s" r="A27" s="3">
        <v>58</v>
      </c>
      <c t="n" r="B27" s="5">
        <v>32611000</v>
      </c>
      <c t="n" r="C27" s="5">
        <v>30511000</v>
      </c>
    </row>
    <row r="28" spans="1:3">
      <c t="s" r="A28" s="3">
        <v>59</v>
      </c>
      <c t="n" r="B28" s="5">
        <v>24145000</v>
      </c>
      <c t="n" r="C28" s="5">
        <v>13059000</v>
      </c>
    </row>
    <row r="29" spans="1:3">
      <c t="s" r="A29" s="3">
        <v>60</v>
      </c>
      <c t="n" r="B29" s="5">
        <v>3798000</v>
      </c>
      <c t="n" r="C29" s="5">
        <v>790000</v>
      </c>
    </row>
    <row r="30" spans="1:3">
      <c t="s" r="A30" s="3">
        <v>61</v>
      </c>
      <c t="n" r="B30" s="6">
        <v>10621000</v>
      </c>
      <c t="n" r="C30" s="5">
        <v>9045000</v>
      </c>
    </row>
    <row r="31" spans="1:3">
      <c t="s" r="A31" s="3">
        <v>62</v>
      </c>
      <c t="s" r="B31" s="3">
        <v>39</v>
      </c>
      <c t="n" r="C31" s="5">
        <v>11768000</v>
      </c>
    </row>
    <row r="32" spans="1:3">
      <c t="s" r="A32" s="3">
        <v>63</v>
      </c>
      <c t="n" r="B32" s="6">
        <v>87000000</v>
      </c>
      <c t="n" r="C32" s="5">
        <v>88500000</v>
      </c>
    </row>
    <row r="33" spans="1:3">
      <c t="s" r="A33" s="3">
        <v>64</v>
      </c>
      <c t="n" r="B33" s="5">
        <v>209833000</v>
      </c>
      <c t="n" r="C33" s="5">
        <v>204466000</v>
      </c>
    </row>
    <row r="34" spans="1:3">
      <c t="s" r="A34" s="3">
        <v>65</v>
      </c>
      <c t="n" r="B34" s="5">
        <v>84474000</v>
      </c>
      <c t="n" r="C34" s="5">
        <v>106658000</v>
      </c>
    </row>
    <row r="35" spans="1:3">
      <c t="s" r="A35" s="3">
        <v>53</v>
      </c>
      <c t="n" r="B35" s="5">
        <v>8014000</v>
      </c>
      <c t="n" r="C35" s="5">
        <v>11076000</v>
      </c>
    </row>
    <row r="36" spans="1:3">
      <c t="s" r="A36" s="3">
        <v>66</v>
      </c>
      <c t="n" r="B36" s="5">
        <v>5653000</v>
      </c>
      <c t="n" r="C36" s="5">
        <v>5147000</v>
      </c>
    </row>
    <row r="37" spans="1:3">
      <c t="s" r="A37" s="3">
        <v>67</v>
      </c>
      <c t="n" r="B37" s="6">
        <v>12809000</v>
      </c>
      <c t="n" r="C37" s="6">
        <v>15814000</v>
      </c>
    </row>
    <row r="38" spans="1:3">
      <c t="s" r="A38" s="7">
        <v>68</v>
      </c>
    </row>
    <row r="39" spans="1:3">
      <c t="s" r="A39" s="3">
        <v>69</v>
      </c>
      <c t="s" r="B39" s="3">
        <v>39</v>
      </c>
      <c t="s" r="C39" s="3">
        <v>39</v>
      </c>
    </row>
    <row r="40" spans="1:3">
      <c t="s" r="A40" s="3">
        <v>70</v>
      </c>
      <c t="n" r="B40" s="6">
        <v>224000</v>
      </c>
      <c t="n" r="C40" s="6">
        <v>226000</v>
      </c>
    </row>
    <row r="41" spans="1:3">
      <c t="s" r="A41" s="3">
        <v>71</v>
      </c>
      <c t="n" r="B41" s="5">
        <v>-32766000</v>
      </c>
      <c t="n" r="C41" s="5">
        <v>-18724000</v>
      </c>
    </row>
    <row r="42" spans="1:3">
      <c t="s" r="A42" s="3">
        <v>72</v>
      </c>
      <c t="n" r="B42" s="5">
        <v>259553000</v>
      </c>
      <c t="n" r="C42" s="5">
        <v>243844000</v>
      </c>
    </row>
    <row r="43" spans="1:3">
      <c t="s" r="A43" s="3">
        <v>73</v>
      </c>
      <c t="n" r="B43" s="5">
        <v>-45671000</v>
      </c>
      <c t="n" r="C43" s="5">
        <v>-21126000</v>
      </c>
    </row>
    <row r="44" spans="1:3">
      <c t="s" r="A44" s="3">
        <v>74</v>
      </c>
      <c t="n" r="B44" s="5">
        <v>562717000</v>
      </c>
      <c t="n" r="C44" s="5">
        <v>523302000</v>
      </c>
    </row>
    <row r="45" spans="1:3">
      <c t="s" r="A45" s="3">
        <v>75</v>
      </c>
      <c t="n" r="B45" s="5">
        <v>744055000</v>
      </c>
      <c t="n" r="C45" s="5">
        <v>727522000</v>
      </c>
    </row>
    <row r="46" spans="1:3">
      <c t="s" r="A46" s="3">
        <v>76</v>
      </c>
      <c t="n" r="B46" s="5">
        <v>143000</v>
      </c>
      <c t="n" r="C46" s="5">
        <v>143000</v>
      </c>
    </row>
    <row r="47" spans="1:3">
      <c t="s" r="A47" s="3">
        <v>77</v>
      </c>
      <c t="n" r="B47" s="5">
        <v>744198000</v>
      </c>
      <c t="n" r="C47" s="5">
        <v>727665000</v>
      </c>
    </row>
    <row r="48" spans="1:3">
      <c t="s" r="A48" s="3">
        <v>78</v>
      </c>
      <c t="n" r="B48" s="6">
        <v>1064981000</v>
      </c>
      <c t="n" r="C48" s="6">
        <v>107082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1</v>
      </c>
      <c t="s" r="B1" s="2">
        <v>1</v>
      </c>
    </row>
    <row r="2" spans="1:2">
      <c t="s" r="B2" s="2">
        <v>2</v>
      </c>
    </row>
    <row r="3" spans="1:2">
      <c t="s" r="A3" s="7">
        <v>201</v>
      </c>
    </row>
    <row r="4" spans="1:2">
      <c t="s" r="A4" s="3">
        <v>232</v>
      </c>
      <c t="s" r="B4" s="3">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4</v>
      </c>
      <c t="s" r="B1" s="2">
        <v>1</v>
      </c>
    </row>
    <row r="2" spans="1:2">
      <c t="s" r="B2" s="2">
        <v>2</v>
      </c>
    </row>
    <row r="3" spans="1:2">
      <c t="s" r="A3" s="7">
        <v>201</v>
      </c>
    </row>
    <row r="4" spans="1:2">
      <c t="s" r="A4" s="3">
        <v>235</v>
      </c>
      <c t="s" r="B4" s="3">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7</v>
      </c>
      <c t="s" r="B1" s="2">
        <v>1</v>
      </c>
    </row>
    <row r="2" spans="1:2">
      <c t="s" r="B2" s="2">
        <v>2</v>
      </c>
    </row>
    <row r="3" spans="1:2">
      <c t="s" r="A3" s="7">
        <v>201</v>
      </c>
    </row>
    <row r="4" spans="1:2">
      <c t="s" r="A4" s="3">
        <v>238</v>
      </c>
      <c t="s" r="B4" s="3">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0</v>
      </c>
      <c t="s" r="B1" s="2">
        <v>1</v>
      </c>
    </row>
    <row r="2" spans="1:2">
      <c t="s" r="B2" s="2">
        <v>2</v>
      </c>
    </row>
    <row r="3" spans="1:2">
      <c t="s" r="A3" s="7">
        <v>201</v>
      </c>
    </row>
    <row r="4" spans="1:2">
      <c t="s" r="A4" s="3">
        <v>241</v>
      </c>
      <c t="s" r="B4" s="3">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3</v>
      </c>
      <c t="s" r="B1" s="2">
        <v>1</v>
      </c>
    </row>
    <row r="2" spans="1:2">
      <c t="s" r="B2" s="2">
        <v>2</v>
      </c>
    </row>
    <row r="3" spans="1:2">
      <c t="s" r="A3" s="7">
        <v>201</v>
      </c>
    </row>
    <row r="4" spans="1:2">
      <c t="s" r="A4" s="3">
        <v>244</v>
      </c>
      <c t="s" r="B4" s="3">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6</v>
      </c>
      <c t="s" r="B1" s="2">
        <v>1</v>
      </c>
    </row>
    <row r="2" spans="1:2">
      <c t="s" r="B2" s="2">
        <v>2</v>
      </c>
    </row>
    <row r="3" spans="1:2">
      <c t="s" r="A3" s="7">
        <v>201</v>
      </c>
    </row>
    <row r="4" spans="1:2">
      <c t="s" r="A4" s="3">
        <v>247</v>
      </c>
      <c t="s" r="B4" s="3">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9</v>
      </c>
      <c t="s" r="B1" s="2">
        <v>1</v>
      </c>
    </row>
    <row r="2" spans="1:2">
      <c t="s" r="B2" s="2">
        <v>2</v>
      </c>
    </row>
    <row r="3" spans="1:2">
      <c t="s" r="A3" s="7">
        <v>201</v>
      </c>
    </row>
    <row r="4" spans="1:2">
      <c t="s" r="A4" s="3">
        <v>250</v>
      </c>
      <c t="s" r="B4" s="3">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2</v>
      </c>
      <c t="s" r="B1" s="2">
        <v>1</v>
      </c>
    </row>
    <row r="2" spans="1:2">
      <c t="s" r="B2" s="2">
        <v>2</v>
      </c>
    </row>
    <row r="3" spans="1:2">
      <c t="s" r="A3" s="7">
        <v>201</v>
      </c>
    </row>
    <row r="4" spans="1:2">
      <c t="s" r="A4" s="3">
        <v>253</v>
      </c>
      <c t="s" r="B4" s="3">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5</v>
      </c>
      <c t="s" r="B1" s="2">
        <v>1</v>
      </c>
    </row>
    <row r="2" spans="1:2">
      <c t="s" r="B2" s="2">
        <v>2</v>
      </c>
    </row>
    <row r="3" spans="1:2">
      <c t="s" r="A3" s="7">
        <v>201</v>
      </c>
    </row>
    <row r="4" spans="1:2">
      <c t="s" r="A4" s="3">
        <v>256</v>
      </c>
      <c t="s" r="B4" s="3">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58</v>
      </c>
      <c t="s" r="B1" s="2">
        <v>1</v>
      </c>
    </row>
    <row r="2" spans="1:2">
      <c t="s" r="B2" s="2">
        <v>2</v>
      </c>
    </row>
    <row r="3" spans="1:2">
      <c t="s" r="A3" s="7">
        <v>201</v>
      </c>
    </row>
    <row r="4" spans="1:2">
      <c t="s" r="A4" s="3">
        <v>259</v>
      </c>
      <c t="s" r="B4" s="3">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9</v>
      </c>
      <c t="s" r="B1" s="2">
        <v>2</v>
      </c>
      <c t="s" r="C1" s="2">
        <v>31</v>
      </c>
    </row>
    <row r="2" spans="1:3">
      <c t="s" r="A2" s="3">
        <v>80</v>
      </c>
      <c t="n" r="B2" s="6">
        <v>17487</v>
      </c>
      <c t="n" r="C2" s="6">
        <v>19418</v>
      </c>
    </row>
    <row r="3" spans="1:3">
      <c t="s" r="A3" s="3">
        <v>81</v>
      </c>
      <c t="n" r="B3" s="8">
        <v>0.01</v>
      </c>
      <c t="n" r="C3" s="8">
        <v>0.01</v>
      </c>
    </row>
    <row r="4" spans="1:3">
      <c t="s" r="A4" s="3">
        <v>82</v>
      </c>
      <c t="n" r="B4" s="5">
        <v>1000000</v>
      </c>
      <c t="n" r="C4" s="5">
        <v>1000000</v>
      </c>
    </row>
    <row r="5" spans="1:3">
      <c t="s" r="A5" s="3">
        <v>83</v>
      </c>
      <c t="n" r="B5" s="5">
        <v>0</v>
      </c>
      <c t="n" r="C5" s="5">
        <v>0</v>
      </c>
    </row>
    <row r="6" spans="1:3">
      <c t="s" r="A6" s="3">
        <v>84</v>
      </c>
      <c t="n" r="B6" s="5">
        <v>0</v>
      </c>
      <c t="n" r="C6" s="5">
        <v>0</v>
      </c>
    </row>
    <row r="7" spans="1:3">
      <c t="s" r="A7" s="3">
        <v>85</v>
      </c>
      <c t="n" r="B7" s="8">
        <v>0.01</v>
      </c>
      <c t="n" r="C7" s="8">
        <v>0.01</v>
      </c>
    </row>
    <row r="8" spans="1:3">
      <c t="s" r="A8" s="3">
        <v>86</v>
      </c>
      <c t="n" r="B8" s="5">
        <v>34000000</v>
      </c>
      <c t="n" r="C8" s="5">
        <v>34000000</v>
      </c>
    </row>
    <row r="9" spans="1:3">
      <c t="s" r="A9" s="3">
        <v>87</v>
      </c>
      <c t="n" r="B9" s="5">
        <v>22420785</v>
      </c>
      <c t="n" r="C9" s="5">
        <v>22585529</v>
      </c>
    </row>
    <row r="10" spans="1:3">
      <c t="s" r="A10" s="3">
        <v>88</v>
      </c>
      <c t="n" r="B10" s="5">
        <v>22420785</v>
      </c>
      <c t="n" r="C10" s="5">
        <v>22585529</v>
      </c>
    </row>
    <row r="11" spans="1:3">
      <c t="s" r="A11" s="3">
        <v>89</v>
      </c>
      <c t="n" r="B11" s="5">
        <v>362748</v>
      </c>
      <c t="n" r="C11" s="5">
        <v>199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7">
        <v>262</v>
      </c>
    </row>
    <row r="4" spans="1:2">
      <c t="s" r="A4" s="3">
        <v>263</v>
      </c>
      <c t="s" r="B4" s="3">
        <v>264</v>
      </c>
    </row>
    <row r="5" spans="1:2">
      <c t="s" r="A5" s="3">
        <v>265</v>
      </c>
      <c t="s" r="B5" s="3">
        <v>266</v>
      </c>
    </row>
    <row r="6" spans="1:2">
      <c t="s" r="A6" s="3">
        <v>267</v>
      </c>
      <c t="s" r="B6" s="3">
        <v>268</v>
      </c>
    </row>
    <row r="7" spans="1:2">
      <c t="s" r="A7" s="3">
        <v>269</v>
      </c>
      <c t="s" r="B7" s="3">
        <v>270</v>
      </c>
    </row>
    <row r="8" spans="1:2">
      <c t="s" r="A8" s="3">
        <v>271</v>
      </c>
      <c t="s" r="B8" s="3">
        <v>272</v>
      </c>
    </row>
    <row r="9" spans="1:2">
      <c t="s" r="A9" s="3">
        <v>273</v>
      </c>
      <c t="s" r="B9" s="3">
        <v>274</v>
      </c>
    </row>
    <row r="10" spans="1:2">
      <c t="s" r="A10" s="3">
        <v>275</v>
      </c>
      <c t="s" r="B10" s="3">
        <v>276</v>
      </c>
    </row>
    <row r="11" spans="1:2">
      <c t="s" r="A11" s="3">
        <v>277</v>
      </c>
      <c t="s" r="B11" s="3">
        <v>36</v>
      </c>
    </row>
    <row r="12" spans="1:2">
      <c t="s" r="A12" s="3">
        <v>278</v>
      </c>
      <c t="s" r="B12" s="3">
        <v>279</v>
      </c>
    </row>
    <row r="13" spans="1:2">
      <c t="s" r="A13" s="3">
        <v>280</v>
      </c>
      <c t="s" r="B13" s="3">
        <v>281</v>
      </c>
    </row>
    <row r="14" spans="1:2">
      <c t="s" r="A14" s="3">
        <v>282</v>
      </c>
      <c t="s" r="B14" s="3">
        <v>283</v>
      </c>
    </row>
    <row r="15" spans="1:2">
      <c t="s" r="A15" s="3">
        <v>284</v>
      </c>
      <c t="s" r="B15" s="3">
        <v>285</v>
      </c>
    </row>
    <row r="16" spans="1:2">
      <c t="s" r="A16" s="3">
        <v>286</v>
      </c>
      <c t="s" r="B16" s="3">
        <v>287</v>
      </c>
    </row>
    <row r="17" spans="1:2">
      <c t="s" r="A17" s="3">
        <v>288</v>
      </c>
      <c t="s" r="B17" s="3">
        <v>289</v>
      </c>
    </row>
    <row r="18" spans="1:2">
      <c t="s" r="A18" s="3">
        <v>290</v>
      </c>
      <c t="s" r="B18" s="3">
        <v>291</v>
      </c>
    </row>
    <row r="19" spans="1:2">
      <c t="s" r="A19" s="3">
        <v>292</v>
      </c>
      <c t="s" r="B19" s="3">
        <v>293</v>
      </c>
    </row>
    <row r="20" spans="1:2">
      <c t="s" r="A20" s="3">
        <v>294</v>
      </c>
      <c t="s" r="B20" s="3">
        <v>295</v>
      </c>
    </row>
    <row r="21" spans="1:2">
      <c t="s" r="A21" s="3">
        <v>296</v>
      </c>
      <c t="s" r="B21" s="3">
        <v>297</v>
      </c>
    </row>
    <row r="22" spans="1:2">
      <c t="s" r="A22" s="3">
        <v>298</v>
      </c>
      <c t="s" r="B22" s="3">
        <v>299</v>
      </c>
    </row>
    <row r="23" spans="1:2">
      <c t="s" r="A23" s="3">
        <v>300</v>
      </c>
      <c t="s" r="B23" s="3">
        <v>301</v>
      </c>
    </row>
    <row r="24" spans="1:2">
      <c t="s" r="A24" s="3">
        <v>302</v>
      </c>
      <c t="s" r="B24" s="3">
        <v>303</v>
      </c>
    </row>
    <row r="25" spans="1:2">
      <c t="s" r="A25" s="3">
        <v>304</v>
      </c>
      <c t="s" r="B25" s="3">
        <v>305</v>
      </c>
    </row>
    <row r="26" spans="1:2">
      <c t="s" r="A26" s="3">
        <v>306</v>
      </c>
      <c t="s" r="B26" s="3">
        <v>307</v>
      </c>
    </row>
    <row r="27" spans="1:2">
      <c t="s" r="A27" s="3">
        <v>308</v>
      </c>
      <c t="s" r="B27" s="3">
        <v>309</v>
      </c>
    </row>
    <row r="28" spans="1:2">
      <c t="s" r="A28" s="3">
        <v>310</v>
      </c>
      <c t="s" r="B28" s="3">
        <v>311</v>
      </c>
    </row>
    <row r="29" spans="1:2">
      <c t="s" r="A29" s="3">
        <v>312</v>
      </c>
      <c t="s" r="B29" s="3">
        <v>313</v>
      </c>
    </row>
    <row r="30" spans="1:2">
      <c t="s" r="A30" s="3">
        <v>314</v>
      </c>
      <c t="s" r="B30" s="3">
        <v>315</v>
      </c>
    </row>
    <row r="31" spans="1:2">
      <c t="s" r="A31" s="3">
        <v>316</v>
      </c>
      <c t="s" r="B31" s="3">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7">
        <v>319</v>
      </c>
    </row>
    <row r="4" spans="1:2">
      <c t="s" r="A4" s="3">
        <v>320</v>
      </c>
      <c t="s" r="B4" s="3">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22</v>
      </c>
      <c t="s" r="B1" s="2">
        <v>1</v>
      </c>
    </row>
    <row r="2" spans="1:2">
      <c t="s" r="B2" s="2">
        <v>2</v>
      </c>
    </row>
    <row r="3" spans="1:2">
      <c t="s" r="A3" s="7">
        <v>319</v>
      </c>
    </row>
    <row r="4" spans="1:2">
      <c t="s" r="A4" s="3">
        <v>323</v>
      </c>
      <c t="s" r="B4" s="3">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7">
        <v>319</v>
      </c>
    </row>
    <row r="4" spans="1:2">
      <c t="s" r="A4" s="3">
        <v>326</v>
      </c>
      <c t="s" r="B4" s="3">
        <v>327</v>
      </c>
    </row>
    <row r="5" spans="1:2">
      <c t="s" r="A5" s="3">
        <v>328</v>
      </c>
      <c t="s" r="B5" s="3">
        <v>329</v>
      </c>
    </row>
    <row r="6" spans="1:2">
      <c t="s" r="A6" s="3">
        <v>330</v>
      </c>
      <c t="s" r="B6" s="3">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32</v>
      </c>
      <c t="s" r="B1" s="2">
        <v>1</v>
      </c>
    </row>
    <row r="2" spans="1:2">
      <c t="s" r="B2" s="2">
        <v>2</v>
      </c>
    </row>
    <row r="3" spans="1:2">
      <c t="s" r="A3" s="7">
        <v>319</v>
      </c>
    </row>
    <row r="4" spans="1:2">
      <c t="s" r="A4" s="3">
        <v>333</v>
      </c>
      <c t="s" r="B4" s="3">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35</v>
      </c>
      <c t="s" r="B1" s="2">
        <v>1</v>
      </c>
    </row>
    <row r="2" spans="1:2">
      <c t="s" r="B2" s="2">
        <v>2</v>
      </c>
    </row>
    <row r="3" spans="1:2">
      <c t="s" r="A3" s="7">
        <v>319</v>
      </c>
    </row>
    <row r="4" spans="1:2">
      <c t="s" r="A4" s="3">
        <v>336</v>
      </c>
      <c t="s" r="B4" s="3">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7">
        <v>319</v>
      </c>
    </row>
    <row r="4" spans="1:2">
      <c t="s" r="A4" s="3">
        <v>339</v>
      </c>
      <c t="s" r="B4" s="3">
        <v>340</v>
      </c>
    </row>
    <row r="5" spans="1:2">
      <c t="s" r="A5" s="3">
        <v>341</v>
      </c>
      <c t="s" r="B5" s="3">
        <v>342</v>
      </c>
    </row>
    <row r="6" spans="1:2">
      <c t="s" r="A6" s="3">
        <v>343</v>
      </c>
      <c t="s" r="B6" s="3">
        <v>344</v>
      </c>
    </row>
    <row r="7" spans="1:2">
      <c t="s" r="A7" s="3">
        <v>345</v>
      </c>
      <c t="s" r="B7" s="3">
        <v>346</v>
      </c>
    </row>
    <row r="8" spans="1:2">
      <c t="s" r="A8" s="3">
        <v>347</v>
      </c>
      <c t="s" r="B8" s="3">
        <v>348</v>
      </c>
    </row>
    <row r="9" spans="1:2">
      <c t="s" r="A9" s="3">
        <v>349</v>
      </c>
      <c t="s" r="B9" s="3">
        <v>350</v>
      </c>
    </row>
    <row r="10" spans="1:2">
      <c t="s" r="A10" s="3">
        <v>351</v>
      </c>
      <c t="s" r="B10" s="3">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2</v>
      </c>
    </row>
    <row r="3" spans="1:2">
      <c t="s" r="A3" s="7">
        <v>319</v>
      </c>
    </row>
    <row r="4" spans="1:2">
      <c t="s" r="A4" s="3">
        <v>354</v>
      </c>
      <c t="s" r="B4" s="3">
        <v>355</v>
      </c>
    </row>
    <row r="5" spans="1:2">
      <c t="s" r="A5" s="3">
        <v>356</v>
      </c>
      <c t="s" r="B5" s="3">
        <v>357</v>
      </c>
    </row>
    <row r="6" spans="1:2">
      <c t="s" r="A6" s="3">
        <v>358</v>
      </c>
      <c t="s" r="B6" s="3">
        <v>359</v>
      </c>
    </row>
    <row r="7" spans="1:2">
      <c t="s" r="A7" s="3">
        <v>360</v>
      </c>
      <c t="s" r="B7" s="3">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62</v>
      </c>
      <c t="s" r="B1" s="2">
        <v>1</v>
      </c>
    </row>
    <row r="2" spans="1:2">
      <c t="s" r="B2" s="2">
        <v>2</v>
      </c>
    </row>
    <row r="3" spans="1:2">
      <c t="s" r="A3" s="7">
        <v>319</v>
      </c>
    </row>
    <row r="4" spans="1:2">
      <c t="s" r="A4" s="3">
        <v>363</v>
      </c>
      <c t="s" r="B4" s="3">
        <v>364</v>
      </c>
    </row>
    <row r="5" spans="1:2">
      <c t="s" r="A5" s="3">
        <v>365</v>
      </c>
      <c t="s" r="B5" s="3">
        <v>366</v>
      </c>
    </row>
    <row r="6" spans="1:2">
      <c t="s" r="A6" s="3">
        <v>367</v>
      </c>
      <c t="s" r="B6" s="3">
        <v>368</v>
      </c>
    </row>
    <row r="7" spans="1:2">
      <c t="s" r="A7" s="3">
        <v>369</v>
      </c>
      <c t="s" r="B7" s="3">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1</v>
      </c>
      <c t="s" r="B1" s="2">
        <v>1</v>
      </c>
    </row>
    <row r="2" spans="1:2">
      <c t="s" r="B2" s="2">
        <v>2</v>
      </c>
    </row>
    <row r="3" spans="1:2">
      <c t="s" r="A3" s="7">
        <v>319</v>
      </c>
    </row>
    <row r="4" spans="1:2">
      <c t="s" r="A4" s="3">
        <v>372</v>
      </c>
      <c t="s" r="B4" s="3">
        <v>373</v>
      </c>
    </row>
    <row r="5" spans="1:2">
      <c t="s" r="A5" s="3">
        <v>374</v>
      </c>
      <c t="s" r="B5" s="3">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0</v>
      </c>
      <c t="s" r="B1" s="2">
        <v>1</v>
      </c>
    </row>
    <row r="2" spans="1:4">
      <c t="s" r="B2" s="2">
        <v>2</v>
      </c>
      <c t="s" r="C2" s="2">
        <v>31</v>
      </c>
      <c t="s" r="D2" s="2">
        <v>91</v>
      </c>
    </row>
    <row r="3" spans="1:4">
      <c t="s" r="A3" s="3">
        <v>92</v>
      </c>
      <c t="n" r="B3" s="6">
        <v>867864000</v>
      </c>
      <c t="n" r="C3" s="6">
        <v>851995000</v>
      </c>
      <c t="n" r="D3" s="6">
        <v>757853000</v>
      </c>
    </row>
    <row r="4" spans="1:4">
      <c t="s" r="A4" s="3">
        <v>93</v>
      </c>
      <c t="n" r="B4" s="5">
        <v>537365000</v>
      </c>
      <c t="n" r="C4" s="5">
        <v>527567000</v>
      </c>
      <c t="n" r="D4" s="5">
        <v>461621000</v>
      </c>
    </row>
    <row r="5" spans="1:4">
      <c t="s" r="A5" s="3">
        <v>94</v>
      </c>
      <c t="n" r="B5" s="5">
        <v>330499000</v>
      </c>
      <c t="n" r="C5" s="5">
        <v>324428000</v>
      </c>
      <c t="n" r="D5" s="5">
        <v>296232000</v>
      </c>
    </row>
    <row r="6" spans="1:4">
      <c t="s" r="A6" s="3">
        <v>95</v>
      </c>
      <c t="n" r="B6" s="5">
        <v>153714000</v>
      </c>
      <c t="n" r="C6" s="5">
        <v>146975000</v>
      </c>
      <c t="n" r="D6" s="5">
        <v>132657000</v>
      </c>
    </row>
    <row r="7" spans="1:4">
      <c t="s" r="A7" s="3">
        <v>96</v>
      </c>
      <c t="n" r="B7" s="5">
        <v>30802000</v>
      </c>
      <c t="n" r="C7" s="6">
        <v>31122000</v>
      </c>
      <c t="n" r="D7" s="6">
        <v>24415000</v>
      </c>
    </row>
    <row r="8" spans="1:4">
      <c t="s" r="A8" s="3">
        <v>97</v>
      </c>
      <c t="n" r="B8" s="5">
        <v>29928000</v>
      </c>
      <c t="s" r="C8" s="3">
        <v>39</v>
      </c>
      <c t="s" r="D8" s="3">
        <v>39</v>
      </c>
    </row>
    <row r="9" spans="1:4">
      <c t="s" r="A9" s="3">
        <v>98</v>
      </c>
      <c t="n" r="B9" s="5">
        <v>11898000</v>
      </c>
      <c t="n" r="C9" s="6">
        <v>12501000</v>
      </c>
      <c t="n" r="D9" s="6">
        <v>9279000</v>
      </c>
    </row>
    <row r="10" spans="1:4">
      <c t="s" r="A10" s="3">
        <v>99</v>
      </c>
      <c t="n" r="B10" s="5">
        <v>226342000</v>
      </c>
      <c t="n" r="C10" s="5">
        <v>190598000</v>
      </c>
      <c t="n" r="D10" s="5">
        <v>166351000</v>
      </c>
    </row>
    <row r="11" spans="1:4">
      <c t="s" r="A11" s="3">
        <v>100</v>
      </c>
      <c t="n" r="B11" s="5">
        <v>104157000</v>
      </c>
      <c t="n" r="C11" s="5">
        <v>133830000</v>
      </c>
      <c t="n" r="D11" s="5">
        <v>129881000</v>
      </c>
    </row>
    <row r="12" spans="1:4">
      <c t="s" r="A12" s="3">
        <v>101</v>
      </c>
      <c t="n" r="B12" s="6">
        <v>4091000</v>
      </c>
      <c t="n" r="C12" s="6">
        <v>4903000</v>
      </c>
      <c t="n" r="D12" s="5">
        <v>2917000</v>
      </c>
    </row>
    <row r="13" spans="1:4">
      <c t="s" r="A13" s="3">
        <v>102</v>
      </c>
      <c t="s" r="B13" s="3">
        <v>39</v>
      </c>
      <c t="s" r="C13" s="3">
        <v>39</v>
      </c>
      <c t="n" r="D13" s="5">
        <v>10678000</v>
      </c>
    </row>
    <row r="14" spans="1:4">
      <c t="s" r="A14" s="3">
        <v>103</v>
      </c>
      <c t="n" r="B14" s="6">
        <v>-1465000</v>
      </c>
      <c t="n" r="C14" s="6">
        <v>3925000</v>
      </c>
      <c t="n" r="D14" s="5">
        <v>-3303000</v>
      </c>
    </row>
    <row r="15" spans="1:4">
      <c t="s" r="A15" s="3">
        <v>104</v>
      </c>
      <c t="n" r="B15" s="5">
        <v>-5417000</v>
      </c>
      <c t="n" r="C15" s="5">
        <v>-6644000</v>
      </c>
      <c t="n" r="D15" s="5">
        <v>-4646000</v>
      </c>
    </row>
    <row r="16" spans="1:4">
      <c t="s" r="A16" s="3">
        <v>105</v>
      </c>
      <c t="n" r="B16" s="5">
        <v>106948000</v>
      </c>
      <c t="n" r="C16" s="5">
        <v>131646000</v>
      </c>
      <c t="n" r="D16" s="5">
        <v>124236000</v>
      </c>
    </row>
    <row r="17" spans="1:4">
      <c t="s" r="A17" s="3">
        <v>106</v>
      </c>
      <c t="n" r="B17" s="5">
        <v>24482000</v>
      </c>
      <c t="n" r="C17" s="5">
        <v>32228000</v>
      </c>
      <c t="n" r="D17" s="5">
        <v>35451000</v>
      </c>
    </row>
    <row r="18" spans="1:4">
      <c t="s" r="A18" s="3">
        <v>107</v>
      </c>
      <c t="n" r="B18" s="6">
        <v>82466000</v>
      </c>
      <c t="n" r="C18" s="6">
        <v>99418000</v>
      </c>
      <c t="n" r="D18" s="6">
        <v>88784000</v>
      </c>
    </row>
    <row r="19" spans="1:4">
      <c t="s" r="A19" s="7">
        <v>108</v>
      </c>
    </row>
    <row r="20" spans="1:4">
      <c t="s" r="A20" s="3">
        <v>109</v>
      </c>
      <c t="n" r="B20" s="8">
        <v>3.65</v>
      </c>
      <c t="n" r="C20" s="8">
        <v>4.41</v>
      </c>
      <c t="n" r="D20" s="8">
        <v>3.98</v>
      </c>
    </row>
    <row r="21" spans="1:4">
      <c t="s" r="A21" s="3">
        <v>110</v>
      </c>
      <c t="n" r="B21" s="8">
        <v>3.63</v>
      </c>
      <c t="n" r="C21" s="8">
        <v>4.37</v>
      </c>
      <c t="n" r="D21" s="8">
        <v>3.94</v>
      </c>
    </row>
    <row r="22" spans="1:4">
      <c t="s" r="A22" s="7">
        <v>111</v>
      </c>
    </row>
    <row r="23" spans="1:4">
      <c t="s" r="A23" s="3">
        <v>112</v>
      </c>
      <c t="n" r="B23" s="5">
        <v>22565</v>
      </c>
      <c t="n" r="C23" s="5">
        <v>22543</v>
      </c>
      <c t="n" r="D23" s="5">
        <v>22315</v>
      </c>
    </row>
    <row r="24" spans="1:4">
      <c t="s" r="A24" s="3">
        <v>113</v>
      </c>
      <c t="n" r="B24" s="5">
        <v>22719</v>
      </c>
      <c t="n" r="C24" s="5">
        <v>22727</v>
      </c>
      <c t="n" r="D24" s="5">
        <v>225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7">
        <v>319</v>
      </c>
    </row>
    <row r="4" spans="1:2">
      <c t="s" r="A4" s="3">
        <v>377</v>
      </c>
      <c t="s" r="B4" s="3">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79</v>
      </c>
      <c t="s" r="B1" s="2">
        <v>1</v>
      </c>
    </row>
    <row r="2" spans="1:2">
      <c t="s" r="B2" s="2">
        <v>2</v>
      </c>
    </row>
    <row r="3" spans="1:2">
      <c t="s" r="A3" s="7">
        <v>319</v>
      </c>
    </row>
    <row r="4" spans="1:2">
      <c t="s" r="A4" s="3">
        <v>380</v>
      </c>
      <c t="s" r="B4" s="3">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82</v>
      </c>
      <c t="s" r="B1" s="2">
        <v>1</v>
      </c>
    </row>
    <row r="2" spans="1:2">
      <c t="s" r="B2" s="2">
        <v>2</v>
      </c>
    </row>
    <row r="3" spans="1:2">
      <c t="s" r="A3" s="7">
        <v>319</v>
      </c>
    </row>
    <row r="4" spans="1:2">
      <c t="s" r="A4" s="3">
        <v>383</v>
      </c>
      <c t="s" r="B4" s="3">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85</v>
      </c>
      <c t="s" r="B1" s="2">
        <v>1</v>
      </c>
    </row>
    <row r="2" spans="1:2">
      <c t="s" r="B2" s="2">
        <v>2</v>
      </c>
    </row>
    <row r="3" spans="1:2">
      <c t="s" r="A3" s="7">
        <v>319</v>
      </c>
    </row>
    <row r="4" spans="1:2">
      <c t="s" r="A4" s="3">
        <v>386</v>
      </c>
      <c t="s" r="B4" s="3">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6"/>
    <col customWidth="1" max="3" min="3" width="18"/>
    <col customWidth="1" max="4" min="4" width="18"/>
    <col customWidth="1" max="5" min="5" width="14"/>
    <col customWidth="1" max="6" min="6" width="14"/>
    <col customWidth="1" max="7" min="7" width="14"/>
  </cols>
  <sheetData>
    <row r="1" spans="1:7">
      <c t="s" r="A1" s="1">
        <v>388</v>
      </c>
      <c t="s" r="B1" s="2">
        <v>1</v>
      </c>
    </row>
    <row r="2" spans="1:7">
      <c t="s" r="B2" s="2">
        <v>2</v>
      </c>
      <c t="s" r="C2" s="2">
        <v>2</v>
      </c>
      <c t="s" r="D2" s="2">
        <v>31</v>
      </c>
      <c t="s" r="E2" s="2">
        <v>91</v>
      </c>
      <c t="s" r="F2" s="2">
        <v>389</v>
      </c>
      <c t="s" r="G2" s="2">
        <v>390</v>
      </c>
    </row>
    <row r="3" spans="1:7">
      <c t="s" r="A3" s="3">
        <v>391</v>
      </c>
    </row>
    <row r="4" spans="1:7">
      <c t="s" r="A4" s="3">
        <v>392</v>
      </c>
      <c t="s" r="C4" s="3">
        <v>393</v>
      </c>
    </row>
    <row r="5" spans="1:7">
      <c t="s" r="A5" s="3">
        <v>394</v>
      </c>
    </row>
    <row r="6" spans="1:7">
      <c t="s" r="A6" s="3">
        <v>392</v>
      </c>
      <c t="s" r="C6" s="3">
        <v>395</v>
      </c>
    </row>
    <row r="7" spans="1:7">
      <c t="s" r="A7" s="3">
        <v>396</v>
      </c>
    </row>
    <row r="8" spans="1:7">
      <c t="s" r="A8" s="3">
        <v>392</v>
      </c>
      <c t="s" r="C8" s="3">
        <v>397</v>
      </c>
    </row>
    <row r="9" spans="1:7">
      <c t="s" r="A9" s="3">
        <v>398</v>
      </c>
    </row>
    <row r="10" spans="1:7">
      <c t="s" r="A10" s="3">
        <v>392</v>
      </c>
      <c t="s" r="C10" s="3">
        <v>395</v>
      </c>
    </row>
    <row r="11" spans="1:7">
      <c t="s" r="A11" s="3">
        <v>399</v>
      </c>
    </row>
    <row r="12" spans="1:7">
      <c t="s" r="A12" s="3">
        <v>392</v>
      </c>
      <c t="s" r="C12" s="3">
        <v>400</v>
      </c>
    </row>
    <row r="13" spans="1:7">
      <c t="s" r="A13" s="3">
        <v>401</v>
      </c>
    </row>
    <row r="14" spans="1:7">
      <c t="s" r="A14" s="3">
        <v>392</v>
      </c>
      <c t="s" r="C14" s="3">
        <v>402</v>
      </c>
    </row>
    <row r="15" spans="1:7">
      <c t="s" r="A15" s="3">
        <v>403</v>
      </c>
    </row>
    <row r="16" spans="1:7">
      <c t="s" r="A16" s="3">
        <v>404</v>
      </c>
      <c t="s" r="C16" s="3">
        <v>400</v>
      </c>
    </row>
    <row r="17" spans="1:7">
      <c t="s" r="A17" s="3">
        <v>405</v>
      </c>
    </row>
    <row r="18" spans="1:7">
      <c t="s" r="A18" s="3">
        <v>404</v>
      </c>
      <c t="s" r="C18" s="3">
        <v>395</v>
      </c>
    </row>
    <row r="19" spans="1:7">
      <c t="s" r="A19" s="3">
        <v>406</v>
      </c>
    </row>
    <row r="20" spans="1:7">
      <c t="s" r="A20" s="3">
        <v>404</v>
      </c>
      <c t="s" r="C20" s="3">
        <v>402</v>
      </c>
    </row>
    <row r="21" spans="1:7">
      <c t="s" r="A21" s="3">
        <v>407</v>
      </c>
    </row>
    <row r="22" spans="1:7">
      <c t="s" r="A22" s="3">
        <v>404</v>
      </c>
      <c t="s" r="C22" s="3">
        <v>408</v>
      </c>
    </row>
    <row r="23" spans="1:7">
      <c t="s" r="A23" s="3">
        <v>409</v>
      </c>
    </row>
    <row r="24" spans="1:7">
      <c t="s" r="A24" s="3">
        <v>404</v>
      </c>
      <c t="s" r="C24" s="3">
        <v>410</v>
      </c>
    </row>
    <row r="25" spans="1:7">
      <c t="s" r="A25" s="3">
        <v>411</v>
      </c>
    </row>
    <row r="26" spans="1:7">
      <c t="s" r="A26" s="3">
        <v>404</v>
      </c>
      <c t="s" r="C26" s="3">
        <v>408</v>
      </c>
    </row>
    <row r="27" spans="1:7">
      <c t="s" r="A27" s="3">
        <v>412</v>
      </c>
    </row>
    <row r="28" spans="1:7">
      <c t="s" r="A28" s="3">
        <v>413</v>
      </c>
      <c t="s" r="G28" s="3">
        <v>414</v>
      </c>
    </row>
    <row r="29" spans="1:7">
      <c t="s" r="A29" s="3">
        <v>415</v>
      </c>
    </row>
    <row r="30" spans="1:7">
      <c t="s" r="A30" s="3">
        <v>413</v>
      </c>
      <c t="s" r="G30" s="3">
        <v>416</v>
      </c>
    </row>
    <row r="31" spans="1:7">
      <c t="s" r="A31" s="3">
        <v>417</v>
      </c>
    </row>
    <row r="32" spans="1:7">
      <c t="s" r="A32" s="3">
        <v>413</v>
      </c>
      <c t="s" r="G32" s="3">
        <v>418</v>
      </c>
    </row>
    <row r="33" spans="1:7">
      <c t="s" r="A33" s="3">
        <v>419</v>
      </c>
    </row>
    <row r="34" spans="1:7">
      <c t="s" r="A34" s="3">
        <v>413</v>
      </c>
      <c t="s" r="G34" s="3">
        <v>420</v>
      </c>
    </row>
    <row r="35" spans="1:7">
      <c t="s" r="A35" s="3">
        <v>421</v>
      </c>
    </row>
    <row r="36" spans="1:7">
      <c t="s" r="A36" s="3">
        <v>413</v>
      </c>
      <c t="s" r="G36" s="3">
        <v>422</v>
      </c>
    </row>
    <row r="37" spans="1:7">
      <c t="s" r="A37" s="3">
        <v>423</v>
      </c>
    </row>
    <row r="38" spans="1:7">
      <c t="s" r="A38" s="3">
        <v>413</v>
      </c>
      <c t="s" r="G38" s="3">
        <v>424</v>
      </c>
    </row>
    <row r="39" spans="1:7">
      <c t="s" r="A39" s="3">
        <v>425</v>
      </c>
    </row>
    <row r="40" spans="1:7">
      <c t="s" r="A40" s="3">
        <v>413</v>
      </c>
      <c t="s" r="G40" s="3">
        <v>426</v>
      </c>
    </row>
    <row r="41" spans="1:7">
      <c t="s" r="A41" s="3">
        <v>427</v>
      </c>
      <c t="s" r="C41" s="3">
        <v>428</v>
      </c>
    </row>
    <row r="42" spans="1:7">
      <c t="s" r="A42" s="3">
        <v>429</v>
      </c>
      <c t="s" r="C42" s="3">
        <v>430</v>
      </c>
    </row>
    <row r="43" spans="1:7">
      <c t="s" r="A43" s="3">
        <v>431</v>
      </c>
    </row>
    <row r="44" spans="1:7">
      <c t="s" r="A44" s="3">
        <v>413</v>
      </c>
      <c t="s" r="G44" s="3">
        <v>432</v>
      </c>
    </row>
    <row r="45" spans="1:7">
      <c t="s" r="A45" s="3">
        <v>433</v>
      </c>
    </row>
    <row r="46" spans="1:7">
      <c t="s" r="A46" s="3">
        <v>427</v>
      </c>
      <c t="s" r="C46" s="3">
        <v>434</v>
      </c>
    </row>
    <row r="47" spans="1:7">
      <c t="s" r="A47" s="3">
        <v>435</v>
      </c>
      <c t="s" r="C47" s="3">
        <v>430</v>
      </c>
    </row>
    <row r="48" spans="1:7">
      <c t="s" r="A48" s="3">
        <v>436</v>
      </c>
    </row>
    <row r="49" spans="1:7">
      <c t="s" r="A49" s="3">
        <v>427</v>
      </c>
      <c t="s" r="C49" s="3">
        <v>437</v>
      </c>
    </row>
    <row r="50" spans="1:7">
      <c t="s" r="A50" s="3">
        <v>429</v>
      </c>
      <c t="s" r="C50" s="3">
        <v>438</v>
      </c>
    </row>
    <row r="51" spans="1:7">
      <c t="s" r="A51" s="3">
        <v>439</v>
      </c>
    </row>
    <row r="52" spans="1:7">
      <c t="s" r="A52" s="3">
        <v>404</v>
      </c>
      <c t="s" r="C52" s="3">
        <v>440</v>
      </c>
      <c t="s" r="D52" s="3">
        <v>441</v>
      </c>
    </row>
    <row r="53" spans="1:7">
      <c t="s" r="A53" s="3">
        <v>442</v>
      </c>
    </row>
    <row r="54" spans="1:7">
      <c t="s" r="A54" s="3">
        <v>404</v>
      </c>
      <c t="s" r="C54" s="3">
        <v>443</v>
      </c>
      <c t="s" r="D54" s="3">
        <v>443</v>
      </c>
    </row>
    <row r="55" spans="1:7">
      <c t="s" r="A55" s="3">
        <v>444</v>
      </c>
    </row>
    <row r="56" spans="1:7">
      <c t="s" r="A56" s="3">
        <v>445</v>
      </c>
      <c t="n" r="C56" s="6">
        <v>17500000</v>
      </c>
    </row>
    <row r="57" spans="1:7">
      <c t="s" r="A57" s="3">
        <v>446</v>
      </c>
      <c t="n" r="B57" s="6">
        <v>0</v>
      </c>
      <c t="n" r="C57" s="6">
        <v>0</v>
      </c>
      <c t="n" r="D57" s="6">
        <v>0</v>
      </c>
      <c t="n" r="E57" s="6">
        <v>0</v>
      </c>
      <c t="n" r="F57" s="6">
        <v>0</v>
      </c>
    </row>
    <row r="58" spans="1:7">
      <c t="s" r="A58" s="3">
        <v>447</v>
      </c>
      <c t="n" r="C58" s="5">
        <v>8</v>
      </c>
    </row>
    <row r="59" spans="1:7">
      <c t="s" r="A59" s="3">
        <v>448</v>
      </c>
      <c t="s" r="F59" s="3">
        <v>449</v>
      </c>
    </row>
    <row r="60" spans="1:7">
      <c t="s" r="A60" s="3">
        <v>450</v>
      </c>
      <c t="s" r="F60" s="3">
        <v>449</v>
      </c>
    </row>
    <row r="61" spans="1:7">
      <c t="s" r="A61" s="3">
        <v>404</v>
      </c>
      <c t="s" r="C61" s="3">
        <v>443</v>
      </c>
      <c t="s" r="D61" s="3">
        <v>451</v>
      </c>
    </row>
    <row r="62" spans="1:7">
      <c t="s" r="A62" s="3">
        <v>452</v>
      </c>
      <c t="n" r="C62" s="6">
        <v>29900000</v>
      </c>
    </row>
    <row r="63" spans="1:7">
      <c t="s" r="A63" s="3">
        <v>453</v>
      </c>
      <c t="n" r="C63" s="5">
        <v>2300000</v>
      </c>
      <c t="n" r="D63" s="6">
        <v>2800000</v>
      </c>
      <c t="n" r="E63" s="5">
        <v>1600000</v>
      </c>
    </row>
    <row r="64" spans="1:7">
      <c t="s" r="A64" s="3">
        <v>454</v>
      </c>
      <c t="n" r="C64" s="5">
        <v>7000000</v>
      </c>
      <c t="n" r="D64" s="5">
        <v>6700000</v>
      </c>
      <c t="n" r="E64" s="5">
        <v>6500000</v>
      </c>
    </row>
    <row r="65" spans="1:7">
      <c t="s" r="A65" s="3">
        <v>455</v>
      </c>
      <c t="n" r="C65" s="5">
        <v>7900000</v>
      </c>
      <c t="n" r="D65" s="5">
        <v>4600000</v>
      </c>
      <c t="n" r="E65" s="5">
        <v>5200000</v>
      </c>
    </row>
    <row r="66" spans="1:7">
      <c t="s" r="A66" s="3">
        <v>456</v>
      </c>
      <c t="n" r="B66" s="6">
        <v>5417000</v>
      </c>
      <c t="n" r="C66" s="6">
        <v>5417000</v>
      </c>
      <c t="n" r="D66" s="6">
        <v>6644000</v>
      </c>
      <c t="n" r="E66" s="6">
        <v>46460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8"/>
    <col customWidth="1" max="14" min="14" width="18"/>
    <col customWidth="1" max="15" min="15" width="14"/>
  </cols>
  <sheetData>
    <row r="1" spans="1:15">
      <c t="s" r="A1" s="1">
        <v>457</v>
      </c>
      <c t="s" r="B1" s="2">
        <v>458</v>
      </c>
      <c t="s" r="C1" s="2">
        <v>459</v>
      </c>
      <c t="s" r="D1" s="2">
        <v>2</v>
      </c>
      <c t="s" r="E1" s="2">
        <v>460</v>
      </c>
      <c t="s" r="F1" s="2">
        <v>4</v>
      </c>
      <c t="s" r="G1" s="2">
        <v>461</v>
      </c>
      <c t="s" r="H1" s="2">
        <v>31</v>
      </c>
      <c t="s" r="I1" s="2">
        <v>462</v>
      </c>
      <c t="s" r="J1" s="2">
        <v>463</v>
      </c>
      <c t="s" r="K1" s="2">
        <v>462</v>
      </c>
      <c t="s" r="L1" s="2">
        <v>2</v>
      </c>
      <c t="s" r="M1" s="2">
        <v>2</v>
      </c>
      <c t="s" r="N1" s="2">
        <v>31</v>
      </c>
      <c t="s" r="O1" s="2">
        <v>91</v>
      </c>
    </row>
    <row r="2" spans="1:15">
      <c t="s" r="A2" s="3">
        <v>464</v>
      </c>
    </row>
    <row r="3" spans="1:15">
      <c t="s" r="A3" s="3">
        <v>404</v>
      </c>
      <c t="s" r="B3" s="3">
        <v>465</v>
      </c>
    </row>
    <row r="4" spans="1:15">
      <c t="s" r="A4" s="3">
        <v>466</v>
      </c>
    </row>
    <row r="5" spans="1:15">
      <c t="s" r="A5" s="3">
        <v>467</v>
      </c>
      <c t="s" r="B5" s="3">
        <v>468</v>
      </c>
    </row>
    <row r="6" spans="1:15">
      <c t="s" r="A6" s="3">
        <v>469</v>
      </c>
      <c t="n" r="B6" s="6">
        <v>5400</v>
      </c>
    </row>
    <row r="7" spans="1:15">
      <c t="s" r="A7" s="3">
        <v>470</v>
      </c>
      <c t="n" r="B7" s="6">
        <v>600</v>
      </c>
    </row>
    <row r="8" spans="1:15">
      <c t="s" r="A8" s="3">
        <v>471</v>
      </c>
    </row>
    <row r="9" spans="1:15">
      <c t="s" r="A9" s="3">
        <v>404</v>
      </c>
      <c t="s" r="C9" s="3">
        <v>472</v>
      </c>
    </row>
    <row r="10" spans="1:15">
      <c t="s" r="A10" s="3">
        <v>473</v>
      </c>
    </row>
    <row r="11" spans="1:15">
      <c t="s" r="A11" s="3">
        <v>404</v>
      </c>
      <c t="s" r="C11" s="3">
        <v>410</v>
      </c>
    </row>
    <row r="12" spans="1:15">
      <c t="s" r="A12" s="3">
        <v>474</v>
      </c>
    </row>
    <row r="13" spans="1:15">
      <c t="s" r="A13" s="3">
        <v>404</v>
      </c>
      <c t="s" r="C13" s="3">
        <v>475</v>
      </c>
    </row>
    <row r="14" spans="1:15">
      <c t="s" r="A14" s="3">
        <v>476</v>
      </c>
    </row>
    <row r="15" spans="1:15">
      <c t="s" r="A15" s="3">
        <v>404</v>
      </c>
      <c t="s" r="C15" s="3">
        <v>408</v>
      </c>
    </row>
    <row r="16" spans="1:15">
      <c t="s" r="A16" s="3">
        <v>477</v>
      </c>
    </row>
    <row r="17" spans="1:15">
      <c t="s" r="A17" s="3">
        <v>478</v>
      </c>
      <c t="n" r="I17" s="6">
        <v>200</v>
      </c>
    </row>
    <row r="18" spans="1:15">
      <c t="s" r="A18" s="3">
        <v>467</v>
      </c>
      <c t="s" r="C18" s="3">
        <v>468</v>
      </c>
    </row>
    <row r="19" spans="1:15">
      <c t="s" r="A19" s="3">
        <v>469</v>
      </c>
      <c t="n" r="C19" s="6">
        <v>52800</v>
      </c>
    </row>
    <row r="20" spans="1:15">
      <c t="s" r="A20" s="3">
        <v>479</v>
      </c>
      <c t="n" r="C20" s="6">
        <v>2600</v>
      </c>
      <c t="n" r="I20" s="5">
        <v>2800</v>
      </c>
      <c t="n" r="K20" s="6">
        <v>2800</v>
      </c>
    </row>
    <row r="21" spans="1:15">
      <c t="s" r="A21" s="3">
        <v>480</v>
      </c>
      <c t="n" r="I21" s="6">
        <v>1400</v>
      </c>
      <c t="n" r="J21" s="6">
        <v>1400</v>
      </c>
      <c t="n" r="K21" s="6">
        <v>1400</v>
      </c>
    </row>
    <row r="22" spans="1:15">
      <c t="s" r="A22" s="3">
        <v>478</v>
      </c>
      <c t="n" r="D22" s="6">
        <v>4000</v>
      </c>
      <c t="n" r="E22" s="6">
        <v>300</v>
      </c>
      <c t="n" r="F22" s="6">
        <v>200</v>
      </c>
      <c t="n" r="G22" s="6">
        <v>200</v>
      </c>
      <c t="n" r="H22" s="6">
        <v>300</v>
      </c>
      <c t="n" r="M22" s="6">
        <v>4600</v>
      </c>
      <c t="n" r="N22" s="6">
        <v>500</v>
      </c>
      <c t="n" r="O22" s="6">
        <v>1700</v>
      </c>
    </row>
    <row r="23" spans="1:15">
      <c t="s" r="A23" s="3">
        <v>469</v>
      </c>
      <c t="n" r="L23" s="6">
        <v>4558</v>
      </c>
      <c t="n" r="N23" s="6">
        <v>56368</v>
      </c>
      <c t="n" r="O23" s="6">
        <v>144382</v>
      </c>
    </row>
    <row r="24" spans="1:15">
      <c t="s" r="A24" s="3">
        <v>404</v>
      </c>
      <c t="s" r="M24" s="3">
        <v>443</v>
      </c>
      <c t="s" r="N24" s="3">
        <v>4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481</v>
      </c>
      <c t="s" r="B1" s="2">
        <v>482</v>
      </c>
    </row>
    <row r="2" spans="1:2">
      <c t="s" r="A2" s="3">
        <v>464</v>
      </c>
    </row>
    <row r="3" spans="1:2">
      <c t="s" r="A3" s="3">
        <v>483</v>
      </c>
      <c t="n" r="B3" s="6">
        <v>2845000</v>
      </c>
    </row>
    <row r="4" spans="1:2">
      <c t="s" r="A4" s="3">
        <v>466</v>
      </c>
    </row>
    <row r="5" spans="1:2">
      <c t="s" r="A5" s="3">
        <v>484</v>
      </c>
      <c t="n" r="B5" s="5">
        <v>230000</v>
      </c>
    </row>
    <row r="6" spans="1:2">
      <c t="s" r="A6" s="3">
        <v>485</v>
      </c>
      <c t="n" r="B6" s="5">
        <v>4011000</v>
      </c>
    </row>
    <row r="7" spans="1:2">
      <c t="s" r="A7" s="3">
        <v>486</v>
      </c>
      <c t="n" r="B7" s="5">
        <v>1097000</v>
      </c>
    </row>
    <row r="8" spans="1:2">
      <c t="s" r="A8" s="3">
        <v>51</v>
      </c>
      <c t="n" r="B8" s="5">
        <v>2060000</v>
      </c>
    </row>
    <row r="9" spans="1:2">
      <c t="s" r="A9" s="3">
        <v>487</v>
      </c>
      <c t="n" r="B9" s="5">
        <v>-1704000</v>
      </c>
    </row>
    <row r="10" spans="1:2">
      <c t="s" r="A10" s="3">
        <v>488</v>
      </c>
      <c t="n" r="B10" s="5">
        <v>-2906000</v>
      </c>
    </row>
    <row r="11" spans="1:2">
      <c t="n" r="B11" s="5">
        <v>5633000</v>
      </c>
    </row>
    <row r="12" spans="1:2">
      <c t="s" r="A12" s="3">
        <v>489</v>
      </c>
    </row>
    <row r="13" spans="1:2">
      <c t="s" r="A13" s="3">
        <v>483</v>
      </c>
      <c t="n" r="B13" s="5">
        <v>1500000</v>
      </c>
    </row>
    <row r="14" spans="1:2">
      <c t="s" r="A14" s="3">
        <v>490</v>
      </c>
    </row>
    <row r="15" spans="1:2">
      <c t="s" r="A15" s="3">
        <v>483</v>
      </c>
      <c t="n" r="B15" s="5">
        <v>17020000</v>
      </c>
    </row>
    <row r="16" spans="1:2">
      <c t="s" r="A16" s="3">
        <v>477</v>
      </c>
    </row>
    <row r="17" spans="1:2">
      <c t="s" r="A17" s="3">
        <v>484</v>
      </c>
      <c t="n" r="B17" s="5">
        <v>325000</v>
      </c>
    </row>
    <row r="18" spans="1:2">
      <c t="s" r="A18" s="3">
        <v>485</v>
      </c>
      <c t="n" r="B18" s="5">
        <v>9154000</v>
      </c>
    </row>
    <row r="19" spans="1:2">
      <c t="s" r="A19" s="3">
        <v>486</v>
      </c>
      <c t="n" r="B19" s="5">
        <v>11193000</v>
      </c>
    </row>
    <row r="20" spans="1:2">
      <c t="s" r="A20" s="3">
        <v>51</v>
      </c>
      <c t="n" r="B20" s="5">
        <v>15018000</v>
      </c>
    </row>
    <row r="21" spans="1:2">
      <c t="s" r="A21" s="3">
        <v>487</v>
      </c>
      <c t="n" r="B21" s="5">
        <v>-1137000</v>
      </c>
    </row>
    <row r="22" spans="1:2">
      <c t="n" r="B22" s="5">
        <v>53093000</v>
      </c>
    </row>
    <row r="23" spans="1:2">
      <c t="s" r="A23" s="3">
        <v>491</v>
      </c>
      <c t="n" r="B23" s="5">
        <v>20000</v>
      </c>
    </row>
    <row r="24" spans="1:2">
      <c t="s" r="A24" s="3">
        <v>51</v>
      </c>
      <c t="n" r="B24" s="6">
        <v>18976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31</v>
      </c>
    </row>
    <row r="2" spans="1:3">
      <c t="s" r="A2" s="3">
        <v>493</v>
      </c>
      <c t="n" r="B2" s="6">
        <v>33599</v>
      </c>
      <c t="n" r="C2" s="6">
        <v>29756</v>
      </c>
    </row>
    <row r="3" spans="1:3">
      <c t="s" r="A3" s="3">
        <v>494</v>
      </c>
      <c t="n" r="B3" s="5">
        <v>16479</v>
      </c>
      <c t="n" r="C3" s="5">
        <v>15164</v>
      </c>
    </row>
    <row r="4" spans="1:3">
      <c t="s" r="A4" s="3">
        <v>495</v>
      </c>
      <c t="n" r="B4" s="5">
        <v>48551</v>
      </c>
      <c t="n" r="C4" s="5">
        <v>52471</v>
      </c>
    </row>
    <row r="5" spans="1:3">
      <c t="s" r="A5" s="3">
        <v>180</v>
      </c>
      <c t="n" r="B5" s="6">
        <v>98629</v>
      </c>
      <c t="n" r="C5" s="6">
        <v>973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r="1" spans="1:6">
      <c t="s" r="A1" s="1">
        <v>496</v>
      </c>
      <c t="s" r="B1" s="2">
        <v>1</v>
      </c>
    </row>
    <row r="2" spans="1:6">
      <c t="s" r="B2" s="2">
        <v>2</v>
      </c>
      <c t="s" r="C2" s="2">
        <v>2</v>
      </c>
      <c t="s" r="D2" s="2">
        <v>31</v>
      </c>
      <c t="s" r="E2" s="2">
        <v>91</v>
      </c>
      <c t="s" r="F2" s="2">
        <v>389</v>
      </c>
    </row>
    <row r="3" spans="1:6">
      <c t="s" r="A3" s="3">
        <v>497</v>
      </c>
    </row>
    <row r="4" spans="1:6">
      <c t="s" r="A4" s="3">
        <v>498</v>
      </c>
      <c t="n" r="C4" s="6">
        <v>1994000</v>
      </c>
      <c t="s" r="D4" s="3">
        <v>39</v>
      </c>
    </row>
    <row r="5" spans="1:6">
      <c t="s" r="A5" s="3">
        <v>499</v>
      </c>
    </row>
    <row r="6" spans="1:6">
      <c t="s" r="A6" s="3">
        <v>498</v>
      </c>
      <c t="n" r="D6" s="6">
        <v>1654000</v>
      </c>
    </row>
    <row r="7" spans="1:6">
      <c t="s" r="A7" s="3">
        <v>500</v>
      </c>
    </row>
    <row r="8" spans="1:6">
      <c t="s" r="A8" s="3">
        <v>498</v>
      </c>
      <c t="s" r="C8" s="3">
        <v>39</v>
      </c>
      <c t="n" r="D8" s="5">
        <v>14920000</v>
      </c>
    </row>
    <row r="9" spans="1:6">
      <c t="s" r="A9" s="3">
        <v>446</v>
      </c>
      <c t="n" r="B9" s="6">
        <v>0</v>
      </c>
      <c t="n" r="C9" s="6">
        <v>0</v>
      </c>
      <c t="n" r="D9" s="5">
        <v>0</v>
      </c>
      <c t="n" r="E9" s="6">
        <v>0</v>
      </c>
      <c t="n" r="F9" s="6">
        <v>0</v>
      </c>
    </row>
    <row r="10" spans="1:6">
      <c t="s" r="A10" s="3">
        <v>498</v>
      </c>
      <c t="n" r="C10" s="5">
        <v>1470000</v>
      </c>
      <c t="n" r="D10" s="5">
        <v>16574000</v>
      </c>
    </row>
    <row r="11" spans="1:6">
      <c t="s" r="A11" s="3">
        <v>134</v>
      </c>
      <c t="n" r="B11" s="6">
        <v>11898000</v>
      </c>
      <c t="n" r="C11" s="6">
        <v>11900000</v>
      </c>
      <c t="n" r="D11" s="6">
        <v>12501000</v>
      </c>
      <c t="n" r="E11" s="6">
        <v>9279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1</v>
      </c>
      <c t="s" r="B1" s="2">
        <v>1</v>
      </c>
    </row>
    <row r="2" spans="1:4">
      <c t="s" r="B2" s="2">
        <v>2</v>
      </c>
      <c t="s" r="C2" s="2">
        <v>31</v>
      </c>
      <c t="s" r="D2" s="2">
        <v>91</v>
      </c>
    </row>
    <row r="3" spans="1:4">
      <c t="s" r="A3" s="3">
        <v>499</v>
      </c>
    </row>
    <row r="4" spans="1:4">
      <c t="s" r="A4" s="3">
        <v>51</v>
      </c>
      <c t="n" r="B4" s="6">
        <v>58246000</v>
      </c>
      <c t="n" r="C4" s="6">
        <v>60510000</v>
      </c>
      <c t="n" r="D4" s="6">
        <v>60446000</v>
      </c>
    </row>
    <row r="5" spans="1:4">
      <c t="s" r="A5" s="3">
        <v>502</v>
      </c>
      <c t="n" r="B5" s="5">
        <v>-524000</v>
      </c>
    </row>
    <row r="6" spans="1:4">
      <c t="s" r="A6" s="3">
        <v>502</v>
      </c>
      <c t="n" r="B6" s="5">
        <v>-1740000</v>
      </c>
      <c t="n" r="C6" s="5">
        <v>-1590000</v>
      </c>
    </row>
    <row r="7" spans="1:4">
      <c t="s" r="A7" s="3">
        <v>498</v>
      </c>
      <c t="n" r="C7" s="5">
        <v>1654000</v>
      </c>
    </row>
    <row r="8" spans="1:4">
      <c t="s" r="A8" s="3">
        <v>497</v>
      </c>
    </row>
    <row r="9" spans="1:4">
      <c t="s" r="A9" s="3">
        <v>51</v>
      </c>
      <c t="n" r="B9" s="5">
        <v>80262000</v>
      </c>
      <c t="n" r="C9" s="5">
        <v>81717000</v>
      </c>
      <c t="n" r="D9" s="5">
        <v>84981000</v>
      </c>
    </row>
    <row r="10" spans="1:4">
      <c t="s" r="A10" s="3">
        <v>502</v>
      </c>
      <c t="n" r="B10" s="5">
        <v>-3449</v>
      </c>
      <c t="n" r="C10" s="6">
        <v>-3264</v>
      </c>
    </row>
    <row r="11" spans="1:4">
      <c t="s" r="A11" s="3">
        <v>498</v>
      </c>
      <c t="n" r="B11" s="5">
        <v>1994000</v>
      </c>
      <c t="s" r="C11" s="3">
        <v>39</v>
      </c>
    </row>
    <row r="12" spans="1:4">
      <c t="s" r="A12" s="3">
        <v>500</v>
      </c>
    </row>
    <row r="13" spans="1:4">
      <c t="s" r="A13" s="3">
        <v>51</v>
      </c>
      <c t="n" r="B13" s="5">
        <v>51259000</v>
      </c>
      <c t="n" r="C13" s="6">
        <v>54029000</v>
      </c>
      <c t="n" r="D13" s="5">
        <v>41037000</v>
      </c>
    </row>
    <row r="14" spans="1:4">
      <c t="s" r="A14" s="3">
        <v>502</v>
      </c>
      <c t="n" r="B14" s="6">
        <v>-2770</v>
      </c>
      <c t="n" r="C14" s="5">
        <v>-1928</v>
      </c>
    </row>
    <row r="15" spans="1:4">
      <c t="s" r="A15" s="3">
        <v>498</v>
      </c>
      <c t="s" r="B15" s="3">
        <v>39</v>
      </c>
      <c t="n" r="C15" s="5">
        <v>14920000</v>
      </c>
    </row>
    <row r="16" spans="1:4">
      <c t="s" r="A16" s="3">
        <v>51</v>
      </c>
      <c t="n" r="B16" s="6">
        <v>189767000</v>
      </c>
      <c t="n" r="C16" s="5">
        <v>196256000</v>
      </c>
      <c t="n" r="D16" s="6">
        <v>186464000</v>
      </c>
    </row>
    <row r="17" spans="1:4">
      <c t="s" r="A17" s="3">
        <v>502</v>
      </c>
      <c t="n" r="B17" s="5">
        <v>-7959</v>
      </c>
      <c t="n" r="C17" s="5">
        <v>-6782</v>
      </c>
    </row>
    <row r="18" spans="1:4">
      <c t="s" r="A18" s="3">
        <v>498</v>
      </c>
      <c t="n" r="B18" s="6">
        <v>1470000</v>
      </c>
      <c t="n" r="C18" s="6">
        <v>1657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4"/>
    <col customWidth="1" max="5" min="5" width="14"/>
  </cols>
  <sheetData>
    <row r="1" spans="1:5">
      <c t="s" r="A1" s="1">
        <v>114</v>
      </c>
      <c t="s" r="B1" s="2">
        <v>1</v>
      </c>
    </row>
    <row r="2" spans="1:5">
      <c t="s" r="B2" s="2">
        <v>2</v>
      </c>
      <c t="s" r="C2" s="2">
        <v>31</v>
      </c>
      <c t="s" r="E2" s="2">
        <v>91</v>
      </c>
    </row>
    <row r="3" spans="1:5">
      <c t="s" r="A3" s="3">
        <v>107</v>
      </c>
      <c t="n" r="B3" s="6">
        <v>82466</v>
      </c>
      <c t="n" r="C3" s="6">
        <v>99418</v>
      </c>
      <c t="n" r="E3" s="6">
        <v>88784</v>
      </c>
    </row>
    <row r="4" spans="1:5">
      <c t="s" r="A4" s="7">
        <v>115</v>
      </c>
    </row>
    <row r="5" spans="1:5">
      <c t="s" r="A5" s="3">
        <v>116</v>
      </c>
      <c t="n" r="B5" s="5">
        <v>-1761</v>
      </c>
      <c t="n" r="C5" s="6">
        <v>-12475</v>
      </c>
      <c t="s" r="D5" s="3">
        <v>117</v>
      </c>
      <c t="n" r="E5" s="6">
        <v>3739</v>
      </c>
    </row>
    <row r="6" spans="1:5">
      <c t="s" r="A6" s="3">
        <v>118</v>
      </c>
      <c t="n" r="B6" s="5">
        <v>1530</v>
      </c>
      <c t="s" r="C6" s="3">
        <v>39</v>
      </c>
      <c t="s" r="E6" s="3">
        <v>39</v>
      </c>
    </row>
    <row r="7" spans="1:5">
      <c t="s" r="A7" s="3">
        <v>119</v>
      </c>
      <c t="n" r="B7" s="5">
        <v>793</v>
      </c>
      <c t="n" r="C7" s="6">
        <v>1398</v>
      </c>
      <c t="s" r="D7" s="3">
        <v>120</v>
      </c>
      <c t="n" r="E7" s="6">
        <v>1526</v>
      </c>
    </row>
    <row r="8" spans="1:5">
      <c t="s" r="A8" s="3">
        <v>121</v>
      </c>
      <c t="n" r="B8" s="5">
        <v>21124</v>
      </c>
      <c t="s" r="C8" s="3">
        <v>39</v>
      </c>
      <c t="s" r="E8" s="3">
        <v>39</v>
      </c>
    </row>
    <row r="9" spans="1:5">
      <c t="s" r="A9" s="3">
        <v>122</v>
      </c>
      <c t="n" r="B9" s="5">
        <v>-46231</v>
      </c>
      <c t="n" r="C9" s="6">
        <v>-30466</v>
      </c>
      <c t="n" r="E9" s="6">
        <v>-1396</v>
      </c>
    </row>
    <row r="10" spans="1:5">
      <c t="s" r="A10" s="3">
        <v>123</v>
      </c>
      <c t="n" r="B10" s="6">
        <v>57921</v>
      </c>
      <c t="n" r="C10" s="6">
        <v>57875</v>
      </c>
      <c t="n" r="E10" s="6">
        <v>92653</v>
      </c>
    </row>
    <row r="11" spans="1:5">
      <c t="n" r="A11"/>
    </row>
    <row r="12" spans="1:5">
      <c t="s" r="A12" s="3">
        <v>117</v>
      </c>
      <c t="s" r="B12" s="3">
        <v>124</v>
      </c>
    </row>
    <row r="13" spans="1:5">
      <c t="s" r="A13" s="3">
        <v>120</v>
      </c>
      <c t="s" r="B13" s="3">
        <v>125</v>
      </c>
    </row>
  </sheetData>
  <mergeCells count="6">
    <mergeCell ref="A1:A2"/>
    <mergeCell ref="B1:E1"/>
    <mergeCell ref="C2:D2"/>
    <mergeCell ref="A11:E11"/>
    <mergeCell ref="B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t="s" r="A1" s="1">
        <v>503</v>
      </c>
      <c t="s" r="B1" s="2">
        <v>1</v>
      </c>
    </row>
    <row r="2" spans="1:3">
      <c t="s" r="B2" s="2">
        <v>2</v>
      </c>
      <c t="s" r="C2" s="2">
        <v>31</v>
      </c>
    </row>
    <row r="3" spans="1:3">
      <c t="s" r="A3" s="3">
        <v>439</v>
      </c>
    </row>
    <row r="4" spans="1:3">
      <c t="s" r="A4" s="3">
        <v>404</v>
      </c>
      <c t="s" r="B4" s="3">
        <v>440</v>
      </c>
      <c t="s" r="C4" s="3">
        <v>441</v>
      </c>
    </row>
    <row r="5" spans="1:3">
      <c t="s" r="A5" s="3">
        <v>504</v>
      </c>
      <c t="n" r="B5" s="6">
        <v>61297</v>
      </c>
      <c t="n" r="C5" s="6">
        <v>62378</v>
      </c>
    </row>
    <row r="6" spans="1:3">
      <c t="s" r="A6" s="3">
        <v>504</v>
      </c>
      <c t="n" r="B6" s="6">
        <v>41076</v>
      </c>
      <c t="n" r="C6" s="6">
        <v>38738</v>
      </c>
    </row>
    <row r="7" spans="1:3">
      <c t="s" r="A7" s="3">
        <v>442</v>
      </c>
    </row>
    <row r="8" spans="1:3">
      <c t="s" r="A8" s="3">
        <v>404</v>
      </c>
      <c t="s" r="B8" s="3">
        <v>443</v>
      </c>
      <c t="s" r="C8" s="3">
        <v>443</v>
      </c>
    </row>
    <row r="9" spans="1:3">
      <c t="s" r="A9" s="3">
        <v>504</v>
      </c>
      <c t="n" r="B9" s="6">
        <v>45564</v>
      </c>
      <c t="n" r="C9" s="6">
        <v>46850</v>
      </c>
    </row>
    <row r="10" spans="1:3">
      <c t="s" r="A10" s="3">
        <v>504</v>
      </c>
      <c t="n" r="B10" s="6">
        <v>29074</v>
      </c>
      <c t="n" r="C10" s="6">
        <v>27422</v>
      </c>
    </row>
    <row r="11" spans="1:3">
      <c t="s" r="A11" s="3">
        <v>505</v>
      </c>
    </row>
    <row r="12" spans="1:3">
      <c t="s" r="A12" s="3">
        <v>404</v>
      </c>
      <c t="s" r="B12" s="3">
        <v>506</v>
      </c>
      <c t="s" r="C12" s="3">
        <v>507</v>
      </c>
    </row>
    <row r="13" spans="1:3">
      <c t="s" r="A13" s="3">
        <v>504</v>
      </c>
      <c t="n" r="B13" s="6">
        <v>81233</v>
      </c>
      <c t="n" r="C13" s="6">
        <v>80821</v>
      </c>
    </row>
    <row r="14" spans="1:3">
      <c t="s" r="A14" s="3">
        <v>504</v>
      </c>
      <c t="n" r="B14" s="6">
        <v>30534</v>
      </c>
      <c t="n" r="C14" s="6">
        <v>25246</v>
      </c>
    </row>
    <row r="15" spans="1:3">
      <c t="s" r="A15" s="3">
        <v>508</v>
      </c>
    </row>
    <row r="16" spans="1:3">
      <c t="s" r="A16" s="3">
        <v>404</v>
      </c>
      <c t="s" r="B16" s="3">
        <v>39</v>
      </c>
      <c t="s" r="C16" s="3">
        <v>39</v>
      </c>
    </row>
    <row r="17" spans="1:3">
      <c t="s" r="A17" s="3">
        <v>504</v>
      </c>
      <c t="n" r="B17" s="6">
        <v>4213</v>
      </c>
      <c t="n" r="C17" s="6">
        <v>5030</v>
      </c>
    </row>
    <row r="18" spans="1:3">
      <c t="s" r="A18" s="3">
        <v>504</v>
      </c>
      <c t="s" r="B18" s="3">
        <v>39</v>
      </c>
      <c t="s" r="C18" s="3">
        <v>39</v>
      </c>
    </row>
    <row r="19" spans="1:3">
      <c t="s" r="A19" s="3">
        <v>404</v>
      </c>
      <c t="s" r="B19" s="3">
        <v>443</v>
      </c>
      <c t="s" r="C19" s="3">
        <v>451</v>
      </c>
    </row>
    <row r="20" spans="1:3">
      <c t="s" r="A20" s="3">
        <v>504</v>
      </c>
      <c t="n" r="B20" s="6">
        <v>192307</v>
      </c>
      <c t="n" r="C20" s="6">
        <v>195079</v>
      </c>
    </row>
    <row r="21" spans="1:3">
      <c t="s" r="A21" s="3">
        <v>504</v>
      </c>
      <c t="n" r="B21" s="6">
        <v>100684</v>
      </c>
      <c t="n" r="C21" s="6">
        <v>91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09</v>
      </c>
      <c t="s" r="B1" s="2">
        <v>482</v>
      </c>
    </row>
    <row r="2" spans="1:2">
      <c t="n" r="A2" s="5">
        <v>2016</v>
      </c>
      <c t="n" r="B2" s="6">
        <v>11162</v>
      </c>
    </row>
    <row r="3" spans="1:2">
      <c t="n" r="A3" s="5">
        <v>2017</v>
      </c>
      <c t="n" r="B3" s="5">
        <v>10745</v>
      </c>
    </row>
    <row r="4" spans="1:2">
      <c t="n" r="A4" s="5">
        <v>2018</v>
      </c>
      <c t="n" r="B4" s="5">
        <v>10628</v>
      </c>
    </row>
    <row r="5" spans="1:2">
      <c t="n" r="A5" s="5">
        <v>2019</v>
      </c>
      <c t="n" r="B5" s="5">
        <v>10582</v>
      </c>
    </row>
    <row r="6" spans="1:2">
      <c t="n" r="A6" s="5">
        <v>2020</v>
      </c>
      <c t="n" r="B6" s="5">
        <v>10582</v>
      </c>
    </row>
    <row r="7" spans="1:2">
      <c t="s" r="A7" s="3">
        <v>510</v>
      </c>
      <c t="n" r="B7" s="5">
        <v>33711</v>
      </c>
    </row>
    <row r="8" spans="1:2">
      <c t="n" r="B8" s="6">
        <v>874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511</v>
      </c>
      <c t="s" r="B1" s="2">
        <v>1</v>
      </c>
      <c t="n" r="C1"/>
      <c t="n" r="E1"/>
    </row>
    <row r="2" spans="1:6">
      <c t="s" r="B2" s="2">
        <v>482</v>
      </c>
      <c t="s" r="C2" s="2">
        <v>512</v>
      </c>
      <c t="s" r="D2" s="2">
        <v>482</v>
      </c>
      <c t="s" r="E2" s="2">
        <v>513</v>
      </c>
      <c t="s" r="F2" s="2">
        <v>514</v>
      </c>
    </row>
    <row r="3" spans="1:6">
      <c t="s" r="A3" s="3">
        <v>515</v>
      </c>
    </row>
    <row r="4" spans="1:6">
      <c t="s" r="A4" s="3">
        <v>516</v>
      </c>
      <c t="s" r="C4" s="3">
        <v>517</v>
      </c>
      <c t="s" r="D4" s="3">
        <v>517</v>
      </c>
      <c t="s" r="E4" s="3">
        <v>517</v>
      </c>
      <c t="s" r="F4" s="3">
        <v>517</v>
      </c>
    </row>
    <row r="5" spans="1:6">
      <c t="s" r="A5" s="3">
        <v>518</v>
      </c>
      <c t="n" r="C5" s="9">
        <v>10.7</v>
      </c>
      <c t="n" r="D5" s="10">
        <v>11.7</v>
      </c>
      <c t="n" r="E5" s="9">
        <v>9.9</v>
      </c>
      <c t="n" r="F5" s="10">
        <v>12.1</v>
      </c>
    </row>
    <row r="6" spans="1:6">
      <c t="s" r="A6" s="3">
        <v>519</v>
      </c>
      <c t="n" r="B6" s="10">
        <v>0.9</v>
      </c>
    </row>
    <row r="7" spans="1:6">
      <c t="s" r="A7" s="3">
        <v>520</v>
      </c>
    </row>
    <row r="8" spans="1:6">
      <c t="s" r="A8" s="3">
        <v>516</v>
      </c>
      <c t="s" r="C8" s="3">
        <v>426</v>
      </c>
      <c t="s" r="D8" s="3">
        <v>426</v>
      </c>
    </row>
    <row r="9" spans="1:6">
      <c t="s" r="A9" s="3">
        <v>521</v>
      </c>
      <c t="n" r="D9" s="10">
        <v>3.5</v>
      </c>
    </row>
    <row r="10" spans="1:6">
      <c t="s" r="A10" s="3">
        <v>522</v>
      </c>
      <c t="n" r="D10" s="10">
        <v>3.5</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S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r="1" spans="1:19">
      <c t="s" r="A1" s="1">
        <v>523</v>
      </c>
      <c t="s" r="B1" s="2">
        <v>524</v>
      </c>
      <c t="s" r="D1" s="2">
        <v>525</v>
      </c>
      <c t="s" r="O1" s="2">
        <v>1</v>
      </c>
    </row>
    <row r="2" spans="1:19">
      <c t="s" r="B2" s="2">
        <v>526</v>
      </c>
      <c t="s" r="C2" s="2">
        <v>527</v>
      </c>
      <c t="s" r="D2" s="2">
        <v>2</v>
      </c>
      <c t="s" r="E2" s="2">
        <v>460</v>
      </c>
      <c t="s" r="F2" s="2">
        <v>4</v>
      </c>
      <c t="s" r="G2" s="2">
        <v>461</v>
      </c>
      <c t="s" r="H2" s="2">
        <v>31</v>
      </c>
      <c t="s" r="I2" s="2">
        <v>528</v>
      </c>
      <c t="s" r="J2" s="2">
        <v>462</v>
      </c>
      <c t="s" r="K2" s="2">
        <v>463</v>
      </c>
      <c t="s" r="L2" s="2">
        <v>91</v>
      </c>
      <c t="s" r="M2" s="2">
        <v>529</v>
      </c>
      <c t="s" r="N2" s="2">
        <v>530</v>
      </c>
      <c t="s" r="O2" s="2">
        <v>2</v>
      </c>
      <c t="s" r="P2" s="2">
        <v>2</v>
      </c>
      <c t="s" r="Q2" s="2">
        <v>31</v>
      </c>
      <c t="s" r="R2" s="2">
        <v>91</v>
      </c>
      <c t="s" r="S2" s="2">
        <v>530</v>
      </c>
    </row>
    <row r="3" spans="1:19">
      <c t="s" r="A3" s="3">
        <v>531</v>
      </c>
    </row>
    <row r="4" spans="1:19">
      <c t="s" r="A4" s="3">
        <v>532</v>
      </c>
      <c t="n" r="S4" s="6">
        <v>4000000</v>
      </c>
    </row>
    <row r="5" spans="1:19">
      <c t="s" r="A5" s="3">
        <v>533</v>
      </c>
      <c t="n" r="M5" s="6">
        <v>8700000</v>
      </c>
    </row>
    <row r="6" spans="1:19">
      <c t="s" r="A6" s="3">
        <v>534</v>
      </c>
    </row>
    <row r="7" spans="1:19">
      <c t="s" r="A7" s="3">
        <v>533</v>
      </c>
      <c t="n" r="M7" s="5">
        <v>2000000</v>
      </c>
    </row>
    <row r="8" spans="1:19">
      <c t="s" r="A8" s="3">
        <v>535</v>
      </c>
    </row>
    <row r="9" spans="1:19">
      <c t="s" r="A9" s="3">
        <v>536</v>
      </c>
      <c t="n" r="C9" s="6">
        <v>10000000</v>
      </c>
    </row>
    <row r="10" spans="1:19">
      <c t="s" r="A10" s="3">
        <v>537</v>
      </c>
      <c t="n" r="C10" s="6">
        <v>16000000</v>
      </c>
    </row>
    <row r="11" spans="1:19">
      <c t="s" r="A11" s="3">
        <v>516</v>
      </c>
      <c t="s" r="C11" s="3">
        <v>538</v>
      </c>
    </row>
    <row r="12" spans="1:19">
      <c t="s" r="A12" s="3">
        <v>539</v>
      </c>
      <c t="n" r="B12" s="6">
        <v>2000000</v>
      </c>
    </row>
    <row r="13" spans="1:19">
      <c t="s" r="A13" s="3">
        <v>533</v>
      </c>
      <c t="n" r="M13" s="5">
        <v>10700000</v>
      </c>
    </row>
    <row r="14" spans="1:19">
      <c t="s" r="A14" s="3">
        <v>52</v>
      </c>
      <c t="n" r="M14" s="6">
        <v>0</v>
      </c>
    </row>
    <row r="15" spans="1:19">
      <c t="s" r="A15" s="3">
        <v>540</v>
      </c>
      <c t="n" r="L15" s="6">
        <v>6100000</v>
      </c>
    </row>
    <row r="16" spans="1:19">
      <c t="s" r="A16" s="3">
        <v>541</v>
      </c>
      <c t="n" r="L16" s="6">
        <v>3300000</v>
      </c>
      <c t="n" r="N16" s="6">
        <v>2800000</v>
      </c>
    </row>
    <row r="17" spans="1:19">
      <c t="s" r="A17" s="3">
        <v>532</v>
      </c>
      <c t="n" r="D17" s="6">
        <v>29854000</v>
      </c>
      <c t="n" r="E17" s="6">
        <v>8584000</v>
      </c>
      <c t="n" r="F17" s="6">
        <v>36171000</v>
      </c>
      <c t="n" r="G17" s="6">
        <v>29548000</v>
      </c>
      <c t="n" r="H17" s="6">
        <v>26391000</v>
      </c>
      <c t="n" r="I17" s="6">
        <v>40130000</v>
      </c>
      <c t="n" r="J17" s="6">
        <v>33719000</v>
      </c>
      <c t="n" r="K17" s="6">
        <v>33590000</v>
      </c>
      <c t="n" r="O17" s="6">
        <v>104157000</v>
      </c>
      <c t="n" r="P17" s="6">
        <v>104157000</v>
      </c>
      <c t="n" r="Q17" s="6">
        <v>133830000</v>
      </c>
      <c t="n" r="R17" s="6">
        <v>129881000</v>
      </c>
    </row>
    <row r="18" spans="1:19">
      <c t="s" r="A18" s="3">
        <v>541</v>
      </c>
      <c t="n" r="O18" s="6">
        <v>24482000</v>
      </c>
      <c t="n" r="P18" s="6">
        <v>24482000</v>
      </c>
      <c t="n" r="Q18" s="6">
        <v>32228000</v>
      </c>
      <c t="n" r="R18" s="6">
        <v>35451000</v>
      </c>
    </row>
  </sheetData>
  <mergeCells count="4">
    <mergeCell ref="A1:A2"/>
    <mergeCell ref="B1:C1"/>
    <mergeCell ref="D1:N1"/>
    <mergeCell ref="O1:S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542</v>
      </c>
      <c t="s" r="B1" s="2">
        <v>543</v>
      </c>
      <c t="s" r="C1" s="2">
        <v>544</v>
      </c>
      <c t="s" r="D1" s="2">
        <v>545</v>
      </c>
      <c t="s" r="E1" s="2">
        <v>482</v>
      </c>
      <c t="s" r="F1" s="2">
        <v>514</v>
      </c>
      <c t="s" r="G1" s="2">
        <v>546</v>
      </c>
      <c t="s" r="H1" s="2">
        <v>547</v>
      </c>
      <c t="s" r="I1" s="2">
        <v>548</v>
      </c>
      <c t="s" r="J1" s="2">
        <v>549</v>
      </c>
      <c t="s" r="K1" s="2">
        <v>550</v>
      </c>
    </row>
    <row r="2" spans="1:11">
      <c t="s" r="A2" s="3">
        <v>551</v>
      </c>
    </row>
    <row r="3" spans="1:11">
      <c t="s" r="A3" s="3">
        <v>552</v>
      </c>
      <c t="n" r="B3" s="6">
        <v>275000</v>
      </c>
      <c t="n" r="C3" s="6">
        <v>225000</v>
      </c>
    </row>
    <row r="4" spans="1:11">
      <c t="s" r="A4" s="3">
        <v>553</v>
      </c>
      <c t="n" r="E4" s="6">
        <v>197900</v>
      </c>
    </row>
    <row r="5" spans="1:11">
      <c t="s" r="A5" s="3">
        <v>554</v>
      </c>
      <c t="s" r="E5" s="3">
        <v>555</v>
      </c>
    </row>
    <row r="6" spans="1:11">
      <c t="s" r="A6" s="3">
        <v>556</v>
      </c>
      <c t="s" r="E6" s="3">
        <v>557</v>
      </c>
      <c t="s" r="H6" s="3">
        <v>557</v>
      </c>
    </row>
    <row r="7" spans="1:11">
      <c t="s" r="A7" s="3">
        <v>558</v>
      </c>
      <c t="n" r="B7" s="5">
        <v>100</v>
      </c>
    </row>
    <row r="8" spans="1:11">
      <c t="s" r="A8" s="3">
        <v>559</v>
      </c>
      <c t="n" r="B8" s="6">
        <v>50000</v>
      </c>
    </row>
    <row r="9" spans="1:11">
      <c t="s" r="A9" s="3">
        <v>560</v>
      </c>
    </row>
    <row r="10" spans="1:11">
      <c t="s" r="A10" s="3">
        <v>552</v>
      </c>
      <c t="n" r="C10" s="5">
        <v>325000</v>
      </c>
    </row>
    <row r="11" spans="1:11">
      <c t="s" r="A11" s="3">
        <v>561</v>
      </c>
      <c t="n" r="C11" s="6">
        <v>100000</v>
      </c>
    </row>
    <row r="12" spans="1:11">
      <c t="s" r="A12" s="3">
        <v>562</v>
      </c>
      <c t="s" r="C12" s="3">
        <v>400</v>
      </c>
    </row>
    <row r="13" spans="1:11">
      <c t="s" r="A13" s="3">
        <v>563</v>
      </c>
    </row>
    <row r="14" spans="1:11">
      <c t="s" r="A14" s="3">
        <v>564</v>
      </c>
      <c t="n" r="J14" s="5">
        <v>3</v>
      </c>
      <c t="n" r="K14" s="5">
        <v>3</v>
      </c>
    </row>
    <row r="15" spans="1:11">
      <c t="s" r="A15" s="3">
        <v>565</v>
      </c>
      <c t="n" r="J15" s="6">
        <v>6600</v>
      </c>
      <c t="n" r="K15" s="11">
        <v>41</v>
      </c>
    </row>
    <row r="16" spans="1:11">
      <c t="s" r="A16" s="3">
        <v>566</v>
      </c>
      <c t="n" r="D16" s="5">
        <v>2</v>
      </c>
    </row>
    <row r="17" spans="1:11">
      <c t="s" r="A17" s="3">
        <v>567</v>
      </c>
    </row>
    <row r="18" spans="1:11">
      <c t="s" r="A18" s="3">
        <v>568</v>
      </c>
      <c t="s" r="F18" s="3">
        <v>569</v>
      </c>
      <c t="s" r="I18" s="3">
        <v>569</v>
      </c>
    </row>
    <row r="19" spans="1:11">
      <c t="s" r="A19" s="3">
        <v>561</v>
      </c>
      <c t="n" r="E19" s="6">
        <v>85000</v>
      </c>
      <c t="n" r="F19" s="6">
        <v>93750</v>
      </c>
    </row>
    <row r="20" spans="1:11">
      <c t="s" r="A20" s="3">
        <v>558</v>
      </c>
      <c t="n" r="C20" s="6">
        <v>800</v>
      </c>
    </row>
    <row r="21" spans="1:11">
      <c t="s" r="A21" s="3">
        <v>570</v>
      </c>
      <c t="n" r="E21" s="5">
        <v>100</v>
      </c>
      <c t="n" r="F21" s="5">
        <v>800</v>
      </c>
      <c t="n" r="G21" s="6">
        <v>800</v>
      </c>
    </row>
    <row r="22" spans="1:11">
      <c t="s" r="A22" s="3">
        <v>571</v>
      </c>
      <c t="n" r="E22" s="5">
        <v>9474</v>
      </c>
      <c t="n" r="F22" s="5">
        <v>17908</v>
      </c>
      <c t="n" r="I22" s="11">
        <v>110</v>
      </c>
    </row>
    <row r="23" spans="1:11">
      <c t="s" r="A23" s="3">
        <v>572</v>
      </c>
      <c t="n" r="E23" s="5">
        <v>9500</v>
      </c>
      <c t="n" r="H23" s="12">
        <v>61.5</v>
      </c>
    </row>
    <row r="24" spans="1:11">
      <c t="s" r="A24" s="3">
        <v>573</v>
      </c>
      <c t="n" r="E24" s="6">
        <v>4100</v>
      </c>
      <c t="n" r="F24" s="6">
        <v>4900</v>
      </c>
      <c t="n" r="G24" s="6">
        <v>2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74</v>
      </c>
      <c t="s" r="B1" s="2">
        <v>482</v>
      </c>
      <c t="s" r="C1" s="2">
        <v>514</v>
      </c>
    </row>
    <row r="2" spans="1:3">
      <c t="s" r="A2" s="3">
        <v>561</v>
      </c>
      <c t="n" r="B2" s="6">
        <v>85000</v>
      </c>
      <c t="n" r="C2" s="6">
        <v>93750</v>
      </c>
    </row>
    <row r="3" spans="1:3">
      <c t="s" r="A3" s="3">
        <v>575</v>
      </c>
      <c t="n" r="B3" s="5">
        <v>77000</v>
      </c>
      <c t="n" r="C3" s="5">
        <v>83500</v>
      </c>
    </row>
    <row r="4" spans="1:3">
      <c t="s" r="A4" s="3">
        <v>571</v>
      </c>
      <c t="n" r="B4" s="5">
        <v>9474</v>
      </c>
      <c t="n" r="C4" s="5">
        <v>17908</v>
      </c>
    </row>
    <row r="5" spans="1:3">
      <c t="s" r="A5" s="3">
        <v>576</v>
      </c>
      <c t="n" r="B5" s="5">
        <v>171474</v>
      </c>
      <c t="n" r="C5" s="5">
        <v>195158</v>
      </c>
    </row>
    <row r="6" spans="1:3">
      <c t="s" r="A6" s="3">
        <v>577</v>
      </c>
      <c t="n" r="B6" s="5">
        <v>87000</v>
      </c>
      <c t="n" r="C6" s="5">
        <v>88500</v>
      </c>
    </row>
    <row r="7" spans="1:3">
      <c t="s" r="A7" s="3">
        <v>578</v>
      </c>
      <c t="n" r="B7" s="6">
        <v>84474</v>
      </c>
      <c t="n" r="C7" s="6">
        <v>1066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t="s" r="A1" s="1">
        <v>579</v>
      </c>
      <c t="s" r="B1" s="2">
        <v>482</v>
      </c>
    </row>
    <row r="2" spans="1:2">
      <c t="s" r="A2" s="3">
        <v>520</v>
      </c>
    </row>
    <row r="3" spans="1:2">
      <c t="s" r="A3" s="3">
        <v>522</v>
      </c>
      <c t="n" r="B3" s="10">
        <v>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0</v>
      </c>
      <c t="s" r="B1" s="2">
        <v>2</v>
      </c>
      <c t="s" r="C1" s="2">
        <v>31</v>
      </c>
    </row>
    <row r="2" spans="1:3">
      <c t="s" r="A2" s="3">
        <v>581</v>
      </c>
    </row>
    <row r="3" spans="1:3">
      <c t="s" r="A3" s="3">
        <v>582</v>
      </c>
      <c t="n" r="B3" s="6">
        <v>11697</v>
      </c>
      <c t="n" r="C3" s="6">
        <v>12056</v>
      </c>
    </row>
    <row r="4" spans="1:3">
      <c t="s" r="A4" s="3">
        <v>583</v>
      </c>
    </row>
    <row r="5" spans="1:3">
      <c t="s" r="A5" s="3">
        <v>582</v>
      </c>
      <c t="n" r="B5" s="5">
        <v>11697</v>
      </c>
    </row>
    <row r="6" spans="1:3">
      <c t="s" r="A6" s="3">
        <v>584</v>
      </c>
    </row>
    <row r="7" spans="1:3">
      <c t="s" r="A7" s="3">
        <v>180</v>
      </c>
      <c t="n" r="C7" s="5">
        <v>12056</v>
      </c>
    </row>
    <row r="8" spans="1:3">
      <c t="s" r="A8" s="3">
        <v>515</v>
      </c>
    </row>
    <row r="9" spans="1:3">
      <c t="s" r="A9" s="3">
        <v>582</v>
      </c>
      <c t="n" r="B9" s="5">
        <v>11697</v>
      </c>
      <c t="n" r="C9" s="5">
        <v>12056</v>
      </c>
    </row>
    <row r="10" spans="1:3">
      <c t="s" r="A10" s="3">
        <v>520</v>
      </c>
    </row>
    <row r="11" spans="1:3">
      <c t="s" r="A11" s="3">
        <v>582</v>
      </c>
      <c t="n" r="B11" s="6">
        <v>11697</v>
      </c>
    </row>
    <row r="12" spans="1:3">
      <c t="s" r="A12" s="3">
        <v>180</v>
      </c>
      <c t="n" r="C12" s="6">
        <v>120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r="1" spans="1:5">
      <c t="s" r="A1" s="1">
        <v>585</v>
      </c>
      <c t="s" r="B1" s="2">
        <v>512</v>
      </c>
      <c t="s" r="C1" s="2">
        <v>482</v>
      </c>
      <c t="s" r="D1" s="2">
        <v>513</v>
      </c>
      <c t="s" r="E1" s="2">
        <v>514</v>
      </c>
    </row>
    <row r="2" spans="1:5">
      <c t="s" r="A2" s="3">
        <v>586</v>
      </c>
      <c t="n" r="B2" s="9">
        <v>1.8</v>
      </c>
      <c t="n" r="C2" s="6">
        <v>2</v>
      </c>
      <c t="n" r="D2" s="9">
        <v>1.9</v>
      </c>
      <c t="n" r="E2" s="10">
        <v>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r="1" spans="1:5">
      <c t="s" r="A1" s="1">
        <v>587</v>
      </c>
      <c t="s" r="B1" s="2">
        <v>525</v>
      </c>
      <c t="s" r="C1" s="2">
        <v>1</v>
      </c>
    </row>
    <row r="2" spans="1:5">
      <c t="s" r="B2" s="2">
        <v>31</v>
      </c>
      <c t="s" r="C2" s="2">
        <v>2</v>
      </c>
      <c t="s" r="D2" s="2">
        <v>31</v>
      </c>
      <c t="s" r="E2" s="2">
        <v>91</v>
      </c>
    </row>
    <row r="3" spans="1:5">
      <c t="s" r="A3" s="3">
        <v>588</v>
      </c>
    </row>
    <row r="4" spans="1:5">
      <c t="s" r="A4" s="3">
        <v>589</v>
      </c>
      <c t="n" r="D4" s="6">
        <v>300000</v>
      </c>
    </row>
    <row r="5" spans="1:5">
      <c t="s" r="A5" s="3">
        <v>590</v>
      </c>
    </row>
    <row r="6" spans="1:5">
      <c t="s" r="A6" s="3">
        <v>591</v>
      </c>
      <c t="n" r="B6" s="6">
        <v>5500000</v>
      </c>
      <c t="n" r="C6" s="6">
        <v>0</v>
      </c>
      <c t="n" r="D6" s="6">
        <v>5500000</v>
      </c>
    </row>
    <row r="7" spans="1:5">
      <c t="s" r="A7" s="3">
        <v>589</v>
      </c>
      <c t="n" r="B7" s="6">
        <v>300000</v>
      </c>
      <c t="n" r="C7" s="6">
        <v>0</v>
      </c>
      <c t="n" r="E7" s="6">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26</v>
      </c>
      <c t="s" r="B1" s="2">
        <v>1</v>
      </c>
    </row>
    <row r="2" spans="1:4">
      <c t="s" r="B2" s="2">
        <v>2</v>
      </c>
      <c t="s" r="C2" s="2">
        <v>31</v>
      </c>
      <c t="s" r="D2" s="2">
        <v>91</v>
      </c>
    </row>
    <row r="3" spans="1:4">
      <c t="s" r="A3" s="3">
        <v>127</v>
      </c>
      <c t="n" r="B3" s="6">
        <v>106000</v>
      </c>
      <c t="n" r="C3" s="6">
        <v>6308000</v>
      </c>
      <c t="n" r="D3" s="6">
        <v>-5270000</v>
      </c>
    </row>
    <row r="4" spans="1:4">
      <c t="s" r="A4" s="3">
        <v>128</v>
      </c>
      <c t="n" r="B4" s="5">
        <v>746000</v>
      </c>
      <c t="n" r="C4" s="5">
        <v>0</v>
      </c>
      <c t="n" r="D4" s="5">
        <v>0</v>
      </c>
    </row>
    <row r="5" spans="1:4">
      <c t="s" r="A5" s="3">
        <v>129</v>
      </c>
      <c t="n" r="B5" s="6">
        <v>11742000</v>
      </c>
      <c t="n" r="C5" s="6">
        <v>0</v>
      </c>
      <c t="n" r="D5" s="6">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t="s" r="A1" s="1">
        <v>592</v>
      </c>
      <c t="s" r="B1" s="2">
        <v>525</v>
      </c>
      <c t="s" r="E1" s="2">
        <v>1</v>
      </c>
    </row>
    <row r="2" spans="1:8">
      <c t="s" r="B2" s="2">
        <v>2</v>
      </c>
      <c t="s" r="C2" s="2">
        <v>2</v>
      </c>
      <c t="s" r="D2" s="2">
        <v>593</v>
      </c>
      <c t="s" r="E2" s="2">
        <v>2</v>
      </c>
      <c t="s" r="F2" s="2">
        <v>2</v>
      </c>
      <c t="s" r="G2" s="2">
        <v>31</v>
      </c>
      <c t="s" r="H2" s="2">
        <v>91</v>
      </c>
    </row>
    <row r="3" spans="1:8">
      <c t="s" r="A3" s="3">
        <v>594</v>
      </c>
    </row>
    <row r="4" spans="1:8">
      <c t="s" r="A4" s="3">
        <v>595</v>
      </c>
      <c t="n" r="F4" s="6">
        <v>100000</v>
      </c>
      <c t="n" r="G4" s="6">
        <v>100000</v>
      </c>
      <c t="n" r="H4" s="6">
        <v>100000</v>
      </c>
    </row>
    <row r="5" spans="1:8">
      <c t="s" r="A5" s="3">
        <v>596</v>
      </c>
    </row>
    <row r="6" spans="1:8">
      <c t="s" r="A6" s="3">
        <v>597</v>
      </c>
      <c t="n" r="D6" s="6">
        <v>9100000</v>
      </c>
    </row>
    <row r="7" spans="1:8">
      <c t="s" r="A7" s="3">
        <v>598</v>
      </c>
      <c t="n" r="D7" s="6">
        <v>30200000</v>
      </c>
    </row>
    <row r="8" spans="1:8">
      <c t="s" r="A8" s="3">
        <v>599</v>
      </c>
      <c t="n" r="F8" s="5">
        <v>1964000</v>
      </c>
      <c t="n" r="G8" s="5">
        <v>-613000</v>
      </c>
      <c t="n" r="H8" s="6">
        <v>-253000</v>
      </c>
    </row>
    <row r="9" spans="1:8">
      <c t="s" r="A9" s="3">
        <v>600</v>
      </c>
      <c t="n" r="B9" s="6">
        <v>0</v>
      </c>
      <c t="n" r="C9" s="6">
        <v>0</v>
      </c>
      <c t="n" r="E9" s="6">
        <v>0</v>
      </c>
      <c t="n" r="F9" s="6">
        <v>0</v>
      </c>
      <c t="n" r="G9" s="6">
        <v>105759000</v>
      </c>
    </row>
    <row r="10" spans="1:8">
      <c t="s" r="A10" s="3">
        <v>601</v>
      </c>
      <c t="s" r="F10" s="3">
        <v>602</v>
      </c>
      <c t="s" r="G10" s="3">
        <v>602</v>
      </c>
      <c t="s" r="H10" s="3">
        <v>602</v>
      </c>
    </row>
    <row r="11" spans="1:8">
      <c t="s" r="A11" s="3">
        <v>603</v>
      </c>
    </row>
    <row r="12" spans="1:8">
      <c t="s" r="A12" s="3">
        <v>599</v>
      </c>
      <c t="n" r="F12" s="6">
        <v>434000</v>
      </c>
      <c t="n" r="G12" s="6">
        <v>909000</v>
      </c>
      <c t="n" r="H12" s="6">
        <v>1043000</v>
      </c>
    </row>
    <row r="13" spans="1:8">
      <c t="s" r="A13" s="3">
        <v>600</v>
      </c>
      <c t="n" r="B13" s="5">
        <v>46200000</v>
      </c>
      <c t="n" r="C13" s="5">
        <v>46200000</v>
      </c>
      <c t="n" r="E13" s="5">
        <v>46200000</v>
      </c>
      <c t="n" r="F13" s="6">
        <v>46200000</v>
      </c>
      <c t="n" r="G13" s="6">
        <v>48900000</v>
      </c>
    </row>
    <row r="14" spans="1:8">
      <c t="s" r="A14" s="3">
        <v>601</v>
      </c>
      <c t="s" r="F14" s="3">
        <v>604</v>
      </c>
      <c t="s" r="G14" s="3">
        <v>605</v>
      </c>
      <c t="s" r="H14" s="3">
        <v>606</v>
      </c>
    </row>
    <row r="15" spans="1:8">
      <c t="s" r="A15" s="3">
        <v>607</v>
      </c>
    </row>
    <row r="16" spans="1:8">
      <c t="s" r="A16" s="3">
        <v>608</v>
      </c>
      <c t="s" r="F16" s="3">
        <v>609</v>
      </c>
    </row>
    <row r="17" spans="1:8">
      <c t="s" r="A17" s="3">
        <v>610</v>
      </c>
    </row>
    <row r="18" spans="1:8">
      <c t="s" r="A18" s="3">
        <v>608</v>
      </c>
      <c t="s" r="F18" s="3">
        <v>611</v>
      </c>
    </row>
    <row r="19" spans="1:8">
      <c t="s" r="A19" s="3">
        <v>598</v>
      </c>
      <c t="n" r="E19" s="6">
        <v>29928000</v>
      </c>
      <c t="s" r="G19" s="3">
        <v>39</v>
      </c>
      <c t="s" r="H19" s="3">
        <v>39</v>
      </c>
    </row>
    <row r="20" spans="1:8">
      <c t="s" r="A20" s="3">
        <v>612</v>
      </c>
      <c t="n" r="B20" s="6">
        <v>300000</v>
      </c>
      <c t="n" r="C20" s="6">
        <v>-300000</v>
      </c>
    </row>
    <row r="21" spans="1:8">
      <c t="s" r="A21" s="3">
        <v>613</v>
      </c>
      <c t="n" r="F21" s="6">
        <v>29900000</v>
      </c>
    </row>
    <row r="22" spans="1:8">
      <c t="s" r="A22" s="3">
        <v>599</v>
      </c>
      <c t="n" r="F22" s="5">
        <v>32400000</v>
      </c>
      <c t="n" r="G22" s="6">
        <v>300000</v>
      </c>
      <c t="n" r="H22" s="6">
        <v>800000</v>
      </c>
    </row>
    <row r="23" spans="1:8">
      <c t="s" r="A23" s="3">
        <v>614</v>
      </c>
      <c t="n" r="F23" s="6">
        <v>300000</v>
      </c>
    </row>
    <row r="24" spans="1:8">
      <c t="s" r="A24" s="3">
        <v>608</v>
      </c>
      <c t="s" r="F24" s="3">
        <v>609</v>
      </c>
    </row>
    <row r="25" spans="1:8">
      <c t="s" r="A25" s="3">
        <v>615</v>
      </c>
      <c t="n" r="F25" s="6">
        <v>2800000</v>
      </c>
      <c t="n" r="G25" s="6">
        <v>2100000</v>
      </c>
      <c t="n" r="H25" s="6">
        <v>1700000</v>
      </c>
    </row>
    <row r="26" spans="1:8">
      <c t="s" r="A26" s="3">
        <v>616</v>
      </c>
      <c t="s" r="F26" s="3">
        <v>617</v>
      </c>
    </row>
  </sheetData>
  <mergeCells count="3">
    <mergeCell ref="A1:A2"/>
    <mergeCell ref="B1:D1"/>
    <mergeCell ref="E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18</v>
      </c>
      <c t="s" r="B1" s="2">
        <v>1</v>
      </c>
    </row>
    <row r="2" spans="1:4">
      <c t="s" r="B2" s="2">
        <v>2</v>
      </c>
      <c t="s" r="C2" s="2">
        <v>31</v>
      </c>
      <c t="s" r="D2" s="2">
        <v>91</v>
      </c>
    </row>
    <row r="3" spans="1:4">
      <c t="s" r="A3" s="3">
        <v>596</v>
      </c>
    </row>
    <row r="4" spans="1:4">
      <c t="s" r="A4" s="7">
        <v>619</v>
      </c>
    </row>
    <row r="5" spans="1:4">
      <c t="s" r="A5" s="3">
        <v>620</v>
      </c>
      <c t="n" r="B5" s="6">
        <v>105759000</v>
      </c>
      <c t="n" r="C5" s="6">
        <v>84422000</v>
      </c>
    </row>
    <row r="6" spans="1:4">
      <c t="s" r="A6" s="3">
        <v>621</v>
      </c>
      <c t="n" r="B6" s="5">
        <v>750000</v>
      </c>
      <c t="n" r="C6" s="5">
        <v>600000</v>
      </c>
      <c t="n" r="D6" s="6">
        <v>600000</v>
      </c>
    </row>
    <row r="7" spans="1:4">
      <c t="s" r="A7" s="3">
        <v>622</v>
      </c>
      <c t="n" r="B7" s="5">
        <v>3093000</v>
      </c>
      <c t="n" r="C7" s="5">
        <v>3884000</v>
      </c>
      <c t="n" r="D7" s="5">
        <v>3565000</v>
      </c>
    </row>
    <row r="8" spans="1:4">
      <c t="s" r="A8" s="3">
        <v>623</v>
      </c>
      <c t="n" r="B8" s="5">
        <v>-9127000</v>
      </c>
      <c t="n" r="C8" s="5">
        <v>22025000</v>
      </c>
    </row>
    <row r="9" spans="1:4">
      <c t="s" r="A9" s="3">
        <v>624</v>
      </c>
      <c t="n" r="B9" s="6">
        <v>-100475000</v>
      </c>
      <c t="n" r="C9" s="6">
        <v>-5172000</v>
      </c>
    </row>
    <row r="10" spans="1:4">
      <c t="s" r="A10" s="3">
        <v>625</v>
      </c>
      <c t="s" r="B10" s="3">
        <v>39</v>
      </c>
      <c t="s" r="C10" s="3">
        <v>39</v>
      </c>
    </row>
    <row r="11" spans="1:4">
      <c t="s" r="A11" s="3">
        <v>626</v>
      </c>
      <c t="s" r="B11" s="3">
        <v>39</v>
      </c>
      <c t="s" r="C11" s="3">
        <v>39</v>
      </c>
    </row>
    <row r="12" spans="1:4">
      <c t="s" r="A12" s="3">
        <v>627</v>
      </c>
      <c t="s" r="B12" s="3">
        <v>39</v>
      </c>
      <c t="s" r="C12" s="3">
        <v>39</v>
      </c>
    </row>
    <row r="13" spans="1:4">
      <c t="s" r="A13" s="3">
        <v>628</v>
      </c>
      <c t="s" r="B13" s="3">
        <v>39</v>
      </c>
      <c t="n" r="C13" s="6">
        <v>105759000</v>
      </c>
      <c t="n" r="D13" s="5">
        <v>84422000</v>
      </c>
    </row>
    <row r="14" spans="1:4">
      <c t="s" r="A14" s="7">
        <v>629</v>
      </c>
    </row>
    <row r="15" spans="1:4">
      <c t="s" r="A15" s="3">
        <v>630</v>
      </c>
      <c t="n" r="B15" s="6">
        <v>93991000</v>
      </c>
      <c t="n" r="C15" s="5">
        <v>83748000</v>
      </c>
    </row>
    <row r="16" spans="1:4">
      <c t="s" r="A16" s="3">
        <v>631</v>
      </c>
      <c t="n" r="B16" s="5">
        <v>-2375000</v>
      </c>
      <c t="n" r="C16" s="5">
        <v>10416000</v>
      </c>
    </row>
    <row r="17" spans="1:4">
      <c t="s" r="A17" s="3">
        <v>632</v>
      </c>
      <c t="n" r="B17" s="5">
        <v>8859000</v>
      </c>
      <c t="n" r="C17" s="5">
        <v>5000000</v>
      </c>
    </row>
    <row r="18" spans="1:4">
      <c t="s" r="A18" s="3">
        <v>624</v>
      </c>
      <c t="n" r="B18" s="6">
        <v>-100475000</v>
      </c>
      <c t="n" r="C18" s="6">
        <v>-5172000</v>
      </c>
    </row>
    <row r="19" spans="1:4">
      <c t="s" r="A19" s="3">
        <v>627</v>
      </c>
      <c t="s" r="B19" s="3">
        <v>39</v>
      </c>
      <c t="s" r="C19" s="3">
        <v>39</v>
      </c>
    </row>
    <row r="20" spans="1:4">
      <c t="s" r="A20" s="3">
        <v>633</v>
      </c>
      <c t="s" r="B20" s="3">
        <v>39</v>
      </c>
      <c t="n" r="C20" s="6">
        <v>93991000</v>
      </c>
      <c t="n" r="D20" s="5">
        <v>83748000</v>
      </c>
    </row>
    <row r="21" spans="1:4">
      <c t="s" r="A21" s="3">
        <v>634</v>
      </c>
      <c t="s" r="B21" s="3">
        <v>39</v>
      </c>
      <c t="n" r="C21" s="5">
        <v>-11768000</v>
      </c>
    </row>
    <row r="22" spans="1:4">
      <c t="s" r="A22" s="7">
        <v>635</v>
      </c>
    </row>
    <row r="23" spans="1:4">
      <c t="s" r="A23" s="3">
        <v>636</v>
      </c>
      <c t="s" r="B23" s="3">
        <v>39</v>
      </c>
      <c t="n" r="C23" s="6">
        <v>-11768000</v>
      </c>
    </row>
    <row r="24" spans="1:4">
      <c t="s" r="A24" s="3">
        <v>637</v>
      </c>
      <c t="s" r="B24" s="3">
        <v>39</v>
      </c>
      <c t="s" r="C24" s="3">
        <v>39</v>
      </c>
    </row>
    <row r="25" spans="1:4">
      <c t="s" r="A25" s="3">
        <v>638</v>
      </c>
      <c t="s" r="B25" s="3">
        <v>39</v>
      </c>
      <c t="n" r="C25" s="6">
        <v>-11768000</v>
      </c>
    </row>
    <row r="26" spans="1:4">
      <c t="s" r="A26" s="3">
        <v>639</v>
      </c>
      <c t="s" r="B26" s="3">
        <v>39</v>
      </c>
      <c t="n" r="C26" s="5">
        <v>34801000</v>
      </c>
    </row>
    <row r="27" spans="1:4">
      <c t="s" r="A27" s="3">
        <v>603</v>
      </c>
    </row>
    <row r="28" spans="1:4">
      <c t="s" r="A28" s="7">
        <v>619</v>
      </c>
    </row>
    <row r="29" spans="1:4">
      <c t="s" r="A29" s="3">
        <v>620</v>
      </c>
      <c t="n" r="B29" s="6">
        <v>52740000</v>
      </c>
      <c t="n" r="C29" s="5">
        <v>50331000</v>
      </c>
    </row>
    <row r="30" spans="1:4">
      <c t="s" r="A30" s="3">
        <v>621</v>
      </c>
      <c t="n" r="B30" s="5">
        <v>824000</v>
      </c>
      <c t="n" r="C30" s="5">
        <v>925000</v>
      </c>
      <c t="n" r="D30" s="5">
        <v>744000</v>
      </c>
    </row>
    <row r="31" spans="1:4">
      <c t="s" r="A31" s="3">
        <v>622</v>
      </c>
      <c t="n" r="B31" s="5">
        <v>1735000</v>
      </c>
      <c t="n" r="C31" s="5">
        <v>2060000</v>
      </c>
      <c t="n" r="D31" s="5">
        <v>1376000</v>
      </c>
    </row>
    <row r="32" spans="1:4">
      <c t="s" r="A32" s="3">
        <v>623</v>
      </c>
      <c t="n" r="B32" s="5">
        <v>648000</v>
      </c>
      <c t="n" r="C32" s="5">
        <v>5652000</v>
      </c>
    </row>
    <row r="33" spans="1:4">
      <c t="s" r="A33" s="3">
        <v>624</v>
      </c>
      <c t="n" r="B33" s="5">
        <v>-1732000</v>
      </c>
      <c t="n" r="C33" s="5">
        <v>-2525000</v>
      </c>
    </row>
    <row r="34" spans="1:4">
      <c t="s" r="A34" s="3">
        <v>625</v>
      </c>
      <c t="n" r="B34" s="5">
        <v>-410000</v>
      </c>
      <c t="n" r="C34" s="6">
        <v>-155000</v>
      </c>
    </row>
    <row r="35" spans="1:4">
      <c t="s" r="A35" s="3">
        <v>626</v>
      </c>
      <c t="n" r="B35" s="5">
        <v>-294000</v>
      </c>
      <c t="s" r="C35" s="3">
        <v>39</v>
      </c>
    </row>
    <row r="36" spans="1:4">
      <c t="s" r="A36" s="3">
        <v>627</v>
      </c>
      <c t="n" r="B36" s="5">
        <v>-3229000</v>
      </c>
      <c t="n" r="C36" s="6">
        <v>-3548000</v>
      </c>
    </row>
    <row r="37" spans="1:4">
      <c t="s" r="A37" s="3">
        <v>628</v>
      </c>
      <c t="n" r="B37" s="5">
        <v>50282000</v>
      </c>
      <c t="n" r="C37" s="5">
        <v>52740000</v>
      </c>
      <c t="n" r="D37" s="5">
        <v>50331000</v>
      </c>
    </row>
    <row r="38" spans="1:4">
      <c t="s" r="A38" s="7">
        <v>629</v>
      </c>
    </row>
    <row r="39" spans="1:4">
      <c t="s" r="A39" s="3">
        <v>630</v>
      </c>
      <c t="n" r="B39" s="5">
        <v>47593000</v>
      </c>
      <c t="n" r="C39" s="5">
        <v>42477000</v>
      </c>
    </row>
    <row r="40" spans="1:4">
      <c t="s" r="A40" s="3">
        <v>631</v>
      </c>
      <c t="n" r="B40" s="5">
        <v>389000</v>
      </c>
      <c t="n" r="C40" s="5">
        <v>5141000</v>
      </c>
    </row>
    <row r="41" spans="1:4">
      <c t="s" r="A41" s="3">
        <v>632</v>
      </c>
      <c t="n" r="B41" s="5">
        <v>1072000</v>
      </c>
      <c t="n" r="C41" s="5">
        <v>5596000</v>
      </c>
    </row>
    <row r="42" spans="1:4">
      <c t="s" r="A42" s="3">
        <v>624</v>
      </c>
      <c t="n" r="B42" s="5">
        <v>-1732000</v>
      </c>
      <c t="n" r="C42" s="5">
        <v>-2525000</v>
      </c>
    </row>
    <row r="43" spans="1:4">
      <c t="s" r="A43" s="3">
        <v>627</v>
      </c>
      <c t="n" r="B43" s="5">
        <v>-2693000</v>
      </c>
      <c t="n" r="C43" s="5">
        <v>-3096000</v>
      </c>
    </row>
    <row r="44" spans="1:4">
      <c t="s" r="A44" s="3">
        <v>633</v>
      </c>
      <c t="n" r="B44" s="5">
        <v>44629000</v>
      </c>
      <c t="n" r="C44" s="5">
        <v>47593000</v>
      </c>
      <c t="n" r="D44" s="5">
        <v>42477000</v>
      </c>
    </row>
    <row r="45" spans="1:4">
      <c t="s" r="A45" s="3">
        <v>634</v>
      </c>
      <c t="n" r="B45" s="6">
        <v>-5653000</v>
      </c>
      <c t="n" r="C45" s="6">
        <v>-5147000</v>
      </c>
    </row>
    <row r="46" spans="1:4">
      <c t="s" r="A46" s="7">
        <v>635</v>
      </c>
    </row>
    <row r="47" spans="1:4">
      <c t="s" r="A47" s="3">
        <v>636</v>
      </c>
      <c t="s" r="B47" s="3">
        <v>39</v>
      </c>
      <c t="s" r="C47" s="3">
        <v>39</v>
      </c>
    </row>
    <row r="48" spans="1:4">
      <c t="s" r="A48" s="3">
        <v>637</v>
      </c>
      <c t="n" r="B48" s="6">
        <v>-5653000</v>
      </c>
      <c t="n" r="C48" s="6">
        <v>-5147000</v>
      </c>
    </row>
    <row r="49" spans="1:4">
      <c t="s" r="A49" s="3">
        <v>638</v>
      </c>
      <c t="n" r="B49" s="5">
        <v>-5653000</v>
      </c>
      <c t="n" r="C49" s="5">
        <v>-5147000</v>
      </c>
    </row>
    <row r="50" spans="1:4">
      <c t="s" r="A50" s="3">
        <v>639</v>
      </c>
      <c t="n" r="B50" s="5">
        <v>9383000</v>
      </c>
      <c t="n" r="C50" s="5">
        <v>7671000</v>
      </c>
    </row>
    <row r="51" spans="1:4">
      <c t="s" r="A51" s="3">
        <v>620</v>
      </c>
      <c t="n" r="B51" s="5">
        <v>158499000</v>
      </c>
      <c t="n" r="C51" s="5">
        <v>134753000</v>
      </c>
    </row>
    <row r="52" spans="1:4">
      <c t="s" r="A52" s="3">
        <v>621</v>
      </c>
      <c t="n" r="B52" s="5">
        <v>1574000</v>
      </c>
      <c t="n" r="C52" s="5">
        <v>1525000</v>
      </c>
    </row>
    <row r="53" spans="1:4">
      <c t="s" r="A53" s="3">
        <v>622</v>
      </c>
      <c t="n" r="B53" s="5">
        <v>4828000</v>
      </c>
      <c t="n" r="C53" s="5">
        <v>5944000</v>
      </c>
    </row>
    <row r="54" spans="1:4">
      <c t="s" r="A54" s="3">
        <v>623</v>
      </c>
      <c t="n" r="B54" s="5">
        <v>-8479000</v>
      </c>
      <c t="n" r="C54" s="5">
        <v>27677000</v>
      </c>
    </row>
    <row r="55" spans="1:4">
      <c t="s" r="A55" s="3">
        <v>624</v>
      </c>
      <c t="n" r="B55" s="5">
        <v>-102207000</v>
      </c>
      <c t="n" r="C55" s="5">
        <v>-7697000</v>
      </c>
    </row>
    <row r="56" spans="1:4">
      <c t="s" r="A56" s="3">
        <v>625</v>
      </c>
      <c t="n" r="B56" s="5">
        <v>-410000</v>
      </c>
      <c t="n" r="C56" s="6">
        <v>-155000</v>
      </c>
    </row>
    <row r="57" spans="1:4">
      <c t="s" r="A57" s="3">
        <v>626</v>
      </c>
      <c t="n" r="B57" s="5">
        <v>-294000</v>
      </c>
      <c t="s" r="C57" s="3">
        <v>39</v>
      </c>
    </row>
    <row r="58" spans="1:4">
      <c t="s" r="A58" s="3">
        <v>627</v>
      </c>
      <c t="n" r="B58" s="5">
        <v>-3229000</v>
      </c>
      <c t="n" r="C58" s="6">
        <v>-3548000</v>
      </c>
    </row>
    <row r="59" spans="1:4">
      <c t="s" r="A59" s="3">
        <v>628</v>
      </c>
      <c t="n" r="B59" s="5">
        <v>50282000</v>
      </c>
      <c t="n" r="C59" s="5">
        <v>158499000</v>
      </c>
      <c t="n" r="D59" s="5">
        <v>134753000</v>
      </c>
    </row>
    <row r="60" spans="1:4">
      <c t="s" r="A60" s="3">
        <v>630</v>
      </c>
      <c t="n" r="B60" s="5">
        <v>141584000</v>
      </c>
      <c t="n" r="C60" s="5">
        <v>126225000</v>
      </c>
    </row>
    <row r="61" spans="1:4">
      <c t="s" r="A61" s="3">
        <v>631</v>
      </c>
      <c t="n" r="B61" s="5">
        <v>-1986000</v>
      </c>
      <c t="n" r="C61" s="5">
        <v>15557000</v>
      </c>
    </row>
    <row r="62" spans="1:4">
      <c t="s" r="A62" s="3">
        <v>632</v>
      </c>
      <c t="n" r="B62" s="5">
        <v>9931000</v>
      </c>
      <c t="n" r="C62" s="5">
        <v>10596000</v>
      </c>
    </row>
    <row r="63" spans="1:4">
      <c t="s" r="A63" s="3">
        <v>624</v>
      </c>
      <c t="n" r="B63" s="5">
        <v>-102207000</v>
      </c>
      <c t="n" r="C63" s="5">
        <v>-7697000</v>
      </c>
    </row>
    <row r="64" spans="1:4">
      <c t="s" r="A64" s="3">
        <v>627</v>
      </c>
      <c t="n" r="B64" s="5">
        <v>-2693000</v>
      </c>
      <c t="n" r="C64" s="5">
        <v>-3096000</v>
      </c>
    </row>
    <row r="65" spans="1:4">
      <c t="s" r="A65" s="3">
        <v>633</v>
      </c>
      <c t="n" r="B65" s="5">
        <v>44629000</v>
      </c>
      <c t="n" r="C65" s="5">
        <v>141584000</v>
      </c>
      <c t="n" r="D65" s="6">
        <v>126225000</v>
      </c>
    </row>
    <row r="66" spans="1:4">
      <c t="s" r="A66" s="3">
        <v>634</v>
      </c>
      <c t="n" r="B66" s="6">
        <v>-5653000</v>
      </c>
      <c t="n" r="C66" s="5">
        <v>-16915000</v>
      </c>
    </row>
    <row r="67" spans="1:4">
      <c t="s" r="A67" s="3">
        <v>636</v>
      </c>
      <c t="s" r="B67" s="3">
        <v>39</v>
      </c>
      <c t="n" r="C67" s="5">
        <v>-11768000</v>
      </c>
    </row>
    <row r="68" spans="1:4">
      <c t="s" r="A68" s="3">
        <v>637</v>
      </c>
      <c t="n" r="B68" s="6">
        <v>-5653000</v>
      </c>
      <c t="n" r="C68" s="5">
        <v>-5147000</v>
      </c>
    </row>
    <row r="69" spans="1:4">
      <c t="s" r="A69" s="3">
        <v>638</v>
      </c>
      <c t="n" r="B69" s="5">
        <v>-5653000</v>
      </c>
      <c t="n" r="C69" s="5">
        <v>-16915000</v>
      </c>
    </row>
    <row r="70" spans="1:4">
      <c t="s" r="A70" s="3">
        <v>639</v>
      </c>
      <c t="n" r="B70" s="6">
        <v>9383000</v>
      </c>
      <c t="n" r="C70" s="6">
        <v>4247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0</v>
      </c>
      <c t="s" r="B1" s="2">
        <v>2</v>
      </c>
      <c t="s" r="C1" s="2">
        <v>31</v>
      </c>
    </row>
    <row r="2" spans="1:3">
      <c t="s" r="A2" s="3">
        <v>596</v>
      </c>
    </row>
    <row r="3" spans="1:3">
      <c t="s" r="A3" s="3">
        <v>641</v>
      </c>
      <c t="s" r="B3" s="3">
        <v>39</v>
      </c>
      <c t="n" r="C3" s="6">
        <v>34801</v>
      </c>
    </row>
    <row r="4" spans="1:3">
      <c t="s" r="A4" s="3">
        <v>642</v>
      </c>
      <c t="s" r="B4" s="3">
        <v>39</v>
      </c>
      <c t="n" r="C4" s="5">
        <v>34801</v>
      </c>
    </row>
    <row r="5" spans="1:3">
      <c t="s" r="A5" s="3">
        <v>603</v>
      </c>
    </row>
    <row r="6" spans="1:3">
      <c t="s" r="A6" s="3">
        <v>641</v>
      </c>
      <c t="n" r="B6" s="6">
        <v>9383</v>
      </c>
      <c t="n" r="C6" s="5">
        <v>7671</v>
      </c>
    </row>
    <row r="7" spans="1:3">
      <c t="s" r="A7" s="3">
        <v>642</v>
      </c>
      <c t="n" r="B7" s="5">
        <v>9383</v>
      </c>
      <c t="n" r="C7" s="5">
        <v>7671</v>
      </c>
    </row>
    <row r="8" spans="1:3">
      <c t="s" r="A8" s="3">
        <v>641</v>
      </c>
      <c t="n" r="B8" s="5">
        <v>9383</v>
      </c>
      <c t="n" r="C8" s="5">
        <v>42472</v>
      </c>
    </row>
    <row r="9" spans="1:3">
      <c t="s" r="A9" s="3">
        <v>642</v>
      </c>
      <c t="n" r="B9" s="6">
        <v>9383</v>
      </c>
      <c t="n" r="C9" s="6">
        <v>424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43</v>
      </c>
      <c t="s" r="B1" s="2">
        <v>1</v>
      </c>
    </row>
    <row r="2" spans="1:4">
      <c t="s" r="B2" s="2">
        <v>2</v>
      </c>
      <c t="s" r="C2" s="2">
        <v>31</v>
      </c>
      <c t="s" r="D2" s="2">
        <v>91</v>
      </c>
    </row>
    <row r="3" spans="1:4">
      <c t="s" r="A3" s="3">
        <v>596</v>
      </c>
    </row>
    <row r="4" spans="1:4">
      <c t="s" r="A4" s="7">
        <v>644</v>
      </c>
    </row>
    <row r="5" spans="1:4">
      <c t="s" r="A5" s="3">
        <v>621</v>
      </c>
      <c t="n" r="B5" s="6">
        <v>750000</v>
      </c>
      <c t="n" r="C5" s="6">
        <v>600000</v>
      </c>
      <c t="n" r="D5" s="6">
        <v>600000</v>
      </c>
    </row>
    <row r="6" spans="1:4">
      <c t="s" r="A6" s="3">
        <v>622</v>
      </c>
      <c t="n" r="B6" s="5">
        <v>3093000</v>
      </c>
      <c t="n" r="C6" s="5">
        <v>3884000</v>
      </c>
      <c t="n" r="D6" s="5">
        <v>3565000</v>
      </c>
    </row>
    <row r="7" spans="1:4">
      <c t="s" r="A7" s="3">
        <v>645</v>
      </c>
      <c t="n" r="B7" s="6">
        <v>-2749000</v>
      </c>
      <c t="n" r="C7" s="6">
        <v>-5646000</v>
      </c>
      <c t="n" r="D7" s="6">
        <v>-5360000</v>
      </c>
    </row>
    <row r="8" spans="1:4">
      <c t="s" r="A8" s="3">
        <v>646</v>
      </c>
      <c t="s" r="B8" s="3">
        <v>39</v>
      </c>
      <c t="s" r="C8" s="3">
        <v>39</v>
      </c>
      <c t="s" r="D8" s="3">
        <v>39</v>
      </c>
    </row>
    <row r="9" spans="1:4">
      <c t="s" r="A9" s="3">
        <v>647</v>
      </c>
      <c t="n" r="B9" s="6">
        <v>870000</v>
      </c>
      <c t="n" r="C9" s="6">
        <v>549000</v>
      </c>
      <c t="n" r="D9" s="6">
        <v>942000</v>
      </c>
    </row>
    <row r="10" spans="1:4">
      <c t="s" r="A10" s="3">
        <v>648</v>
      </c>
      <c t="n" r="B10" s="5">
        <v>1964000</v>
      </c>
      <c t="n" r="C10" s="5">
        <v>-613000</v>
      </c>
      <c t="n" r="D10" s="5">
        <v>-253000</v>
      </c>
    </row>
    <row r="11" spans="1:4">
      <c t="s" r="A11" s="3">
        <v>649</v>
      </c>
      <c t="n" r="B11" s="5">
        <v>0</v>
      </c>
      <c t="n" r="C11" s="5">
        <v>0</v>
      </c>
      <c t="n" r="D11" s="5">
        <v>0</v>
      </c>
    </row>
    <row r="12" spans="1:4">
      <c t="s" r="A12" s="3">
        <v>650</v>
      </c>
      <c t="n" r="B12" s="5">
        <v>1964000</v>
      </c>
      <c t="n" r="C12" s="6">
        <v>-613000</v>
      </c>
      <c t="n" r="D12" s="6">
        <v>-253000</v>
      </c>
    </row>
    <row r="13" spans="1:4">
      <c t="s" r="A13" s="3">
        <v>651</v>
      </c>
      <c t="n" r="B13" s="5">
        <v>29928000</v>
      </c>
      <c t="s" r="C13" s="3">
        <v>39</v>
      </c>
      <c t="s" r="D13" s="3">
        <v>39</v>
      </c>
    </row>
    <row r="14" spans="1:4">
      <c t="s" r="A14" s="3">
        <v>652</v>
      </c>
      <c t="n" r="B14" s="5">
        <v>31892000</v>
      </c>
      <c t="n" r="C14" s="6">
        <v>-613000</v>
      </c>
      <c t="n" r="D14" s="6">
        <v>-253000</v>
      </c>
    </row>
    <row r="15" spans="1:4">
      <c t="s" r="A15" s="3">
        <v>603</v>
      </c>
    </row>
    <row r="16" spans="1:4">
      <c t="s" r="A16" s="7">
        <v>644</v>
      </c>
    </row>
    <row r="17" spans="1:4">
      <c t="s" r="A17" s="3">
        <v>621</v>
      </c>
      <c t="n" r="B17" s="5">
        <v>824000</v>
      </c>
      <c t="n" r="C17" s="5">
        <v>925000</v>
      </c>
      <c t="n" r="D17" s="5">
        <v>744000</v>
      </c>
    </row>
    <row r="18" spans="1:4">
      <c t="s" r="A18" s="3">
        <v>622</v>
      </c>
      <c t="n" r="B18" s="5">
        <v>1735000</v>
      </c>
      <c t="n" r="C18" s="5">
        <v>2060000</v>
      </c>
      <c t="n" r="D18" s="5">
        <v>1376000</v>
      </c>
    </row>
    <row r="19" spans="1:4">
      <c t="s" r="A19" s="3">
        <v>645</v>
      </c>
      <c t="n" r="B19" s="6">
        <v>-2346000</v>
      </c>
      <c t="n" r="C19" s="6">
        <v>-2292000</v>
      </c>
      <c t="n" r="D19" s="6">
        <v>-1207000</v>
      </c>
    </row>
    <row r="20" spans="1:4">
      <c t="s" r="A20" s="3">
        <v>646</v>
      </c>
      <c t="s" r="B20" s="3">
        <v>39</v>
      </c>
      <c t="s" r="C20" s="3">
        <v>39</v>
      </c>
      <c t="s" r="D20" s="3">
        <v>39</v>
      </c>
    </row>
    <row r="21" spans="1:4">
      <c t="s" r="A21" s="3">
        <v>647</v>
      </c>
      <c t="n" r="B21" s="6">
        <v>221000</v>
      </c>
      <c t="n" r="C21" s="6">
        <v>216000</v>
      </c>
      <c t="n" r="D21" s="6">
        <v>130000</v>
      </c>
    </row>
    <row r="22" spans="1:4">
      <c t="s" r="A22" s="3">
        <v>648</v>
      </c>
      <c t="n" r="B22" s="5">
        <v>434000</v>
      </c>
      <c t="n" r="C22" s="5">
        <v>909000</v>
      </c>
      <c t="n" r="D22" s="5">
        <v>1043000</v>
      </c>
    </row>
    <row r="23" spans="1:4">
      <c t="s" r="A23" s="3">
        <v>649</v>
      </c>
      <c t="n" r="B23" s="5">
        <v>0</v>
      </c>
      <c t="n" r="C23" s="5">
        <v>0</v>
      </c>
      <c t="n" r="D23" s="5">
        <v>0</v>
      </c>
    </row>
    <row r="24" spans="1:4">
      <c t="s" r="A24" s="3">
        <v>650</v>
      </c>
      <c t="n" r="B24" s="6">
        <v>434000</v>
      </c>
      <c t="n" r="C24" s="6">
        <v>909000</v>
      </c>
      <c t="n" r="D24" s="6">
        <v>1043000</v>
      </c>
    </row>
    <row r="25" spans="1:4">
      <c t="s" r="A25" s="3">
        <v>651</v>
      </c>
      <c t="s" r="B25" s="3">
        <v>39</v>
      </c>
      <c t="s" r="C25" s="3">
        <v>39</v>
      </c>
      <c t="s" r="D25" s="3">
        <v>39</v>
      </c>
    </row>
    <row r="26" spans="1:4">
      <c t="s" r="A26" s="3">
        <v>652</v>
      </c>
      <c t="n" r="B26" s="6">
        <v>434000</v>
      </c>
      <c t="n" r="C26" s="6">
        <v>909000</v>
      </c>
      <c t="n" r="D26" s="6">
        <v>1043000</v>
      </c>
    </row>
    <row r="27" spans="1:4">
      <c t="s" r="A27" s="3">
        <v>621</v>
      </c>
      <c t="n" r="B27" s="5">
        <v>1574000</v>
      </c>
      <c t="n" r="C27" s="5">
        <v>1525000</v>
      </c>
    </row>
    <row r="28" spans="1:4">
      <c t="s" r="A28" s="3">
        <v>622</v>
      </c>
      <c t="n" r="B28" s="5">
        <v>4828000</v>
      </c>
      <c t="n" r="C28" s="5">
        <v>5944000</v>
      </c>
    </row>
    <row r="29" spans="1:4">
      <c t="s" r="A29" s="3">
        <v>648</v>
      </c>
      <c t="n" r="B29" s="6">
        <v>32400000</v>
      </c>
      <c t="n" r="C29" s="6">
        <v>300000</v>
      </c>
      <c t="n" r="D29" s="6">
        <v>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3</v>
      </c>
      <c t="s" r="B1" s="2">
        <v>1</v>
      </c>
    </row>
    <row r="2" spans="1:4">
      <c t="s" r="B2" s="2">
        <v>2</v>
      </c>
      <c t="s" r="C2" s="2">
        <v>31</v>
      </c>
      <c t="s" r="D2" s="2">
        <v>91</v>
      </c>
    </row>
    <row r="3" spans="1:4">
      <c t="s" r="A3" s="3">
        <v>596</v>
      </c>
    </row>
    <row r="4" spans="1:4">
      <c t="s" r="A4" s="3">
        <v>654</v>
      </c>
      <c t="s" r="B4" s="3">
        <v>655</v>
      </c>
      <c t="s" r="C4" s="3">
        <v>606</v>
      </c>
      <c t="s" r="D4" s="3">
        <v>655</v>
      </c>
    </row>
    <row r="5" spans="1:4">
      <c t="s" r="A5" s="3">
        <v>601</v>
      </c>
      <c t="s" r="B5" s="3">
        <v>602</v>
      </c>
      <c t="s" r="C5" s="3">
        <v>602</v>
      </c>
      <c t="s" r="D5" s="3">
        <v>602</v>
      </c>
    </row>
    <row r="6" spans="1:4">
      <c t="s" r="A6" s="3">
        <v>656</v>
      </c>
      <c t="s" r="B6" s="3">
        <v>39</v>
      </c>
      <c t="s" r="C6" s="3">
        <v>39</v>
      </c>
      <c t="s" r="D6" s="3">
        <v>39</v>
      </c>
    </row>
    <row r="7" spans="1:4">
      <c t="s" r="A7" s="3">
        <v>657</v>
      </c>
      <c t="s" r="B7" s="3">
        <v>658</v>
      </c>
      <c t="s" r="C7" s="3">
        <v>659</v>
      </c>
      <c t="s" r="D7" s="3">
        <v>660</v>
      </c>
    </row>
    <row r="8" spans="1:4">
      <c t="s" r="A8" s="3">
        <v>654</v>
      </c>
      <c t="s" r="B8" s="3">
        <v>655</v>
      </c>
      <c t="s" r="C8" s="3">
        <v>655</v>
      </c>
      <c t="s" r="D8" s="3">
        <v>606</v>
      </c>
    </row>
    <row r="9" spans="1:4">
      <c t="s" r="A9" s="3">
        <v>656</v>
      </c>
      <c t="s" r="B9" s="3">
        <v>39</v>
      </c>
      <c t="s" r="C9" s="3">
        <v>39</v>
      </c>
      <c t="s" r="D9" s="3">
        <v>39</v>
      </c>
    </row>
    <row r="10" spans="1:4">
      <c t="s" r="A10" s="3">
        <v>603</v>
      </c>
    </row>
    <row r="11" spans="1:4">
      <c t="s" r="A11" s="3">
        <v>654</v>
      </c>
      <c t="s" r="B11" s="3">
        <v>661</v>
      </c>
      <c t="s" r="C11" s="3">
        <v>661</v>
      </c>
      <c t="s" r="D11" s="3">
        <v>662</v>
      </c>
    </row>
    <row r="12" spans="1:4">
      <c t="s" r="A12" s="3">
        <v>601</v>
      </c>
      <c t="s" r="B12" s="3">
        <v>604</v>
      </c>
      <c t="s" r="C12" s="3">
        <v>605</v>
      </c>
      <c t="s" r="D12" s="3">
        <v>606</v>
      </c>
    </row>
    <row r="13" spans="1:4">
      <c t="s" r="A13" s="3">
        <v>656</v>
      </c>
      <c t="s" r="B13" s="3">
        <v>663</v>
      </c>
      <c t="s" r="C13" s="3">
        <v>664</v>
      </c>
      <c t="s" r="D13" s="3">
        <v>665</v>
      </c>
    </row>
    <row r="14" spans="1:4">
      <c t="s" r="A14" s="3">
        <v>657</v>
      </c>
      <c t="s" r="B14" s="3">
        <v>666</v>
      </c>
      <c t="s" r="C14" s="3">
        <v>659</v>
      </c>
      <c t="s" r="D14" s="3">
        <v>660</v>
      </c>
    </row>
    <row r="15" spans="1:4">
      <c t="s" r="A15" s="3">
        <v>654</v>
      </c>
      <c t="s" r="B15" s="3">
        <v>664</v>
      </c>
      <c t="s" r="C15" s="3">
        <v>661</v>
      </c>
      <c t="s" r="D15" s="3">
        <v>662</v>
      </c>
    </row>
    <row r="16" spans="1:4">
      <c t="s" r="A16" s="3">
        <v>656</v>
      </c>
      <c t="s" r="B16" s="3">
        <v>667</v>
      </c>
      <c t="s" r="C16" s="3">
        <v>663</v>
      </c>
      <c t="s" r="D16" s="3">
        <v>6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68</v>
      </c>
      <c t="s" r="B1" s="2">
        <v>482</v>
      </c>
    </row>
    <row r="2" spans="1:2">
      <c t="n" r="A2" s="5">
        <v>2016</v>
      </c>
      <c t="n" r="B2" s="6">
        <v>1964</v>
      </c>
    </row>
    <row r="3" spans="1:2">
      <c t="n" r="A3" s="5">
        <v>2017</v>
      </c>
      <c t="n" r="B3" s="5">
        <v>2012</v>
      </c>
    </row>
    <row r="4" spans="1:2">
      <c t="n" r="A4" s="5">
        <v>2018</v>
      </c>
      <c t="n" r="B4" s="5">
        <v>2032</v>
      </c>
    </row>
    <row r="5" spans="1:2">
      <c t="n" r="A5" s="5">
        <v>2019</v>
      </c>
      <c t="n" r="B5" s="5">
        <v>2065</v>
      </c>
    </row>
    <row r="6" spans="1:2">
      <c t="n" r="A6" s="5">
        <v>2020</v>
      </c>
      <c t="n" r="B6" s="5">
        <v>2101</v>
      </c>
    </row>
    <row r="7" spans="1:2">
      <c t="s" r="A7" s="3">
        <v>669</v>
      </c>
      <c t="n" r="B7" s="6">
        <v>118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70</v>
      </c>
      <c t="s" r="B1" s="2">
        <v>2</v>
      </c>
      <c t="s" r="C1" s="2">
        <v>31</v>
      </c>
    </row>
    <row r="2" spans="1:3">
      <c t="s" r="A2" s="3">
        <v>671</v>
      </c>
    </row>
    <row r="3" spans="1:3">
      <c t="s" r="A3" s="3">
        <v>672</v>
      </c>
      <c t="s" r="B3" s="3">
        <v>673</v>
      </c>
      <c t="s" r="C3" s="3">
        <v>673</v>
      </c>
    </row>
    <row r="4" spans="1:3">
      <c t="s" r="A4" s="3">
        <v>674</v>
      </c>
    </row>
    <row r="5" spans="1:3">
      <c t="s" r="A5" s="3">
        <v>672</v>
      </c>
      <c t="s" r="B5" s="3">
        <v>675</v>
      </c>
      <c t="s" r="C5" s="3">
        <v>675</v>
      </c>
    </row>
    <row r="6" spans="1:3">
      <c t="s" r="A6" s="3">
        <v>676</v>
      </c>
    </row>
    <row r="7" spans="1:3">
      <c t="s" r="A7" s="3">
        <v>672</v>
      </c>
      <c t="s" r="B7" s="3">
        <v>673</v>
      </c>
      <c t="s" r="C7" s="3">
        <v>677</v>
      </c>
    </row>
    <row r="8" spans="1:3">
      <c t="s" r="A8" s="3">
        <v>678</v>
      </c>
    </row>
    <row r="9" spans="1:3">
      <c t="s" r="A9" s="3">
        <v>672</v>
      </c>
      <c t="s" r="B9" s="3">
        <v>679</v>
      </c>
      <c t="s" r="C9" s="3">
        <v>680</v>
      </c>
    </row>
    <row r="10" spans="1:3">
      <c t="s" r="A10" s="3">
        <v>681</v>
      </c>
    </row>
    <row r="11" spans="1:3">
      <c t="s" r="A11" s="3">
        <v>672</v>
      </c>
      <c t="s" r="B11" s="3">
        <v>673</v>
      </c>
      <c t="s" r="C11" s="3">
        <v>682</v>
      </c>
    </row>
    <row r="12" spans="1:3">
      <c t="s" r="A12" s="3">
        <v>683</v>
      </c>
    </row>
    <row r="13" spans="1:3">
      <c t="s" r="A13" s="3">
        <v>672</v>
      </c>
      <c t="s" r="B13" s="3">
        <v>611</v>
      </c>
      <c t="s" r="C13" s="3">
        <v>438</v>
      </c>
    </row>
    <row r="14" spans="1:3">
      <c t="s" r="A14" s="3">
        <v>596</v>
      </c>
    </row>
    <row r="15" spans="1:3">
      <c t="s" r="A15" s="3">
        <v>672</v>
      </c>
      <c t="s" r="B15" s="3">
        <v>673</v>
      </c>
      <c t="s" r="C15" s="3">
        <v>468</v>
      </c>
    </row>
    <row r="16" spans="1:3">
      <c t="s" r="A16" s="3">
        <v>603</v>
      </c>
    </row>
    <row r="17" spans="1:3">
      <c t="s" r="A17" s="3">
        <v>672</v>
      </c>
      <c t="s" r="B17" s="3">
        <v>468</v>
      </c>
      <c t="s" r="C17" s="3">
        <v>4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4</v>
      </c>
      <c t="s" r="B1" s="2">
        <v>2</v>
      </c>
      <c t="s" r="C1" s="2">
        <v>31</v>
      </c>
    </row>
    <row r="2" spans="1:3">
      <c t="s" r="A2" s="3">
        <v>685</v>
      </c>
    </row>
    <row r="3" spans="1:3">
      <c t="s" r="A3" s="3">
        <v>52</v>
      </c>
      <c t="n" r="B3" s="6">
        <v>12801</v>
      </c>
      <c t="n" r="C3" s="6">
        <v>13168</v>
      </c>
    </row>
    <row r="4" spans="1:3">
      <c t="s" r="A4" s="3">
        <v>686</v>
      </c>
    </row>
    <row r="5" spans="1:3">
      <c t="s" r="A5" s="3">
        <v>52</v>
      </c>
      <c t="n" r="B5" s="5">
        <v>12801</v>
      </c>
      <c t="n" r="C5" s="6">
        <v>13168</v>
      </c>
    </row>
    <row r="6" spans="1:3">
      <c t="s" r="A6" s="3">
        <v>687</v>
      </c>
    </row>
    <row r="7" spans="1:3">
      <c t="s" r="A7" s="3">
        <v>52</v>
      </c>
      <c t="s" r="C7" s="3">
        <v>39</v>
      </c>
    </row>
    <row r="8" spans="1:3">
      <c t="s" r="A8" s="3">
        <v>688</v>
      </c>
    </row>
    <row r="9" spans="1:3">
      <c t="s" r="A9" s="3">
        <v>52</v>
      </c>
      <c t="n" r="B9" s="5">
        <v>836</v>
      </c>
      <c t="n" r="C9" s="6">
        <v>1069</v>
      </c>
    </row>
    <row r="10" spans="1:3">
      <c t="s" r="A10" s="3">
        <v>689</v>
      </c>
    </row>
    <row r="11" spans="1:3">
      <c t="s" r="A11" s="3">
        <v>52</v>
      </c>
      <c t="n" r="B11" s="5">
        <v>836</v>
      </c>
      <c t="n" r="C11" s="5">
        <v>1069</v>
      </c>
    </row>
    <row r="12" spans="1:3">
      <c t="s" r="A12" s="3">
        <v>690</v>
      </c>
    </row>
    <row r="13" spans="1:3">
      <c t="s" r="A13" s="3">
        <v>52</v>
      </c>
      <c t="n" r="B13" s="5">
        <v>6807</v>
      </c>
      <c t="n" r="C13" s="5">
        <v>8118</v>
      </c>
    </row>
    <row r="14" spans="1:3">
      <c t="s" r="A14" s="3">
        <v>691</v>
      </c>
    </row>
    <row r="15" spans="1:3">
      <c t="s" r="A15" s="3">
        <v>52</v>
      </c>
      <c t="n" r="B15" s="5">
        <v>6807</v>
      </c>
      <c t="n" r="C15" s="5">
        <v>8118</v>
      </c>
    </row>
    <row r="16" spans="1:3">
      <c t="s" r="A16" s="3">
        <v>692</v>
      </c>
    </row>
    <row r="17" spans="1:3">
      <c t="s" r="A17" s="3">
        <v>52</v>
      </c>
      <c t="n" r="C17" s="5">
        <v>42911</v>
      </c>
    </row>
    <row r="18" spans="1:3">
      <c t="s" r="A18" s="3">
        <v>693</v>
      </c>
    </row>
    <row r="19" spans="1:3">
      <c t="s" r="A19" s="3">
        <v>52</v>
      </c>
      <c t="n" r="C19" s="5">
        <v>42911</v>
      </c>
    </row>
    <row r="20" spans="1:3">
      <c t="s" r="A20" s="3">
        <v>694</v>
      </c>
    </row>
    <row r="21" spans="1:3">
      <c t="s" r="A21" s="3">
        <v>52</v>
      </c>
      <c t="n" r="B21" s="5">
        <v>3428</v>
      </c>
      <c t="n" r="C21" s="5">
        <v>3814</v>
      </c>
    </row>
    <row r="22" spans="1:3">
      <c t="s" r="A22" s="3">
        <v>695</v>
      </c>
    </row>
    <row r="23" spans="1:3">
      <c t="s" r="A23" s="3">
        <v>52</v>
      </c>
      <c t="n" r="B23" s="5">
        <v>3428</v>
      </c>
      <c t="n" r="C23" s="5">
        <v>3814</v>
      </c>
    </row>
    <row r="24" spans="1:3">
      <c t="s" r="A24" s="3">
        <v>696</v>
      </c>
    </row>
    <row r="25" spans="1:3">
      <c t="s" r="A25" s="3">
        <v>52</v>
      </c>
      <c t="n" r="C25" s="5">
        <v>24116</v>
      </c>
    </row>
    <row r="26" spans="1:3">
      <c t="s" r="A26" s="3">
        <v>697</v>
      </c>
    </row>
    <row r="27" spans="1:3">
      <c t="s" r="A27" s="3">
        <v>52</v>
      </c>
      <c t="n" r="C27" s="5">
        <v>24116</v>
      </c>
    </row>
    <row r="28" spans="1:3">
      <c t="s" r="A28" s="3">
        <v>698</v>
      </c>
    </row>
    <row r="29" spans="1:3">
      <c t="s" r="A29" s="3">
        <v>52</v>
      </c>
      <c t="n" r="B29" s="5">
        <v>6440</v>
      </c>
      <c t="n" r="C29" s="5">
        <v>7065</v>
      </c>
    </row>
    <row r="30" spans="1:3">
      <c t="s" r="A30" s="3">
        <v>699</v>
      </c>
    </row>
    <row r="31" spans="1:3">
      <c t="s" r="A31" s="3">
        <v>52</v>
      </c>
      <c t="n" r="B31" s="5">
        <v>6440</v>
      </c>
      <c t="n" r="C31" s="5">
        <v>7065</v>
      </c>
    </row>
    <row r="32" spans="1:3">
      <c t="s" r="A32" s="3">
        <v>700</v>
      </c>
    </row>
    <row r="33" spans="1:3">
      <c t="s" r="A33" s="3">
        <v>52</v>
      </c>
      <c t="n" r="C33" s="5">
        <v>18884</v>
      </c>
    </row>
    <row r="34" spans="1:3">
      <c t="s" r="A34" s="3">
        <v>701</v>
      </c>
    </row>
    <row r="35" spans="1:3">
      <c t="s" r="A35" s="3">
        <v>52</v>
      </c>
      <c t="n" r="C35" s="5">
        <v>18884</v>
      </c>
    </row>
    <row r="36" spans="1:3">
      <c t="s" r="A36" s="3">
        <v>702</v>
      </c>
    </row>
    <row r="37" spans="1:3">
      <c t="s" r="A37" s="3">
        <v>52</v>
      </c>
      <c t="n" r="B37" s="5">
        <v>10248</v>
      </c>
      <c t="n" r="C37" s="5">
        <v>11352</v>
      </c>
    </row>
    <row r="38" spans="1:3">
      <c t="s" r="A38" s="3">
        <v>703</v>
      </c>
    </row>
    <row r="39" spans="1:3">
      <c t="s" r="A39" s="3">
        <v>52</v>
      </c>
      <c t="n" r="B39" s="5">
        <v>10248</v>
      </c>
      <c t="n" r="C39" s="5">
        <v>11352</v>
      </c>
    </row>
    <row r="40" spans="1:3">
      <c t="s" r="A40" s="3">
        <v>704</v>
      </c>
    </row>
    <row r="41" spans="1:3">
      <c t="s" r="A41" s="3">
        <v>52</v>
      </c>
      <c t="n" r="B41" s="5">
        <v>1227</v>
      </c>
      <c t="n" r="C41" s="5">
        <v>1059</v>
      </c>
    </row>
    <row r="42" spans="1:3">
      <c t="s" r="A42" s="3">
        <v>705</v>
      </c>
    </row>
    <row r="43" spans="1:3">
      <c t="s" r="A43" s="3">
        <v>52</v>
      </c>
      <c t="n" r="B43" s="5">
        <v>1227</v>
      </c>
      <c t="n" r="C43" s="5">
        <v>1059</v>
      </c>
    </row>
    <row r="44" spans="1:3">
      <c t="s" r="A44" s="3">
        <v>706</v>
      </c>
    </row>
    <row r="45" spans="1:3">
      <c t="s" r="A45" s="3">
        <v>52</v>
      </c>
      <c t="n" r="B45" s="5">
        <v>781</v>
      </c>
      <c t="n" r="C45" s="5">
        <v>781</v>
      </c>
    </row>
    <row r="46" spans="1:3">
      <c t="s" r="A46" s="3">
        <v>707</v>
      </c>
    </row>
    <row r="47" spans="1:3">
      <c t="s" r="A47" s="3">
        <v>52</v>
      </c>
      <c t="n" r="B47" s="5">
        <v>781</v>
      </c>
      <c t="n" r="C47" s="5">
        <v>781</v>
      </c>
    </row>
    <row r="48" spans="1:3">
      <c t="s" r="A48" s="3">
        <v>708</v>
      </c>
    </row>
    <row r="49" spans="1:3">
      <c t="s" r="A49" s="3">
        <v>709</v>
      </c>
      <c t="n" r="B49" s="5">
        <v>32917</v>
      </c>
      <c t="n" r="C49" s="5">
        <v>121310</v>
      </c>
    </row>
    <row r="50" spans="1:3">
      <c t="s" r="A50" s="3">
        <v>584</v>
      </c>
    </row>
    <row r="51" spans="1:3">
      <c t="s" r="A51" s="3">
        <v>710</v>
      </c>
      <c t="n" r="B51" s="5">
        <v>2061</v>
      </c>
      <c t="n" r="C51" s="5">
        <v>9247</v>
      </c>
    </row>
    <row r="52" spans="1:3">
      <c t="s" r="A52" s="3">
        <v>709</v>
      </c>
      <c t="n" r="B52" s="5">
        <v>11712</v>
      </c>
      <c t="n" r="C52" s="5">
        <v>20274</v>
      </c>
    </row>
    <row r="53" spans="1:3">
      <c t="s" r="A53" s="3">
        <v>710</v>
      </c>
      <c t="n" r="B53" s="5">
        <v>2061</v>
      </c>
      <c t="n" r="C53" s="5">
        <v>9247</v>
      </c>
    </row>
    <row r="54" spans="1:3">
      <c t="s" r="A54" s="3">
        <v>709</v>
      </c>
      <c t="n" r="B54" s="6">
        <v>44629</v>
      </c>
      <c t="n" r="C54" s="6">
        <v>1415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1</v>
      </c>
      <c t="s" r="B1" s="2">
        <v>1</v>
      </c>
    </row>
    <row r="2" spans="1:4">
      <c t="s" r="B2" s="2">
        <v>2</v>
      </c>
      <c t="s" r="C2" s="2">
        <v>31</v>
      </c>
      <c t="s" r="D2" s="2">
        <v>91</v>
      </c>
    </row>
    <row r="3" spans="1:4">
      <c t="s" r="A3" s="3">
        <v>712</v>
      </c>
    </row>
    <row r="4" spans="1:4">
      <c t="s" r="A4" s="3">
        <v>713</v>
      </c>
      <c t="s" r="B4" s="3">
        <v>402</v>
      </c>
    </row>
    <row r="5" spans="1:4">
      <c t="s" r="A5" s="3">
        <v>714</v>
      </c>
      <c t="s" r="B5" s="3">
        <v>395</v>
      </c>
    </row>
    <row r="6" spans="1:4">
      <c t="s" r="A6" s="3">
        <v>715</v>
      </c>
    </row>
    <row r="7" spans="1:4">
      <c t="s" r="A7" s="3">
        <v>714</v>
      </c>
      <c t="s" r="B7" s="3">
        <v>465</v>
      </c>
    </row>
    <row r="8" spans="1:4">
      <c t="s" r="A8" s="3">
        <v>716</v>
      </c>
    </row>
    <row r="9" spans="1:4">
      <c t="s" r="A9" s="3">
        <v>713</v>
      </c>
      <c t="s" r="B9" s="3">
        <v>717</v>
      </c>
    </row>
    <row r="10" spans="1:4">
      <c t="s" r="A10" s="3">
        <v>718</v>
      </c>
    </row>
    <row r="11" spans="1:4">
      <c t="s" r="A11" s="3">
        <v>713</v>
      </c>
      <c t="s" r="B11" s="3">
        <v>400</v>
      </c>
    </row>
    <row r="12" spans="1:4">
      <c t="s" r="A12" s="3">
        <v>719</v>
      </c>
    </row>
    <row r="13" spans="1:4">
      <c t="s" r="A13" s="3">
        <v>713</v>
      </c>
      <c t="s" r="B13" s="3">
        <v>400</v>
      </c>
    </row>
    <row r="14" spans="1:4">
      <c t="s" r="A14" s="3">
        <v>714</v>
      </c>
      <c t="s" r="B14" s="3">
        <v>465</v>
      </c>
    </row>
    <row r="15" spans="1:4">
      <c t="s" r="A15" s="3">
        <v>720</v>
      </c>
    </row>
    <row r="16" spans="1:4">
      <c t="s" r="A16" s="3">
        <v>713</v>
      </c>
      <c t="s" r="B16" s="3">
        <v>400</v>
      </c>
    </row>
    <row r="17" spans="1:4">
      <c t="s" r="A17" s="3">
        <v>714</v>
      </c>
      <c t="s" r="B17" s="3">
        <v>465</v>
      </c>
    </row>
    <row r="18" spans="1:4">
      <c t="s" r="A18" s="3">
        <v>721</v>
      </c>
    </row>
    <row r="19" spans="1:4">
      <c t="s" r="A19" s="3">
        <v>713</v>
      </c>
      <c t="s" r="B19" s="3">
        <v>402</v>
      </c>
    </row>
    <row r="20" spans="1:4">
      <c t="s" r="A20" s="3">
        <v>722</v>
      </c>
    </row>
    <row r="21" spans="1:4">
      <c t="s" r="A21" s="3">
        <v>713</v>
      </c>
      <c t="s" r="B21" s="3">
        <v>717</v>
      </c>
    </row>
    <row r="22" spans="1:4">
      <c t="s" r="A22" s="3">
        <v>723</v>
      </c>
      <c t="n" r="B22" s="5">
        <v>600000</v>
      </c>
    </row>
    <row r="23" spans="1:4">
      <c t="s" r="A23" s="3">
        <v>724</v>
      </c>
      <c t="n" r="B23" s="6">
        <v>5000000</v>
      </c>
      <c t="n" r="C23" s="6">
        <v>9600000</v>
      </c>
      <c t="n" r="D23" s="6">
        <v>15300000</v>
      </c>
    </row>
    <row r="24" spans="1:4">
      <c t="s" r="A24" s="3">
        <v>725</v>
      </c>
      <c t="n" r="B24" s="5">
        <v>8100000</v>
      </c>
      <c t="n" r="C24" s="5">
        <v>7600000</v>
      </c>
      <c t="n" r="D24" s="5">
        <v>6500000</v>
      </c>
    </row>
    <row r="25" spans="1:4">
      <c t="s" r="A25" s="3">
        <v>726</v>
      </c>
      <c t="n" r="B25" s="5">
        <v>400000</v>
      </c>
      <c t="n" r="C25" s="5">
        <v>300000</v>
      </c>
      <c t="n" r="D25" s="5">
        <v>100000</v>
      </c>
    </row>
    <row r="26" spans="1:4">
      <c t="s" r="A26" s="3">
        <v>727</v>
      </c>
      <c t="n" r="B26" s="6">
        <v>13200000</v>
      </c>
    </row>
    <row r="27" spans="1:4">
      <c t="s" r="A27" s="3">
        <v>728</v>
      </c>
      <c t="s" r="B27" s="3">
        <v>729</v>
      </c>
    </row>
    <row r="28" spans="1:4">
      <c t="s" r="A28" s="3">
        <v>730</v>
      </c>
      <c t="n" r="B28" s="6">
        <v>10700000</v>
      </c>
      <c t="n" r="C28" s="5">
        <v>9400000</v>
      </c>
      <c t="n" r="D28" s="5">
        <v>8900000</v>
      </c>
    </row>
    <row r="29" spans="1:4">
      <c t="s" r="A29" s="3">
        <v>731</v>
      </c>
      <c t="n" r="B29" s="5">
        <v>3700000</v>
      </c>
      <c t="n" r="C29" s="5">
        <v>3300000</v>
      </c>
      <c t="n" r="D29" s="5">
        <v>3200000</v>
      </c>
    </row>
    <row r="30" spans="1:4">
      <c t="s" r="A30" s="3">
        <v>732</v>
      </c>
      <c t="n" r="B30" s="5">
        <v>661000</v>
      </c>
      <c t="n" r="C30" s="5">
        <v>12587000</v>
      </c>
      <c t="n" r="D30" s="5">
        <v>6549000</v>
      </c>
    </row>
    <row r="31" spans="1:4">
      <c t="s" r="A31" s="3">
        <v>733</v>
      </c>
      <c t="n" r="B31" s="6">
        <v>0</v>
      </c>
      <c t="n" r="C31" s="6">
        <v>0</v>
      </c>
      <c t="n" r="D31" s="6">
        <v>0</v>
      </c>
    </row>
    <row r="32" spans="1:4">
      <c t="s" r="A32" s="3">
        <v>734</v>
      </c>
      <c t="n" r="B32" s="5">
        <v>1000000</v>
      </c>
    </row>
    <row r="33" spans="1:4">
      <c t="s" r="A33" s="3">
        <v>196</v>
      </c>
      <c t="n" r="B33" s="5">
        <v>350000</v>
      </c>
    </row>
    <row r="34" spans="1:4">
      <c t="s" r="A34" s="3">
        <v>735</v>
      </c>
      <c t="n" r="B34" s="5">
        <v>65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37"/>
  </cols>
  <sheetData>
    <row r="1" spans="1:2">
      <c t="s" r="A1" s="1">
        <v>736</v>
      </c>
      <c t="s" r="B1" s="2">
        <v>1</v>
      </c>
    </row>
    <row r="2" spans="1:2">
      <c t="s" r="B2" s="2">
        <v>737</v>
      </c>
    </row>
    <row r="3" spans="1:2">
      <c t="s" r="A3" s="3">
        <v>738</v>
      </c>
      <c t="n" r="B3" s="5">
        <v>421862</v>
      </c>
    </row>
    <row r="4" spans="1:2">
      <c t="s" r="A4" s="3">
        <v>739</v>
      </c>
      <c t="n" r="B4" s="8">
        <v>67.88</v>
      </c>
    </row>
    <row r="5" spans="1:2">
      <c t="s" r="A5" s="3">
        <v>740</v>
      </c>
      <c t="n" r="B5" s="5">
        <v>145140</v>
      </c>
    </row>
    <row r="6" spans="1:2">
      <c t="s" r="A6" s="3">
        <v>741</v>
      </c>
      <c t="n" r="B6" s="8">
        <v>96.18000000000001</v>
      </c>
    </row>
    <row r="7" spans="1:2">
      <c t="s" r="A7" s="3">
        <v>742</v>
      </c>
      <c t="n" r="B7" s="5">
        <v>-95548</v>
      </c>
    </row>
    <row r="8" spans="1:2">
      <c t="s" r="A8" s="3">
        <v>743</v>
      </c>
      <c t="n" r="B8" s="8">
        <v>48.74</v>
      </c>
    </row>
    <row r="9" spans="1:2">
      <c t="s" r="A9" s="3">
        <v>744</v>
      </c>
      <c t="n" r="B9" s="5">
        <v>-550</v>
      </c>
    </row>
    <row r="10" spans="1:2">
      <c t="s" r="A10" s="3">
        <v>745</v>
      </c>
      <c t="n" r="B10" s="8">
        <v>29.68</v>
      </c>
    </row>
    <row r="11" spans="1:2">
      <c t="s" r="A11" s="3">
        <v>738</v>
      </c>
      <c t="n" r="B11" s="5">
        <v>470904</v>
      </c>
    </row>
    <row r="12" spans="1:2">
      <c t="s" r="A12" s="3">
        <v>739</v>
      </c>
      <c t="n" r="B12" s="8">
        <v>80.53</v>
      </c>
    </row>
    <row r="13" spans="1:2">
      <c t="s" r="A13" s="3">
        <v>746</v>
      </c>
      <c t="s" r="B13" s="3">
        <v>747</v>
      </c>
    </row>
    <row r="14" spans="1:2">
      <c t="s" r="A14" s="3">
        <v>748</v>
      </c>
      <c t="n" r="B14" s="6">
        <v>12470</v>
      </c>
    </row>
    <row r="15" spans="1:2">
      <c t="s" r="A15" s="3">
        <v>749</v>
      </c>
      <c t="n" r="B15" s="5">
        <v>199472</v>
      </c>
    </row>
    <row r="16" spans="1:2">
      <c t="s" r="A16" s="3">
        <v>750</v>
      </c>
      <c t="n" r="B16" s="8">
        <v>66.23</v>
      </c>
    </row>
    <row r="17" spans="1:2">
      <c t="s" r="A17" s="3">
        <v>751</v>
      </c>
      <c t="s" r="B17" s="3">
        <v>752</v>
      </c>
    </row>
    <row r="18" spans="1:2">
      <c t="s" r="A18" s="3">
        <v>753</v>
      </c>
      <c t="n" r="B18" s="6">
        <v>8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v>
      </c>
      <c t="s" r="B1" s="2">
        <v>1</v>
      </c>
    </row>
    <row r="2" spans="1:4">
      <c t="s" r="B2" s="2">
        <v>2</v>
      </c>
      <c t="s" r="C2" s="2">
        <v>31</v>
      </c>
      <c t="s" r="D2" s="2">
        <v>91</v>
      </c>
    </row>
    <row r="3" spans="1:4">
      <c t="s" r="A3" s="7">
        <v>131</v>
      </c>
    </row>
    <row r="4" spans="1:4">
      <c t="s" r="A4" s="3">
        <v>107</v>
      </c>
      <c t="n" r="B4" s="6">
        <v>82466000</v>
      </c>
      <c t="n" r="C4" s="6">
        <v>99418000</v>
      </c>
      <c t="n" r="D4" s="6">
        <v>88784000</v>
      </c>
    </row>
    <row r="5" spans="1:4">
      <c t="s" r="A5" s="7">
        <v>132</v>
      </c>
    </row>
    <row r="6" spans="1:4">
      <c t="s" r="A6" s="3">
        <v>133</v>
      </c>
      <c t="n" r="B6" s="5">
        <v>29701000</v>
      </c>
      <c t="n" r="C6" s="5">
        <v>29374000</v>
      </c>
      <c t="n" r="D6" s="5">
        <v>25201000</v>
      </c>
    </row>
    <row r="7" spans="1:4">
      <c t="s" r="A7" s="3">
        <v>134</v>
      </c>
      <c t="n" r="B7" s="6">
        <v>11898000</v>
      </c>
      <c t="n" r="C7" s="5">
        <v>12501000</v>
      </c>
      <c t="n" r="D7" s="6">
        <v>9279000</v>
      </c>
    </row>
    <row r="8" spans="1:4">
      <c t="s" r="A8" s="3">
        <v>135</v>
      </c>
      <c t="s" r="B8" s="3">
        <v>39</v>
      </c>
      <c t="n" r="C8" s="5">
        <v>293000</v>
      </c>
      <c t="s" r="D8" s="3">
        <v>39</v>
      </c>
    </row>
    <row r="9" spans="1:4">
      <c t="s" r="A9" s="3">
        <v>136</v>
      </c>
      <c t="n" r="B9" s="6">
        <v>164000</v>
      </c>
      <c t="n" r="C9" s="5">
        <v>130000</v>
      </c>
      <c t="n" r="D9" s="6">
        <v>289000</v>
      </c>
    </row>
    <row r="10" spans="1:4">
      <c t="s" r="A10" s="3">
        <v>137</v>
      </c>
      <c t="s" r="B10" s="3">
        <v>39</v>
      </c>
      <c t="n" r="C10" s="6">
        <v>2769000</v>
      </c>
      <c t="n" r="D10" s="6">
        <v>1525000</v>
      </c>
    </row>
    <row r="11" spans="1:4">
      <c t="s" r="A11" s="3">
        <v>138</v>
      </c>
      <c t="n" r="B11" s="6">
        <v>19308000</v>
      </c>
      <c t="s" r="C11" s="3">
        <v>39</v>
      </c>
      <c t="s" r="D11" s="3">
        <v>39</v>
      </c>
    </row>
    <row r="12" spans="1:4">
      <c t="s" r="A12" s="3">
        <v>139</v>
      </c>
      <c t="s" r="B12" s="3">
        <v>39</v>
      </c>
      <c t="s" r="C12" s="3">
        <v>39</v>
      </c>
      <c t="n" r="D12" s="6">
        <v>10678000</v>
      </c>
    </row>
    <row r="13" spans="1:4">
      <c t="s" r="A13" s="3">
        <v>140</v>
      </c>
      <c t="n" r="B13" s="6">
        <v>1253000</v>
      </c>
      <c t="n" r="C13" s="6">
        <v>1042000</v>
      </c>
      <c t="n" r="D13" s="5">
        <v>92000</v>
      </c>
    </row>
    <row r="14" spans="1:4">
      <c t="s" r="A14" s="3">
        <v>141</v>
      </c>
      <c t="n" r="B14" s="5">
        <v>10266000</v>
      </c>
      <c t="n" r="C14" s="5">
        <v>9069000</v>
      </c>
      <c t="n" r="D14" s="5">
        <v>8609000</v>
      </c>
    </row>
    <row r="15" spans="1:4">
      <c t="s" r="A15" s="3">
        <v>142</v>
      </c>
      <c t="n" r="B15" s="5">
        <v>-1891000</v>
      </c>
      <c t="n" r="C15" s="5">
        <v>-2843000</v>
      </c>
      <c t="n" r="D15" s="5">
        <v>-4054000</v>
      </c>
    </row>
    <row r="16" spans="1:4">
      <c t="s" r="A16" s="3">
        <v>53</v>
      </c>
      <c t="n" r="B16" s="5">
        <v>11479000</v>
      </c>
      <c t="n" r="C16" s="5">
        <v>-4488000</v>
      </c>
      <c t="n" r="D16" s="5">
        <v>6640000</v>
      </c>
    </row>
    <row r="17" spans="1:4">
      <c t="s" r="A17" s="7">
        <v>143</v>
      </c>
    </row>
    <row r="18" spans="1:4">
      <c t="s" r="A18" s="3">
        <v>144</v>
      </c>
      <c t="n" r="B18" s="5">
        <v>-14377000</v>
      </c>
      <c t="n" r="C18" s="5">
        <v>-13062000</v>
      </c>
      <c t="n" r="D18" s="5">
        <v>-16683000</v>
      </c>
    </row>
    <row r="19" spans="1:4">
      <c t="s" r="A19" s="3">
        <v>36</v>
      </c>
      <c t="n" r="B19" s="5">
        <v>-3577000</v>
      </c>
      <c t="n" r="C19" s="5">
        <v>-2258000</v>
      </c>
      <c t="n" r="D19" s="5">
        <v>-5486000</v>
      </c>
    </row>
    <row r="20" spans="1:4">
      <c t="s" r="A20" s="3">
        <v>57</v>
      </c>
      <c t="n" r="B20" s="5">
        <v>2573000</v>
      </c>
      <c t="n" r="C20" s="5">
        <v>17281000</v>
      </c>
      <c t="n" r="D20" s="5">
        <v>2000000</v>
      </c>
    </row>
    <row r="21" spans="1:4">
      <c t="s" r="A21" s="3">
        <v>145</v>
      </c>
      <c t="n" r="B21" s="5">
        <v>6482000</v>
      </c>
      <c t="n" r="C21" s="5">
        <v>-1577000</v>
      </c>
      <c t="n" r="D21" s="5">
        <v>-8906000</v>
      </c>
    </row>
    <row r="22" spans="1:4">
      <c t="s" r="A22" s="3">
        <v>146</v>
      </c>
      <c t="n" r="B22" s="5">
        <v>5883000</v>
      </c>
      <c t="n" r="C22" s="5">
        <v>2360000</v>
      </c>
      <c t="n" r="D22" s="5">
        <v>8032000</v>
      </c>
    </row>
    <row r="23" spans="1:4">
      <c t="s" r="A23" s="3">
        <v>147</v>
      </c>
      <c t="n" r="B23" s="5">
        <v>-1043000</v>
      </c>
      <c t="n" r="C23" s="5">
        <v>-549000</v>
      </c>
      <c t="n" r="D23" s="5">
        <v>-10773000</v>
      </c>
    </row>
    <row r="24" spans="1:4">
      <c t="s" r="A24" s="3">
        <v>148</v>
      </c>
      <c t="n" r="B24" s="5">
        <v>5241000</v>
      </c>
      <c t="n" r="C24" s="5">
        <v>3681000</v>
      </c>
      <c t="n" r="D24" s="5">
        <v>2140000</v>
      </c>
    </row>
    <row r="25" spans="1:4">
      <c t="s" r="A25" s="3">
        <v>149</v>
      </c>
      <c t="n" r="B25" s="5">
        <v>165826000</v>
      </c>
      <c t="n" r="C25" s="5">
        <v>153141000</v>
      </c>
      <c t="n" r="D25" s="5">
        <v>117367000</v>
      </c>
    </row>
    <row r="26" spans="1:4">
      <c t="s" r="A26" s="7">
        <v>150</v>
      </c>
    </row>
    <row r="27" spans="1:4">
      <c t="s" r="A27" s="3">
        <v>151</v>
      </c>
      <c t="n" r="B27" s="6">
        <v>-4558000</v>
      </c>
      <c t="n" r="C27" s="5">
        <v>-56368000</v>
      </c>
      <c t="n" r="D27" s="5">
        <v>-144382000</v>
      </c>
    </row>
    <row r="28" spans="1:4">
      <c t="s" r="A28" s="3">
        <v>152</v>
      </c>
      <c t="s" r="B28" s="3">
        <v>39</v>
      </c>
      <c t="n" r="C28" s="6">
        <v>-4331000</v>
      </c>
      <c t="n" r="D28" s="6">
        <v>-8478000</v>
      </c>
    </row>
    <row r="29" spans="1:4">
      <c t="s" r="A29" s="3">
        <v>153</v>
      </c>
      <c t="n" r="B29" s="6">
        <v>-3500000</v>
      </c>
      <c t="s" r="C29" s="3">
        <v>39</v>
      </c>
      <c t="s" r="D29" s="3">
        <v>39</v>
      </c>
    </row>
    <row r="30" spans="1:4">
      <c t="s" r="A30" s="3">
        <v>154</v>
      </c>
      <c t="s" r="B30" s="3">
        <v>39</v>
      </c>
      <c t="n" r="C30" s="6">
        <v>6770000</v>
      </c>
      <c t="n" r="D30" s="6">
        <v>2044000</v>
      </c>
    </row>
    <row r="31" spans="1:4">
      <c t="s" r="A31" s="3">
        <v>155</v>
      </c>
      <c t="n" r="B31" s="6">
        <v>7811000</v>
      </c>
      <c t="n" r="C31" s="5">
        <v>-17908000</v>
      </c>
      <c t="s" r="D31" s="3">
        <v>39</v>
      </c>
    </row>
    <row r="32" spans="1:4">
      <c t="s" r="A32" s="3">
        <v>156</v>
      </c>
      <c t="n" r="B32" s="5">
        <v>-44019000</v>
      </c>
      <c t="n" r="C32" s="5">
        <v>-32281000</v>
      </c>
      <c t="n" r="D32" s="6">
        <v>-34953000</v>
      </c>
    </row>
    <row r="33" spans="1:4">
      <c t="s" r="A33" s="3">
        <v>157</v>
      </c>
      <c t="n" r="B33" s="5">
        <v>102000</v>
      </c>
      <c t="n" r="C33" s="5">
        <v>125000</v>
      </c>
      <c t="n" r="D33" s="5">
        <v>176000</v>
      </c>
    </row>
    <row r="34" spans="1:4">
      <c t="s" r="A34" s="3">
        <v>158</v>
      </c>
      <c t="n" r="B34" s="5">
        <v>-44164000</v>
      </c>
      <c t="n" r="C34" s="5">
        <v>-103993000</v>
      </c>
      <c t="n" r="D34" s="5">
        <v>-185593000</v>
      </c>
    </row>
    <row r="35" spans="1:4">
      <c t="s" r="A35" s="7">
        <v>159</v>
      </c>
    </row>
    <row r="36" spans="1:4">
      <c t="s" r="A36" s="3">
        <v>160</v>
      </c>
      <c t="n" r="B36" s="5">
        <v>49000000</v>
      </c>
      <c t="n" r="C36" s="5">
        <v>97500000</v>
      </c>
      <c t="n" r="D36" s="5">
        <v>260500000</v>
      </c>
    </row>
    <row r="37" spans="1:4">
      <c t="s" r="A37" s="3">
        <v>161</v>
      </c>
      <c t="n" r="B37" s="5">
        <v>-8750000</v>
      </c>
      <c t="n" r="C37" s="5">
        <v>-5000000</v>
      </c>
      <c t="n" r="D37" s="5">
        <v>-1250000</v>
      </c>
    </row>
    <row r="38" spans="1:4">
      <c t="s" r="A38" s="3">
        <v>162</v>
      </c>
      <c t="n" r="B38" s="5">
        <v>-55500000</v>
      </c>
      <c t="n" r="C38" s="5">
        <v>-135000000</v>
      </c>
      <c t="n" r="D38" s="5">
        <v>-123500000</v>
      </c>
    </row>
    <row r="39" spans="1:4">
      <c t="s" r="A39" s="3">
        <v>163</v>
      </c>
      <c t="n" r="B39" s="5">
        <v>9150000</v>
      </c>
      <c t="n" r="C39" s="5">
        <v>14061000</v>
      </c>
      <c t="n" r="D39" s="6">
        <v>21959000</v>
      </c>
    </row>
    <row r="40" spans="1:4">
      <c t="s" r="A40" s="3">
        <v>164</v>
      </c>
      <c t="n" r="B40" s="5">
        <v>-7811000</v>
      </c>
      <c t="n" r="C40" s="5">
        <v>17908000</v>
      </c>
      <c t="s" r="D40" s="3">
        <v>39</v>
      </c>
    </row>
    <row r="41" spans="1:4">
      <c t="s" r="A41" s="3">
        <v>165</v>
      </c>
      <c t="n" r="B41" s="5">
        <v>-42000</v>
      </c>
      <c t="n" r="C41" s="5">
        <v>-107000</v>
      </c>
      <c t="n" r="D41" s="6">
        <v>-809000</v>
      </c>
    </row>
    <row r="42" spans="1:4">
      <c t="s" r="A42" s="3">
        <v>166</v>
      </c>
      <c t="n" r="B42" s="5">
        <v>-24341000</v>
      </c>
      <c t="n" r="C42" s="5">
        <v>-21175000</v>
      </c>
      <c t="n" r="D42" s="5">
        <v>-18722000</v>
      </c>
    </row>
    <row r="43" spans="1:4">
      <c t="s" r="A43" s="3">
        <v>142</v>
      </c>
      <c t="n" r="B43" s="5">
        <v>1891000</v>
      </c>
      <c t="n" r="C43" s="5">
        <v>2843000</v>
      </c>
      <c t="n" r="D43" s="6">
        <v>4054000</v>
      </c>
    </row>
    <row r="44" spans="1:4">
      <c t="s" r="A44" s="3">
        <v>167</v>
      </c>
      <c t="n" r="B44" s="5">
        <v>-31252000</v>
      </c>
      <c t="n" r="C44" s="5">
        <v>-14283000</v>
      </c>
      <c t="s" r="D44" s="3">
        <v>39</v>
      </c>
    </row>
    <row r="45" spans="1:4">
      <c t="s" r="A45" s="3">
        <v>168</v>
      </c>
      <c t="n" r="B45" s="5">
        <v>-67655000</v>
      </c>
      <c t="n" r="C45" s="5">
        <v>-43253000</v>
      </c>
      <c t="n" r="D45" s="6">
        <v>142232000</v>
      </c>
    </row>
    <row r="46" spans="1:4">
      <c t="s" r="A46" s="3">
        <v>169</v>
      </c>
      <c t="n" r="B46" s="5">
        <v>-22792000</v>
      </c>
      <c t="n" r="C46" s="5">
        <v>-13516000</v>
      </c>
      <c t="n" r="D46" s="5">
        <v>-4218000</v>
      </c>
    </row>
    <row r="47" spans="1:4">
      <c t="s" r="A47" s="3">
        <v>170</v>
      </c>
      <c t="n" r="B47" s="5">
        <v>31215000</v>
      </c>
      <c t="n" r="C47" s="5">
        <v>-7621000</v>
      </c>
      <c t="n" r="D47" s="5">
        <v>69788000</v>
      </c>
    </row>
    <row r="48" spans="1:4">
      <c t="s" r="A48" s="3">
        <v>171</v>
      </c>
      <c t="n" r="B48" s="5">
        <v>297571000</v>
      </c>
      <c t="n" r="C48" s="5">
        <v>305192000</v>
      </c>
      <c t="n" r="D48" s="5">
        <v>235404000</v>
      </c>
    </row>
    <row r="49" spans="1:4">
      <c t="s" r="A49" s="3">
        <v>172</v>
      </c>
      <c t="n" r="B49" s="6">
        <v>328786000</v>
      </c>
      <c t="n" r="C49" s="6">
        <v>297571000</v>
      </c>
      <c t="n" r="D49" s="6">
        <v>30519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754</v>
      </c>
      <c t="s" r="B1" s="2">
        <v>1</v>
      </c>
    </row>
    <row r="2" spans="1:2">
      <c t="s" r="B2" s="2">
        <v>755</v>
      </c>
    </row>
    <row r="3" spans="1:2">
      <c t="s" r="A3" s="3">
        <v>756</v>
      </c>
      <c t="n" r="B3" s="5">
        <v>188998</v>
      </c>
    </row>
    <row r="4" spans="1:2">
      <c t="s" r="A4" s="3">
        <v>757</v>
      </c>
      <c t="n" r="B4" s="8">
        <v>78.91</v>
      </c>
    </row>
    <row r="5" spans="1:2">
      <c t="s" r="A5" s="3">
        <v>740</v>
      </c>
      <c t="n" r="B5" s="5">
        <v>103002</v>
      </c>
    </row>
    <row r="6" spans="1:2">
      <c t="s" r="A6" s="3">
        <v>741</v>
      </c>
      <c t="n" r="B6" s="8">
        <v>94.09999999999999</v>
      </c>
    </row>
    <row r="7" spans="1:2">
      <c t="s" r="A7" s="3">
        <v>758</v>
      </c>
      <c t="n" r="B7" s="5">
        <v>-88901</v>
      </c>
    </row>
    <row r="8" spans="1:2">
      <c t="s" r="A8" s="3">
        <v>759</v>
      </c>
      <c t="n" r="B8" s="8">
        <v>73.59</v>
      </c>
    </row>
    <row r="9" spans="1:2">
      <c t="s" r="A9" s="3">
        <v>744</v>
      </c>
      <c t="n" r="B9" s="5">
        <v>-8638</v>
      </c>
    </row>
    <row r="10" spans="1:2">
      <c t="s" r="A10" s="3">
        <v>745</v>
      </c>
      <c t="n" r="B10" s="8">
        <v>80.40000000000001</v>
      </c>
    </row>
    <row r="11" spans="1:2">
      <c t="s" r="A11" s="3">
        <v>756</v>
      </c>
      <c t="n" r="B11" s="5">
        <v>194461</v>
      </c>
    </row>
    <row r="12" spans="1:2">
      <c t="s" r="A12" s="3">
        <v>757</v>
      </c>
      <c t="n" r="B12" s="8">
        <v>89.319999999999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r="1" spans="1:4">
      <c t="s" r="A1" s="1">
        <v>760</v>
      </c>
      <c t="s" r="B1" s="2">
        <v>1</v>
      </c>
    </row>
    <row r="2" spans="1:4">
      <c t="s" r="B2" s="2">
        <v>2</v>
      </c>
      <c t="s" r="C2" s="2">
        <v>31</v>
      </c>
      <c t="s" r="D2" s="2">
        <v>91</v>
      </c>
    </row>
    <row r="3" spans="1:4">
      <c t="s" r="A3" s="3">
        <v>761</v>
      </c>
      <c t="n" r="B3" s="8">
        <v>21.99</v>
      </c>
      <c t="n" r="C3" s="8">
        <v>26.25</v>
      </c>
      <c t="n" r="D3" s="8">
        <v>23.9</v>
      </c>
    </row>
    <row r="4" spans="1:4">
      <c t="s" r="A4" s="3">
        <v>762</v>
      </c>
      <c t="s" r="B4" s="3">
        <v>555</v>
      </c>
      <c t="s" r="C4" s="3">
        <v>763</v>
      </c>
      <c t="s" r="D4" s="3">
        <v>764</v>
      </c>
    </row>
    <row r="5" spans="1:4">
      <c t="s" r="A5" s="3">
        <v>765</v>
      </c>
      <c t="s" r="B5" s="3">
        <v>766</v>
      </c>
      <c t="s" r="C5" s="3">
        <v>767</v>
      </c>
      <c t="s" r="D5" s="3">
        <v>768</v>
      </c>
    </row>
    <row r="6" spans="1:4">
      <c t="s" r="A6" s="3">
        <v>769</v>
      </c>
      <c t="s" r="B6" s="3">
        <v>770</v>
      </c>
      <c t="s" r="C6" s="3">
        <v>771</v>
      </c>
      <c t="s" r="D6" s="3">
        <v>772</v>
      </c>
    </row>
    <row r="7" spans="1:4">
      <c t="s" r="A7" s="3">
        <v>773</v>
      </c>
      <c t="s" r="B7" s="3">
        <v>774</v>
      </c>
      <c t="s" r="C7" s="3">
        <v>774</v>
      </c>
      <c t="s" r="D7" s="3">
        <v>7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4"/>
    <col customWidth="1" max="6" min="6" width="14"/>
    <col customWidth="1" max="7" min="7" width="4"/>
    <col customWidth="1" max="8" min="8" width="14"/>
  </cols>
  <sheetData>
    <row r="1" spans="1:8">
      <c t="s" r="A1" s="1">
        <v>776</v>
      </c>
      <c t="s" r="C1" s="2">
        <v>1</v>
      </c>
    </row>
    <row r="2" spans="1:8">
      <c t="s" r="C2" s="2">
        <v>2</v>
      </c>
      <c t="s" r="D2" s="2">
        <v>2</v>
      </c>
      <c t="s" r="F2" s="2">
        <v>31</v>
      </c>
      <c t="s" r="H2" s="2">
        <v>91</v>
      </c>
    </row>
    <row r="3" spans="1:8">
      <c t="s" r="A3" s="3">
        <v>777</v>
      </c>
      <c t="s" r="B3" s="3">
        <v>117</v>
      </c>
      <c t="n" r="C3" s="6">
        <v>-8722</v>
      </c>
      <c t="n" r="D3" s="6">
        <v>-8722</v>
      </c>
      <c t="n" r="F3" s="6">
        <v>-29615</v>
      </c>
      <c t="n" r="H3" s="6">
        <v>-17140</v>
      </c>
    </row>
    <row r="4" spans="1:8">
      <c t="s" r="A4" s="3">
        <v>777</v>
      </c>
      <c t="s" r="B4" s="3">
        <v>120</v>
      </c>
      <c t="n" r="C4" s="5">
        <v>11584</v>
      </c>
      <c t="n" r="D4" s="5">
        <v>11584</v>
      </c>
      <c t="n" r="F4" s="5">
        <v>10791</v>
      </c>
      <c t="n" r="H4" s="5">
        <v>9393</v>
      </c>
    </row>
    <row r="5" spans="1:8">
      <c t="s" r="A5" s="3">
        <v>777</v>
      </c>
      <c t="n" r="C5" s="5">
        <v>-48533</v>
      </c>
      <c t="n" r="D5" s="5">
        <v>-48533</v>
      </c>
      <c t="n" r="F5" s="5">
        <v>-2302</v>
      </c>
      <c t="n" r="H5" s="5">
        <v>28164</v>
      </c>
    </row>
    <row r="6" spans="1:8">
      <c t="s" r="A6" s="3">
        <v>777</v>
      </c>
      <c t="n" r="C6" s="5">
        <v>-45671</v>
      </c>
      <c t="n" r="D6" s="5">
        <v>-45671</v>
      </c>
      <c t="n" r="F6" s="5">
        <v>-21126</v>
      </c>
      <c t="n" r="H6" s="5">
        <v>20417</v>
      </c>
    </row>
    <row r="7" spans="1:8">
      <c t="s" r="A7" s="3">
        <v>183</v>
      </c>
      <c t="n" r="C7" s="5">
        <v>-1761</v>
      </c>
      <c t="n" r="D7" s="5">
        <v>20893</v>
      </c>
      <c t="s" r="E7" s="3">
        <v>117</v>
      </c>
      <c t="n" r="F7" s="5">
        <v>-12475</v>
      </c>
      <c t="s" r="G7" s="3">
        <v>117</v>
      </c>
      <c t="n" r="H7" s="5">
        <v>3739</v>
      </c>
    </row>
    <row r="8" spans="1:8">
      <c t="s" r="A8" s="3">
        <v>183</v>
      </c>
      <c t="n" r="C8" s="6">
        <v>793</v>
      </c>
      <c t="n" r="D8" s="5">
        <v>793</v>
      </c>
      <c t="s" r="E8" s="3">
        <v>120</v>
      </c>
      <c t="n" r="F8" s="5">
        <v>1398</v>
      </c>
      <c t="s" r="G8" s="3">
        <v>120</v>
      </c>
      <c t="n" r="H8" s="5">
        <v>1526</v>
      </c>
    </row>
    <row r="9" spans="1:8">
      <c t="s" r="A9" s="3">
        <v>183</v>
      </c>
      <c t="n" r="D9" s="5">
        <v>-46231</v>
      </c>
      <c t="n" r="F9" s="5">
        <v>-30466</v>
      </c>
      <c t="n" r="H9" s="6">
        <v>-1396</v>
      </c>
    </row>
    <row r="10" spans="1:8">
      <c t="s" r="A10" s="3">
        <v>183</v>
      </c>
      <c t="n" r="D10" s="6">
        <v>-24545</v>
      </c>
      <c t="n" r="F10" s="6">
        <v>-41543</v>
      </c>
    </row>
    <row r="11" spans="1:8">
      <c t="n" r="A11"/>
    </row>
    <row r="12" spans="1:8">
      <c t="s" r="A12" s="3">
        <v>117</v>
      </c>
      <c t="s" r="B12" s="3">
        <v>124</v>
      </c>
    </row>
    <row r="13" spans="1:8">
      <c t="s" r="A13" s="3">
        <v>120</v>
      </c>
      <c t="s" r="B13" s="3">
        <v>125</v>
      </c>
    </row>
  </sheetData>
  <mergeCells count="7">
    <mergeCell ref="A1:B2"/>
    <mergeCell ref="C1:H1"/>
    <mergeCell ref="D2:E2"/>
    <mergeCell ref="F2:G2"/>
    <mergeCell ref="A11:G11"/>
    <mergeCell ref="B12:G12"/>
    <mergeCell ref="B13:G1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78</v>
      </c>
      <c t="s" r="B1" s="2">
        <v>1</v>
      </c>
    </row>
    <row r="2" spans="1:5">
      <c t="s" r="B2" s="2">
        <v>2</v>
      </c>
      <c t="s" r="C2" s="2">
        <v>2</v>
      </c>
      <c t="s" r="D2" s="2">
        <v>31</v>
      </c>
      <c t="s" r="E2" s="2">
        <v>91</v>
      </c>
    </row>
    <row r="3" spans="1:5">
      <c t="s" r="A3" s="3">
        <v>779</v>
      </c>
    </row>
    <row r="4" spans="1:5">
      <c t="s" r="A4" s="3">
        <v>541</v>
      </c>
      <c t="n" r="C4" s="6">
        <v>11700</v>
      </c>
    </row>
    <row r="5" spans="1:5">
      <c t="s" r="A5" s="3">
        <v>780</v>
      </c>
    </row>
    <row r="6" spans="1:5">
      <c t="s" r="A6" s="3">
        <v>781</v>
      </c>
      <c t="n" r="C6" s="6">
        <v>2600</v>
      </c>
    </row>
    <row r="7" spans="1:5">
      <c t="s" r="A7" s="3">
        <v>782</v>
      </c>
      <c t="n" r="C7" s="8">
        <v>0.11</v>
      </c>
    </row>
    <row r="8" spans="1:5">
      <c t="s" r="A8" s="3">
        <v>541</v>
      </c>
      <c t="n" r="B8" s="6">
        <v>24482</v>
      </c>
      <c t="n" r="C8" s="6">
        <v>24482</v>
      </c>
      <c t="n" r="D8" s="6">
        <v>32228</v>
      </c>
      <c t="n" r="E8" s="6">
        <v>35451</v>
      </c>
    </row>
    <row r="9" spans="1:5">
      <c t="s" r="A9" s="3">
        <v>783</v>
      </c>
      <c t="n" r="C9" s="5">
        <v>23300</v>
      </c>
      <c t="n" r="D9" s="5">
        <v>26600</v>
      </c>
      <c t="n" r="E9" s="5">
        <v>30400</v>
      </c>
    </row>
    <row r="10" spans="1:5">
      <c t="s" r="A10" s="3">
        <v>784</v>
      </c>
      <c t="n" r="B10" s="5">
        <v>367900</v>
      </c>
      <c t="n" r="C10" s="5">
        <v>367900</v>
      </c>
    </row>
    <row r="11" spans="1:5">
      <c t="s" r="A11" s="3">
        <v>785</v>
      </c>
      <c t="n" r="B11" s="5">
        <v>100</v>
      </c>
      <c t="n" r="C11" s="5">
        <v>100</v>
      </c>
    </row>
    <row r="12" spans="1:5">
      <c t="s" r="A12" s="3">
        <v>786</v>
      </c>
      <c t="n" r="B12" s="6">
        <v>102</v>
      </c>
      <c t="n" r="C12" s="6">
        <v>102</v>
      </c>
      <c t="n" r="D12" s="6">
        <v>112</v>
      </c>
      <c t="n" r="E12" s="6">
        <v>112</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7</v>
      </c>
      <c t="s" r="B1" s="2">
        <v>1</v>
      </c>
    </row>
    <row r="2" spans="1:4">
      <c t="s" r="B2" s="2">
        <v>2</v>
      </c>
      <c t="s" r="C2" s="2">
        <v>31</v>
      </c>
      <c t="s" r="D2" s="2">
        <v>91</v>
      </c>
    </row>
    <row r="3" spans="1:4">
      <c t="s" r="A3" s="3">
        <v>788</v>
      </c>
      <c t="n" r="B3" s="6">
        <v>1313</v>
      </c>
      <c t="n" r="C3" s="6">
        <v>35264</v>
      </c>
      <c t="n" r="D3" s="6">
        <v>20254</v>
      </c>
    </row>
    <row r="4" spans="1:4">
      <c t="s" r="A4" s="3">
        <v>789</v>
      </c>
      <c t="n" r="B4" s="5">
        <v>105635</v>
      </c>
      <c t="n" r="C4" s="5">
        <v>96382</v>
      </c>
      <c t="n" r="D4" s="5">
        <v>103982</v>
      </c>
    </row>
    <row r="5" spans="1:4">
      <c t="s" r="A5" s="3">
        <v>105</v>
      </c>
      <c t="n" r="B5" s="5">
        <v>106948</v>
      </c>
      <c t="n" r="C5" s="5">
        <v>131646</v>
      </c>
      <c t="n" r="D5" s="5">
        <v>124236</v>
      </c>
    </row>
    <row r="6" spans="1:4">
      <c t="s" r="A6" s="7">
        <v>790</v>
      </c>
    </row>
    <row r="7" spans="1:4">
      <c t="s" r="A7" s="3">
        <v>791</v>
      </c>
      <c t="n" r="B7" s="5">
        <v>-6686</v>
      </c>
      <c t="n" r="C7" s="5">
        <v>8003</v>
      </c>
      <c t="n" r="D7" s="5">
        <v>8265</v>
      </c>
    </row>
    <row r="8" spans="1:4">
      <c t="s" r="A8" s="3">
        <v>792</v>
      </c>
      <c t="n" r="B8" s="5">
        <v>2078</v>
      </c>
      <c t="n" r="C8" s="5">
        <v>1275</v>
      </c>
      <c t="n" r="D8" s="5">
        <v>2084</v>
      </c>
    </row>
    <row r="9" spans="1:4">
      <c t="s" r="A9" s="3">
        <v>789</v>
      </c>
      <c t="n" r="B9" s="5">
        <v>17611</v>
      </c>
      <c t="n" r="C9" s="5">
        <v>27438</v>
      </c>
      <c t="n" r="D9" s="5">
        <v>18462</v>
      </c>
    </row>
    <row r="10" spans="1:4">
      <c t="s" r="A10" s="3">
        <v>793</v>
      </c>
      <c t="n" r="B10" s="5">
        <v>13003</v>
      </c>
      <c t="n" r="C10" s="5">
        <v>36716</v>
      </c>
      <c t="n" r="D10" s="5">
        <v>28811</v>
      </c>
    </row>
    <row r="11" spans="1:4">
      <c t="s" r="A11" s="7">
        <v>794</v>
      </c>
    </row>
    <row r="12" spans="1:4">
      <c t="s" r="A12" s="3">
        <v>795</v>
      </c>
      <c t="n" r="B12" s="5">
        <v>11330</v>
      </c>
      <c t="n" r="C12" s="5">
        <v>-1513</v>
      </c>
      <c t="n" r="D12" s="5">
        <v>3251</v>
      </c>
    </row>
    <row r="13" spans="1:4">
      <c t="s" r="A13" s="3">
        <v>789</v>
      </c>
      <c t="n" r="B13" s="5">
        <v>149</v>
      </c>
      <c t="n" r="C13" s="5">
        <v>-2975</v>
      </c>
      <c t="n" r="D13" s="5">
        <v>3389</v>
      </c>
    </row>
    <row r="14" spans="1:4">
      <c t="s" r="A14" s="3">
        <v>793</v>
      </c>
      <c t="n" r="B14" s="5">
        <v>11479</v>
      </c>
      <c t="n" r="C14" s="5">
        <v>-4488</v>
      </c>
      <c t="n" r="D14" s="5">
        <v>6640</v>
      </c>
    </row>
    <row r="15" spans="1:4">
      <c t="s" r="A15" s="3">
        <v>796</v>
      </c>
      <c t="n" r="B15" s="6">
        <v>24482</v>
      </c>
      <c t="n" r="C15" s="6">
        <v>32228</v>
      </c>
      <c t="n" r="D15" s="6">
        <v>354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7</v>
      </c>
      <c t="s" r="B1" s="2">
        <v>1</v>
      </c>
    </row>
    <row r="2" spans="1:4">
      <c t="s" r="B2" s="2">
        <v>2</v>
      </c>
      <c t="s" r="C2" s="2">
        <v>31</v>
      </c>
      <c t="s" r="D2" s="2">
        <v>91</v>
      </c>
    </row>
    <row r="3" spans="1:4">
      <c t="s" r="A3" s="3">
        <v>798</v>
      </c>
    </row>
    <row r="4" spans="1:4">
      <c t="s" r="A4" s="3">
        <v>799</v>
      </c>
      <c t="n" r="B4" s="6">
        <v>4841</v>
      </c>
      <c t="s" r="C4" s="3">
        <v>39</v>
      </c>
      <c t="s" r="D4" s="3">
        <v>39</v>
      </c>
    </row>
    <row r="5" spans="1:4">
      <c t="s" r="A5" s="3">
        <v>800</v>
      </c>
      <c t="n" r="B5" s="5">
        <v>37432</v>
      </c>
      <c t="n" r="C5" s="6">
        <v>46076</v>
      </c>
      <c t="n" r="D5" s="6">
        <v>43481</v>
      </c>
    </row>
    <row r="6" spans="1:4">
      <c t="s" r="A6" s="3">
        <v>801</v>
      </c>
      <c t="n" r="B6" s="5">
        <v>1907</v>
      </c>
      <c t="n" r="C6" s="5">
        <v>1186</v>
      </c>
      <c t="n" r="D6" s="5">
        <v>1076</v>
      </c>
    </row>
    <row r="7" spans="1:4">
      <c t="s" r="A7" s="3">
        <v>802</v>
      </c>
      <c t="n" r="B7" s="6">
        <v>-19853</v>
      </c>
      <c t="n" r="C7" s="6">
        <v>-14981</v>
      </c>
      <c t="n" r="D7" s="5">
        <v>-15497</v>
      </c>
    </row>
    <row r="8" spans="1:4">
      <c t="s" r="A8" s="3">
        <v>803</v>
      </c>
      <c t="s" r="B8" s="3">
        <v>39</v>
      </c>
      <c t="s" r="C8" s="3">
        <v>39</v>
      </c>
      <c t="n" r="D8" s="5">
        <v>6085</v>
      </c>
    </row>
    <row r="9" spans="1:4">
      <c t="s" r="A9" s="3">
        <v>804</v>
      </c>
      <c t="s" r="B9" s="3">
        <v>39</v>
      </c>
      <c t="s" r="C9" s="3">
        <v>39</v>
      </c>
      <c t="n" r="D9" s="6">
        <v>-349</v>
      </c>
    </row>
    <row r="10" spans="1:4">
      <c t="s" r="A10" s="3">
        <v>805</v>
      </c>
      <c t="n" r="B10" s="6">
        <v>1011</v>
      </c>
      <c t="s" r="C10" s="3">
        <v>39</v>
      </c>
      <c t="s" r="D10" s="3">
        <v>39</v>
      </c>
    </row>
    <row r="11" spans="1:4">
      <c t="s" r="A11" s="3">
        <v>806</v>
      </c>
      <c t="n" r="B11" s="5">
        <v>-856</v>
      </c>
      <c t="n" r="C11" s="6">
        <v>-53</v>
      </c>
      <c t="n" r="D11" s="6">
        <v>655</v>
      </c>
    </row>
    <row r="12" spans="1:4">
      <c t="s" r="A12" s="3">
        <v>796</v>
      </c>
      <c t="n" r="B12" s="6">
        <v>24482</v>
      </c>
      <c t="n" r="C12" s="6">
        <v>32228</v>
      </c>
      <c t="n" r="D12" s="6">
        <v>354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7</v>
      </c>
      <c t="s" r="B1" s="2">
        <v>2</v>
      </c>
      <c t="s" r="C1" s="2">
        <v>31</v>
      </c>
    </row>
    <row r="2" spans="1:3">
      <c t="s" r="A2" s="7">
        <v>808</v>
      </c>
    </row>
    <row r="3" spans="1:3">
      <c t="s" r="A3" s="3">
        <v>59</v>
      </c>
      <c t="n" r="B3" s="6">
        <v>19738</v>
      </c>
      <c t="n" r="C3" s="6">
        <v>27088</v>
      </c>
    </row>
    <row r="4" spans="1:3">
      <c t="s" r="A4" s="3">
        <v>809</v>
      </c>
      <c t="n" r="B4" s="6">
        <v>1529</v>
      </c>
      <c t="n" r="C4" s="5">
        <v>5299</v>
      </c>
    </row>
    <row r="5" spans="1:3">
      <c t="s" r="A5" s="3">
        <v>810</v>
      </c>
      <c t="s" r="B5" s="3">
        <v>39</v>
      </c>
      <c t="n" r="C5" s="5">
        <v>167</v>
      </c>
    </row>
    <row r="6" spans="1:3">
      <c t="s" r="A6" s="3">
        <v>811</v>
      </c>
      <c t="n" r="B6" s="6">
        <v>1115</v>
      </c>
      <c t="n" r="C6" s="5">
        <v>124</v>
      </c>
    </row>
    <row r="7" spans="1:3">
      <c t="s" r="A7" s="3">
        <v>812</v>
      </c>
      <c t="n" r="B7" s="5">
        <v>4557</v>
      </c>
      <c t="n" r="C7" s="5">
        <v>4557</v>
      </c>
    </row>
    <row r="8" spans="1:3">
      <c t="s" r="A8" s="3">
        <v>813</v>
      </c>
      <c t="n" r="B8" s="5">
        <v>684</v>
      </c>
      <c t="n" r="C8" s="5">
        <v>525</v>
      </c>
    </row>
    <row r="9" spans="1:3">
      <c t="s" r="A9" s="3">
        <v>814</v>
      </c>
      <c t="n" r="B9" s="5">
        <v>27623</v>
      </c>
      <c t="n" r="C9" s="5">
        <v>37760</v>
      </c>
    </row>
    <row r="10" spans="1:3">
      <c t="s" r="A10" s="3">
        <v>815</v>
      </c>
      <c t="n" r="B10" s="5">
        <v>-4557</v>
      </c>
      <c t="n" r="C10" s="5">
        <v>-4557</v>
      </c>
    </row>
    <row r="11" spans="1:3">
      <c t="s" r="A11" s="3">
        <v>816</v>
      </c>
      <c t="n" r="B11" s="5">
        <v>23066</v>
      </c>
      <c t="n" r="C11" s="5">
        <v>33203</v>
      </c>
    </row>
    <row r="12" spans="1:3">
      <c t="s" r="A12" s="7">
        <v>817</v>
      </c>
    </row>
    <row r="13" spans="1:3">
      <c t="s" r="A13" s="3">
        <v>818</v>
      </c>
      <c t="n" r="B13" s="5">
        <v>22747</v>
      </c>
      <c t="n" r="C13" s="5">
        <v>21405</v>
      </c>
    </row>
    <row r="14" spans="1:3">
      <c t="s" r="A14" s="3">
        <v>819</v>
      </c>
      <c t="n" r="B14" s="5">
        <v>22747</v>
      </c>
      <c t="n" r="C14" s="5">
        <v>21405</v>
      </c>
    </row>
    <row r="15" spans="1:3">
      <c t="s" r="A15" s="3">
        <v>820</v>
      </c>
      <c t="n" r="B15" s="6">
        <v>319</v>
      </c>
      <c t="n" r="C15" s="6">
        <v>1179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821</v>
      </c>
      <c t="s" r="B1" s="2">
        <v>1</v>
      </c>
    </row>
    <row r="2" spans="1:2">
      <c t="s" r="B2" s="2">
        <v>482</v>
      </c>
    </row>
    <row r="3" spans="1:2">
      <c t="s" r="A3" s="3">
        <v>786</v>
      </c>
      <c t="n" r="B3" s="6">
        <v>102</v>
      </c>
    </row>
    <row r="4" spans="1:2">
      <c t="s" r="A4" s="3">
        <v>822</v>
      </c>
      <c t="n" r="B4" s="5">
        <v>112</v>
      </c>
    </row>
    <row r="5" spans="1:2">
      <c t="s" r="A5" s="3">
        <v>823</v>
      </c>
      <c t="n" r="B5" s="5">
        <v>-10</v>
      </c>
    </row>
    <row r="6" spans="1:2">
      <c t="s" r="A6" s="3">
        <v>822</v>
      </c>
      <c t="n" r="B6" s="6">
        <v>1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t="s" r="A1" s="1">
        <v>824</v>
      </c>
      <c t="s" r="B1" s="2">
        <v>525</v>
      </c>
      <c t="s" r="J1" s="2">
        <v>825</v>
      </c>
      <c t="s" r="K1" s="2">
        <v>1</v>
      </c>
    </row>
    <row r="2" spans="1:14">
      <c t="s" r="B2" s="2">
        <v>2</v>
      </c>
      <c t="s" r="C2" s="2">
        <v>460</v>
      </c>
      <c t="s" r="D2" s="2">
        <v>4</v>
      </c>
      <c t="s" r="E2" s="2">
        <v>461</v>
      </c>
      <c t="s" r="F2" s="2">
        <v>31</v>
      </c>
      <c t="s" r="G2" s="2">
        <v>528</v>
      </c>
      <c t="s" r="H2" s="2">
        <v>462</v>
      </c>
      <c t="s" r="I2" s="2">
        <v>463</v>
      </c>
      <c t="s" r="J2" s="2">
        <v>462</v>
      </c>
      <c t="s" r="K2" s="2">
        <v>2</v>
      </c>
      <c t="s" r="L2" s="2">
        <v>2</v>
      </c>
      <c t="s" r="M2" s="2">
        <v>31</v>
      </c>
      <c t="s" r="N2" s="2">
        <v>91</v>
      </c>
    </row>
    <row r="3" spans="1:14">
      <c t="s" r="A3" s="3">
        <v>826</v>
      </c>
    </row>
    <row r="4" spans="1:14">
      <c t="s" r="A4" s="3">
        <v>827</v>
      </c>
      <c t="n" r="L4" s="6">
        <v>5200000</v>
      </c>
    </row>
    <row r="5" spans="1:14">
      <c t="s" r="A5" s="3">
        <v>828</v>
      </c>
    </row>
    <row r="6" spans="1:14">
      <c t="s" r="A6" s="3">
        <v>480</v>
      </c>
      <c t="n" r="M6" s="6">
        <v>2800000</v>
      </c>
    </row>
    <row r="7" spans="1:14">
      <c t="s" r="A7" s="3">
        <v>829</v>
      </c>
    </row>
    <row r="8" spans="1:14">
      <c t="s" r="A8" s="3">
        <v>480</v>
      </c>
      <c t="n" r="N8" s="6">
        <v>1500000</v>
      </c>
    </row>
    <row r="9" spans="1:14">
      <c t="s" r="A9" s="3">
        <v>830</v>
      </c>
    </row>
    <row r="10" spans="1:14">
      <c t="s" r="A10" s="3">
        <v>831</v>
      </c>
      <c t="n" r="M10" s="5">
        <v>2700000</v>
      </c>
    </row>
    <row r="11" spans="1:14">
      <c t="s" r="A11" s="3">
        <v>832</v>
      </c>
    </row>
    <row r="12" spans="1:14">
      <c t="s" r="A12" s="3">
        <v>478</v>
      </c>
      <c t="n" r="M12" s="5">
        <v>400000</v>
      </c>
    </row>
    <row r="13" spans="1:14">
      <c t="s" r="A13" s="3">
        <v>833</v>
      </c>
    </row>
    <row r="14" spans="1:14">
      <c t="s" r="A14" s="3">
        <v>478</v>
      </c>
      <c t="n" r="N14" s="5">
        <v>1700000</v>
      </c>
    </row>
    <row r="15" spans="1:14">
      <c t="s" r="A15" s="3">
        <v>834</v>
      </c>
    </row>
    <row r="16" spans="1:14">
      <c t="s" r="A16" s="3">
        <v>589</v>
      </c>
      <c t="n" r="M16" s="5">
        <v>100000</v>
      </c>
    </row>
    <row r="17" spans="1:14">
      <c t="s" r="A17" s="3">
        <v>588</v>
      </c>
    </row>
    <row r="18" spans="1:14">
      <c t="s" r="A18" s="3">
        <v>478</v>
      </c>
      <c t="n" r="L18" s="5">
        <v>4600000</v>
      </c>
    </row>
    <row r="19" spans="1:14">
      <c t="s" r="A19" s="3">
        <v>835</v>
      </c>
      <c t="n" r="L19" s="5">
        <v>31900000</v>
      </c>
    </row>
    <row r="20" spans="1:14">
      <c t="s" r="A20" s="3">
        <v>836</v>
      </c>
      <c t="n" r="L20" s="5">
        <v>3600000</v>
      </c>
      <c t="n" r="M20" s="5">
        <v>2200000</v>
      </c>
    </row>
    <row r="21" spans="1:14">
      <c t="s" r="A21" s="3">
        <v>837</v>
      </c>
      <c t="n" r="L21" s="5">
        <v>200000</v>
      </c>
    </row>
    <row r="22" spans="1:14">
      <c t="s" r="A22" s="3">
        <v>831</v>
      </c>
      <c t="n" r="L22" s="6">
        <v>500000</v>
      </c>
    </row>
    <row r="23" spans="1:14">
      <c t="s" r="A23" s="3">
        <v>589</v>
      </c>
      <c t="n" r="M23" s="5">
        <v>300000</v>
      </c>
    </row>
    <row r="24" spans="1:14">
      <c t="s" r="A24" s="3">
        <v>838</v>
      </c>
    </row>
    <row r="25" spans="1:14">
      <c t="s" r="A25" s="3">
        <v>589</v>
      </c>
      <c t="n" r="M25" s="5">
        <v>200000</v>
      </c>
    </row>
    <row r="26" spans="1:14">
      <c t="s" r="A26" s="3">
        <v>839</v>
      </c>
    </row>
    <row r="27" spans="1:14">
      <c t="s" r="A27" s="3">
        <v>827</v>
      </c>
      <c t="n" r="B27" s="6">
        <v>2100000</v>
      </c>
      <c t="n" r="C27" s="6">
        <v>1200000</v>
      </c>
      <c t="n" r="D27" s="6">
        <v>900000</v>
      </c>
      <c t="n" r="E27" s="6">
        <v>1000000</v>
      </c>
    </row>
    <row r="28" spans="1:14">
      <c t="s" r="A28" s="3">
        <v>477</v>
      </c>
    </row>
    <row r="29" spans="1:14">
      <c t="s" r="A29" s="3">
        <v>478</v>
      </c>
      <c t="n" r="H29" s="6">
        <v>200000</v>
      </c>
    </row>
    <row r="30" spans="1:14">
      <c t="s" r="A30" s="3">
        <v>480</v>
      </c>
      <c t="n" r="H30" s="5">
        <v>1400000</v>
      </c>
      <c t="n" r="I30" s="6">
        <v>1400000</v>
      </c>
      <c t="n" r="J30" s="6">
        <v>1400000</v>
      </c>
    </row>
    <row r="31" spans="1:14">
      <c t="s" r="A31" s="3">
        <v>831</v>
      </c>
      <c t="n" r="H31" s="6">
        <v>2000000</v>
      </c>
    </row>
    <row r="32" spans="1:14">
      <c t="s" r="A32" s="3">
        <v>840</v>
      </c>
    </row>
    <row r="33" spans="1:14">
      <c t="s" r="A33" s="3">
        <v>841</v>
      </c>
      <c t="s" r="L33" s="3">
        <v>842</v>
      </c>
    </row>
    <row r="34" spans="1:14">
      <c t="s" r="A34" s="3">
        <v>843</v>
      </c>
    </row>
    <row r="35" spans="1:14">
      <c t="s" r="A35" s="3">
        <v>841</v>
      </c>
      <c t="s" r="L35" s="3">
        <v>844</v>
      </c>
    </row>
    <row r="36" spans="1:14">
      <c t="s" r="A36" s="3">
        <v>845</v>
      </c>
      <c t="n" r="L36" s="5">
        <v>3000000</v>
      </c>
    </row>
    <row r="37" spans="1:14">
      <c t="s" r="A37" s="3">
        <v>827</v>
      </c>
      <c t="n" r="F37" s="6">
        <v>2200000</v>
      </c>
      <c t="n" r="G37" s="6">
        <v>1100000</v>
      </c>
    </row>
    <row r="38" spans="1:14">
      <c t="s" r="A38" s="3">
        <v>478</v>
      </c>
      <c t="n" r="B38" s="5">
        <v>4000000</v>
      </c>
      <c t="n" r="C38" s="5">
        <v>300000</v>
      </c>
      <c t="n" r="D38" s="5">
        <v>200000</v>
      </c>
      <c t="n" r="E38" s="5">
        <v>200000</v>
      </c>
      <c t="n" r="F38" s="5">
        <v>300000</v>
      </c>
      <c t="n" r="L38" s="6">
        <v>4600000</v>
      </c>
      <c t="n" r="M38" s="6">
        <v>500000</v>
      </c>
      <c t="n" r="N38" s="5">
        <v>1700000</v>
      </c>
    </row>
    <row r="39" spans="1:14">
      <c t="s" r="A39" s="3">
        <v>836</v>
      </c>
      <c t="n" r="B39" s="5">
        <v>-100000</v>
      </c>
      <c t="n" r="C39" s="5">
        <v>900000</v>
      </c>
      <c t="n" r="D39" s="6">
        <v>1700000</v>
      </c>
      <c t="n" r="E39" s="6">
        <v>1200000</v>
      </c>
    </row>
    <row r="40" spans="1:14">
      <c t="s" r="A40" s="3">
        <v>837</v>
      </c>
      <c t="n" r="B40" s="6">
        <v>-300000</v>
      </c>
      <c t="n" r="C40" s="6">
        <v>100000</v>
      </c>
    </row>
    <row r="41" spans="1:14">
      <c t="s" r="A41" s="3">
        <v>589</v>
      </c>
      <c t="n" r="F41" s="6">
        <v>300000</v>
      </c>
      <c t="n" r="L41" s="6">
        <v>0</v>
      </c>
      <c t="n" r="N41" s="5">
        <v>0</v>
      </c>
    </row>
    <row r="42" spans="1:14">
      <c t="s" r="A42" s="3">
        <v>139</v>
      </c>
      <c t="s" r="K42" s="3">
        <v>39</v>
      </c>
      <c t="s" r="L42" s="3">
        <v>39</v>
      </c>
      <c t="s" r="M42" s="3">
        <v>39</v>
      </c>
      <c t="n" r="N42" s="6">
        <v>10678000</v>
      </c>
    </row>
  </sheetData>
  <mergeCells count="3">
    <mergeCell ref="A1:A2"/>
    <mergeCell ref="B1:I1"/>
    <mergeCell ref="K1:N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6</v>
      </c>
      <c t="s" r="B1" s="2">
        <v>1</v>
      </c>
    </row>
    <row r="2" spans="1:4">
      <c t="s" r="B2" s="2">
        <v>2</v>
      </c>
      <c t="s" r="C2" s="2">
        <v>31</v>
      </c>
      <c t="s" r="D2" s="2">
        <v>91</v>
      </c>
    </row>
    <row r="3" spans="1:4">
      <c t="s" r="A3" s="3">
        <v>499</v>
      </c>
    </row>
    <row r="4" spans="1:4">
      <c t="s" r="A4" s="3">
        <v>92</v>
      </c>
      <c t="n" r="B4" s="6">
        <v>405497</v>
      </c>
      <c t="n" r="C4" s="6">
        <v>410065</v>
      </c>
      <c t="n" r="D4" s="6">
        <v>367052</v>
      </c>
    </row>
    <row r="5" spans="1:4">
      <c t="s" r="A5" s="3">
        <v>847</v>
      </c>
      <c t="n" r="B5" s="5">
        <v>22936</v>
      </c>
      <c t="n" r="C5" s="5">
        <v>22177</v>
      </c>
      <c t="n" r="D5" s="5">
        <v>20735</v>
      </c>
    </row>
    <row r="6" spans="1:4">
      <c t="s" r="A6" s="3">
        <v>100</v>
      </c>
      <c t="n" r="B6" s="5">
        <v>78194</v>
      </c>
      <c t="n" r="C6" s="5">
        <v>86981</v>
      </c>
      <c t="n" r="D6" s="5">
        <v>69559</v>
      </c>
    </row>
    <row r="7" spans="1:4">
      <c t="s" r="A7" s="3">
        <v>497</v>
      </c>
    </row>
    <row r="8" spans="1:4">
      <c t="s" r="A8" s="3">
        <v>92</v>
      </c>
      <c t="n" r="B8" s="5">
        <v>339957</v>
      </c>
      <c t="n" r="C8" s="5">
        <v>325415</v>
      </c>
      <c t="n" r="D8" s="5">
        <v>267207</v>
      </c>
    </row>
    <row r="9" spans="1:4">
      <c t="s" r="A9" s="3">
        <v>847</v>
      </c>
      <c t="n" r="B9" s="5">
        <v>13437</v>
      </c>
      <c t="n" r="C9" s="5">
        <v>14204</v>
      </c>
      <c t="n" r="D9" s="5">
        <v>9928</v>
      </c>
    </row>
    <row r="10" spans="1:4">
      <c t="s" r="A10" s="3">
        <v>100</v>
      </c>
      <c t="n" r="B10" s="5">
        <v>53086</v>
      </c>
      <c t="n" r="C10" s="5">
        <v>45086</v>
      </c>
      <c t="n" r="D10" s="5">
        <v>39170</v>
      </c>
    </row>
    <row r="11" spans="1:4">
      <c t="s" r="A11" s="3">
        <v>500</v>
      </c>
    </row>
    <row r="12" spans="1:4">
      <c t="s" r="A12" s="3">
        <v>92</v>
      </c>
      <c t="n" r="B12" s="5">
        <v>122410</v>
      </c>
      <c t="n" r="C12" s="5">
        <v>116515</v>
      </c>
      <c t="n" r="D12" s="5">
        <v>123594</v>
      </c>
    </row>
    <row r="13" spans="1:4">
      <c t="s" r="A13" s="3">
        <v>847</v>
      </c>
      <c t="n" r="B13" s="5">
        <v>5268</v>
      </c>
      <c t="n" r="C13" s="5">
        <v>5494</v>
      </c>
      <c t="n" r="D13" s="5">
        <v>3817</v>
      </c>
    </row>
    <row r="14" spans="1:4">
      <c t="s" r="A14" s="3">
        <v>100</v>
      </c>
      <c t="n" r="B14" s="5">
        <v>18094</v>
      </c>
      <c t="n" r="C14" s="5">
        <v>10674</v>
      </c>
      <c t="n" r="D14" s="5">
        <v>24363</v>
      </c>
    </row>
    <row r="15" spans="1:4">
      <c t="s" r="A15" s="3">
        <v>848</v>
      </c>
    </row>
    <row r="16" spans="1:4">
      <c t="s" r="A16" s="3">
        <v>100</v>
      </c>
      <c t="n" r="B16" s="5">
        <v>-45217</v>
      </c>
      <c t="n" r="C16" s="5">
        <v>-8911</v>
      </c>
      <c t="n" r="D16" s="5">
        <v>-3211</v>
      </c>
    </row>
    <row r="17" spans="1:4">
      <c t="s" r="A17" s="3">
        <v>92</v>
      </c>
      <c t="n" r="B17" s="5">
        <v>867864</v>
      </c>
      <c t="n" r="C17" s="5">
        <v>851995</v>
      </c>
      <c t="n" r="D17" s="5">
        <v>757853</v>
      </c>
    </row>
    <row r="18" spans="1:4">
      <c t="s" r="A18" s="3">
        <v>847</v>
      </c>
      <c t="n" r="B18" s="5">
        <v>41641</v>
      </c>
      <c t="n" r="C18" s="5">
        <v>41875</v>
      </c>
      <c t="n" r="D18" s="5">
        <v>34480</v>
      </c>
    </row>
    <row r="19" spans="1:4">
      <c t="s" r="A19" s="3">
        <v>100</v>
      </c>
      <c t="n" r="B19" s="5">
        <v>104157</v>
      </c>
      <c t="n" r="C19" s="5">
        <v>133830</v>
      </c>
      <c t="n" r="D19" s="5">
        <v>129881</v>
      </c>
    </row>
    <row r="20" spans="1:4">
      <c t="s" r="A20" s="3">
        <v>101</v>
      </c>
      <c t="n" r="B20" s="6">
        <v>4091</v>
      </c>
      <c t="n" r="C20" s="6">
        <v>4903</v>
      </c>
      <c t="n" r="D20" s="5">
        <v>2917</v>
      </c>
    </row>
    <row r="21" spans="1:4">
      <c t="s" r="A21" s="3">
        <v>849</v>
      </c>
      <c t="s" r="B21" s="3">
        <v>39</v>
      </c>
      <c t="s" r="C21" s="3">
        <v>39</v>
      </c>
      <c t="n" r="D21" s="5">
        <v>10678</v>
      </c>
    </row>
    <row r="22" spans="1:4">
      <c t="s" r="A22" s="3">
        <v>850</v>
      </c>
      <c t="n" r="B22" s="6">
        <v>1465</v>
      </c>
      <c t="n" r="C22" s="6">
        <v>-3925</v>
      </c>
      <c t="n" r="D22" s="5">
        <v>3303</v>
      </c>
    </row>
    <row r="23" spans="1:4">
      <c t="s" r="A23" s="3">
        <v>104</v>
      </c>
      <c t="n" r="B23" s="5">
        <v>5417</v>
      </c>
      <c t="n" r="C23" s="5">
        <v>6644</v>
      </c>
      <c t="n" r="D23" s="5">
        <v>4646</v>
      </c>
    </row>
    <row r="24" spans="1:4">
      <c t="s" r="A24" s="3">
        <v>105</v>
      </c>
      <c t="n" r="B24" s="6">
        <v>106948</v>
      </c>
      <c t="n" r="C24" s="6">
        <v>131646</v>
      </c>
      <c t="n" r="D24" s="6">
        <v>1242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79"/>
    <col customWidth="1" max="3" min="3" width="36"/>
    <col customWidth="1" max="4" min="4" width="24"/>
    <col customWidth="1" max="5" min="5" width="37"/>
    <col customWidth="1" max="6" min="6" width="27"/>
    <col customWidth="1" max="7" min="7" width="33"/>
    <col customWidth="1" max="8" min="8" width="11"/>
    <col customWidth="1" max="9" min="9" width="4"/>
  </cols>
  <sheetData>
    <row r="1" spans="1:9">
      <c t="s" r="A1" s="1">
        <v>173</v>
      </c>
      <c t="s" r="B1" s="2">
        <v>174</v>
      </c>
      <c t="s" r="C1" s="2">
        <v>175</v>
      </c>
      <c t="s" r="D1" s="2">
        <v>176</v>
      </c>
      <c t="s" r="E1" s="2">
        <v>177</v>
      </c>
      <c t="s" r="F1" s="2">
        <v>178</v>
      </c>
      <c t="s" r="G1" s="2">
        <v>179</v>
      </c>
      <c t="s" r="H1" s="2">
        <v>180</v>
      </c>
    </row>
    <row r="2" spans="1:9">
      <c t="s" r="A2" s="3">
        <v>181</v>
      </c>
      <c t="n" r="B2" s="6">
        <v>220</v>
      </c>
      <c t="n" r="C2" s="6">
        <v>195803</v>
      </c>
      <c t="n" r="D2" s="6">
        <v>-60496</v>
      </c>
      <c t="n" r="E2" s="6">
        <v>16548</v>
      </c>
      <c t="n" r="F2" s="6">
        <v>435340</v>
      </c>
      <c t="n" r="G2" s="6">
        <v>143</v>
      </c>
      <c t="n" r="H2" s="6">
        <v>587558</v>
      </c>
    </row>
    <row r="3" spans="1:9">
      <c t="s" r="A3" s="7">
        <v>182</v>
      </c>
    </row>
    <row r="4" spans="1:9">
      <c t="s" r="A4" s="3">
        <v>107</v>
      </c>
      <c t="n" r="F4" s="5">
        <v>88784</v>
      </c>
      <c t="n" r="H4" s="5">
        <v>88784</v>
      </c>
    </row>
    <row r="5" spans="1:9">
      <c t="s" r="A5" s="3">
        <v>183</v>
      </c>
      <c t="n" r="E5" s="5">
        <v>3739</v>
      </c>
      <c t="n" r="H5" s="5">
        <v>3739</v>
      </c>
    </row>
    <row r="6" spans="1:9">
      <c t="s" r="A6" s="3">
        <v>183</v>
      </c>
      <c t="n" r="E6" s="5">
        <v>1526</v>
      </c>
      <c t="n" r="H6" s="5">
        <v>1526</v>
      </c>
    </row>
    <row r="7" spans="1:9">
      <c t="s" r="A7" s="3">
        <v>183</v>
      </c>
      <c t="n" r="E7" s="5">
        <v>-1396</v>
      </c>
      <c t="n" r="H7" s="5">
        <v>-1396</v>
      </c>
    </row>
    <row r="8" spans="1:9">
      <c t="s" r="A8" s="3">
        <v>123</v>
      </c>
      <c t="n" r="H8" s="5">
        <v>92653</v>
      </c>
    </row>
    <row r="9" spans="1:9">
      <c t="s" r="A9" s="3">
        <v>141</v>
      </c>
      <c t="n" r="C9" s="5">
        <v>8609</v>
      </c>
      <c t="n" r="H9" s="5">
        <v>8609</v>
      </c>
    </row>
    <row r="10" spans="1:9">
      <c t="s" r="A10" s="3">
        <v>184</v>
      </c>
      <c t="n" r="D10" s="5">
        <v>-2200</v>
      </c>
      <c t="n" r="H10" s="6">
        <v>-2200</v>
      </c>
    </row>
    <row r="11" spans="1:9">
      <c t="s" r="A11" s="3">
        <v>185</v>
      </c>
      <c t="n" r="D11" s="5">
        <v>60343</v>
      </c>
      <c t="n" r="F11" s="5">
        <v>-60343</v>
      </c>
      <c t="s" r="H11" s="3">
        <v>39</v>
      </c>
    </row>
    <row r="12" spans="1:9">
      <c t="s" r="A12" s="3">
        <v>186</v>
      </c>
      <c t="n" r="B12" s="5">
        <v>5</v>
      </c>
      <c t="n" r="C12" s="5">
        <v>19013</v>
      </c>
      <c t="n" r="H12" s="6">
        <v>19018</v>
      </c>
    </row>
    <row r="13" spans="1:9">
      <c t="s" r="A13" s="3">
        <v>166</v>
      </c>
      <c t="n" r="F13" s="5">
        <v>-18722</v>
      </c>
      <c t="n" r="H13" s="5">
        <v>-18722</v>
      </c>
    </row>
    <row r="14" spans="1:9">
      <c t="s" r="A14" s="3">
        <v>187</v>
      </c>
      <c t="n" r="B14" s="5">
        <v>225</v>
      </c>
      <c t="n" r="C14" s="5">
        <v>223425</v>
      </c>
      <c t="n" r="D14" s="5">
        <v>-2353</v>
      </c>
      <c t="n" r="E14" s="5">
        <v>20417</v>
      </c>
      <c t="n" r="F14" s="5">
        <v>445059</v>
      </c>
      <c t="n" r="G14" s="5">
        <v>143</v>
      </c>
      <c t="n" r="H14" s="6">
        <v>686916</v>
      </c>
    </row>
    <row r="15" spans="1:9">
      <c t="s" r="A15" s="7">
        <v>182</v>
      </c>
    </row>
    <row r="16" spans="1:9">
      <c t="s" r="A16" s="3">
        <v>188</v>
      </c>
      <c t="s" r="H16" s="3">
        <v>39</v>
      </c>
    </row>
    <row r="17" spans="1:9">
      <c t="s" r="A17" s="3">
        <v>189</v>
      </c>
      <c t="s" r="H17" s="3">
        <v>39</v>
      </c>
    </row>
    <row r="18" spans="1:9">
      <c t="s" r="A18" s="3">
        <v>107</v>
      </c>
      <c t="n" r="F18" s="5">
        <v>99418</v>
      </c>
      <c t="n" r="H18" s="6">
        <v>99418</v>
      </c>
    </row>
    <row r="19" spans="1:9">
      <c t="s" r="A19" s="3">
        <v>183</v>
      </c>
      <c t="n" r="E19" s="5">
        <v>-12475</v>
      </c>
      <c t="n" r="H19" s="5">
        <v>-12475</v>
      </c>
      <c t="s" r="I19" s="3">
        <v>117</v>
      </c>
    </row>
    <row r="20" spans="1:9">
      <c t="s" r="A20" s="3">
        <v>183</v>
      </c>
      <c t="n" r="E20" s="5">
        <v>1398</v>
      </c>
      <c t="n" r="H20" s="5">
        <v>1398</v>
      </c>
      <c t="s" r="I20" s="3">
        <v>120</v>
      </c>
    </row>
    <row r="21" spans="1:9">
      <c t="s" r="A21" s="3">
        <v>183</v>
      </c>
      <c t="n" r="E21" s="5">
        <v>-30466</v>
      </c>
      <c t="n" r="H21" s="5">
        <v>-30466</v>
      </c>
    </row>
    <row r="22" spans="1:9">
      <c t="s" r="A22" s="3">
        <v>123</v>
      </c>
      <c t="n" r="H22" s="5">
        <v>57875</v>
      </c>
    </row>
    <row r="23" spans="1:9">
      <c t="s" r="A23" s="3">
        <v>141</v>
      </c>
      <c t="n" r="C23" s="5">
        <v>6926</v>
      </c>
      <c t="n" r="H23" s="5">
        <v>6926</v>
      </c>
    </row>
    <row r="24" spans="1:9">
      <c t="s" r="A24" s="3">
        <v>184</v>
      </c>
      <c t="n" r="D24" s="5">
        <v>-2655</v>
      </c>
      <c t="n" r="H24" s="5">
        <v>-2655</v>
      </c>
    </row>
    <row r="25" spans="1:9">
      <c t="s" r="A25" s="3">
        <v>186</v>
      </c>
      <c t="n" r="B25" s="5">
        <v>3</v>
      </c>
      <c t="n" r="C25" s="5">
        <v>14058</v>
      </c>
      <c t="n" r="H25" s="5">
        <v>14061</v>
      </c>
    </row>
    <row r="26" spans="1:9">
      <c t="s" r="A26" s="3">
        <v>166</v>
      </c>
      <c t="n" r="F26" s="5">
        <v>-21175</v>
      </c>
      <c t="n" r="H26" s="5">
        <v>-21175</v>
      </c>
    </row>
    <row r="27" spans="1:9">
      <c t="s" r="A27" s="3">
        <v>190</v>
      </c>
      <c t="n" r="B27" s="5">
        <v>226</v>
      </c>
      <c t="n" r="C27" s="5">
        <v>243844</v>
      </c>
      <c t="n" r="D27" s="5">
        <v>-18724</v>
      </c>
      <c t="n" r="E27" s="5">
        <v>-21126</v>
      </c>
      <c t="n" r="F27" s="5">
        <v>523302</v>
      </c>
      <c t="n" r="G27" s="5">
        <v>143</v>
      </c>
      <c t="n" r="H27" s="5">
        <v>727665</v>
      </c>
    </row>
    <row r="28" spans="1:9">
      <c t="s" r="A28" s="7">
        <v>182</v>
      </c>
    </row>
    <row r="29" spans="1:9">
      <c t="s" r="A29" s="3">
        <v>191</v>
      </c>
      <c t="n" r="B29" s="5">
        <v>-2</v>
      </c>
      <c t="n" r="C29" s="5">
        <v>-565</v>
      </c>
      <c t="n" r="D29" s="5">
        <v>-13716</v>
      </c>
      <c t="n" r="H29" s="6">
        <v>-14283</v>
      </c>
    </row>
    <row r="30" spans="1:9">
      <c t="s" r="A30" s="3">
        <v>188</v>
      </c>
      <c t="s" r="H30" s="3">
        <v>39</v>
      </c>
    </row>
    <row r="31" spans="1:9">
      <c t="s" r="A31" s="3">
        <v>189</v>
      </c>
      <c t="s" r="H31" s="3">
        <v>39</v>
      </c>
    </row>
    <row r="32" spans="1:9">
      <c t="s" r="A32" s="3">
        <v>107</v>
      </c>
      <c t="n" r="F32" s="5">
        <v>82466</v>
      </c>
      <c t="n" r="H32" s="6">
        <v>82466</v>
      </c>
    </row>
    <row r="33" spans="1:9">
      <c t="s" r="A33" s="3">
        <v>183</v>
      </c>
      <c t="n" r="E33" s="5">
        <v>-1761</v>
      </c>
      <c t="n" r="H33" s="5">
        <v>20893</v>
      </c>
      <c t="s" r="I33" s="3">
        <v>117</v>
      </c>
    </row>
    <row r="34" spans="1:9">
      <c t="s" r="A34" s="3">
        <v>183</v>
      </c>
      <c t="n" r="E34" s="5">
        <v>793</v>
      </c>
      <c t="n" r="H34" s="5">
        <v>793</v>
      </c>
      <c t="s" r="I34" s="3">
        <v>120</v>
      </c>
    </row>
    <row r="35" spans="1:9">
      <c t="s" r="A35" s="3">
        <v>183</v>
      </c>
      <c t="n" r="E35" s="5">
        <v>-46231</v>
      </c>
      <c t="n" r="H35" s="5">
        <v>-46231</v>
      </c>
    </row>
    <row r="36" spans="1:9">
      <c t="s" r="A36" s="3">
        <v>123</v>
      </c>
      <c t="n" r="H36" s="5">
        <v>57921</v>
      </c>
    </row>
    <row r="37" spans="1:9">
      <c t="s" r="A37" s="3">
        <v>141</v>
      </c>
      <c t="n" r="C37" s="5">
        <v>7782</v>
      </c>
      <c t="n" r="H37" s="5">
        <v>7782</v>
      </c>
    </row>
    <row r="38" spans="1:9">
      <c t="s" r="A38" s="3">
        <v>184</v>
      </c>
      <c t="n" r="D38" s="5">
        <v>-2727</v>
      </c>
      <c t="n" r="H38" s="6">
        <v>-2727</v>
      </c>
    </row>
    <row r="39" spans="1:9">
      <c t="s" r="A39" s="3">
        <v>185</v>
      </c>
      <c t="n" r="D39" s="5">
        <v>18712</v>
      </c>
      <c t="n" r="F39" s="5">
        <v>-18712</v>
      </c>
      <c t="s" r="H39" s="3">
        <v>39</v>
      </c>
    </row>
    <row r="40" spans="1:9">
      <c t="s" r="A40" s="3">
        <v>186</v>
      </c>
      <c t="n" r="B40" s="5">
        <v>2</v>
      </c>
      <c t="n" r="C40" s="5">
        <v>9148</v>
      </c>
      <c t="n" r="H40" s="6">
        <v>9150</v>
      </c>
    </row>
    <row r="41" spans="1:9">
      <c t="s" r="A41" s="3">
        <v>166</v>
      </c>
      <c t="n" r="F41" s="5">
        <v>-24341</v>
      </c>
      <c t="n" r="H41" s="5">
        <v>-24341</v>
      </c>
    </row>
    <row r="42" spans="1:9">
      <c t="s" r="A42" s="3">
        <v>192</v>
      </c>
      <c t="n" r="B42" s="5">
        <v>224</v>
      </c>
      <c t="n" r="C42" s="5">
        <v>259553</v>
      </c>
      <c t="n" r="D42" s="5">
        <v>-32766</v>
      </c>
      <c t="n" r="E42" s="5">
        <v>-45671</v>
      </c>
      <c t="n" r="F42" s="6">
        <v>562715</v>
      </c>
      <c t="n" r="G42" s="6">
        <v>143</v>
      </c>
      <c t="n" r="H42" s="5">
        <v>744198</v>
      </c>
    </row>
    <row r="43" spans="1:9">
      <c t="s" r="A43" s="7">
        <v>182</v>
      </c>
    </row>
    <row r="44" spans="1:9">
      <c t="s" r="A44" s="3">
        <v>191</v>
      </c>
      <c t="n" r="B44" s="6">
        <v>-4</v>
      </c>
      <c t="n" r="C44" s="6">
        <v>-1221</v>
      </c>
      <c t="n" r="D44" s="6">
        <v>-30027</v>
      </c>
      <c t="n" r="H44" s="5">
        <v>-31252</v>
      </c>
    </row>
    <row r="45" spans="1:9">
      <c t="s" r="A45" s="3">
        <v>188</v>
      </c>
      <c t="n" r="E45" s="5">
        <v>21124</v>
      </c>
      <c t="n" r="H45" s="5">
        <v>21124</v>
      </c>
    </row>
    <row r="46" spans="1:9">
      <c t="s" r="A46" s="3">
        <v>189</v>
      </c>
      <c t="n" r="E46" s="6">
        <v>1530</v>
      </c>
      <c t="n" r="H46" s="6">
        <v>1530</v>
      </c>
    </row>
    <row r="47" spans="1:9">
      <c t="n" r="A47"/>
    </row>
    <row r="48" spans="1:9">
      <c t="s" r="A48" s="3">
        <v>117</v>
      </c>
      <c t="s" r="B48" s="3">
        <v>124</v>
      </c>
    </row>
    <row r="49" spans="1:9">
      <c t="s" r="A49" s="3">
        <v>120</v>
      </c>
      <c t="s" r="B49" s="3">
        <v>125</v>
      </c>
    </row>
  </sheetData>
  <mergeCells count="4">
    <mergeCell ref="H1:I1"/>
    <mergeCell ref="A47:I47"/>
    <mergeCell ref="B48:I48"/>
    <mergeCell ref="B49:I4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6"/>
    <col customWidth="1" max="6" min="6" width="14"/>
    <col customWidth="1" max="7" min="7" width="14"/>
    <col customWidth="1" max="8" min="8" width="14"/>
  </cols>
  <sheetData>
    <row r="1" spans="1:8">
      <c t="s" r="A1" s="1">
        <v>851</v>
      </c>
      <c t="s" r="C1" s="2">
        <v>525</v>
      </c>
      <c t="s" r="E1" s="2">
        <v>1</v>
      </c>
    </row>
    <row r="2" spans="1:8">
      <c t="s" r="C2" s="2">
        <v>2</v>
      </c>
      <c t="s" r="D2" s="2">
        <v>31</v>
      </c>
      <c t="s" r="E2" s="2">
        <v>2</v>
      </c>
      <c t="s" r="F2" s="2">
        <v>2</v>
      </c>
      <c t="s" r="G2" s="2">
        <v>31</v>
      </c>
      <c t="s" r="H2" s="2">
        <v>91</v>
      </c>
    </row>
    <row r="3" spans="1:8">
      <c t="s" r="A3" s="3">
        <v>852</v>
      </c>
    </row>
    <row r="4" spans="1:8">
      <c t="s" r="A4" s="7">
        <v>92</v>
      </c>
    </row>
    <row r="5" spans="1:8">
      <c t="s" r="A5" s="3">
        <v>92</v>
      </c>
      <c t="s" r="B5" s="3">
        <v>117</v>
      </c>
      <c t="n" r="F5" s="6">
        <v>344305</v>
      </c>
      <c t="n" r="G5" s="6">
        <v>313762</v>
      </c>
      <c t="n" r="H5" s="6">
        <v>274666</v>
      </c>
    </row>
    <row r="6" spans="1:8">
      <c t="s" r="A6" s="7">
        <v>853</v>
      </c>
    </row>
    <row r="7" spans="1:8">
      <c t="s" r="A7" s="3">
        <v>854</v>
      </c>
      <c t="n" r="C7" s="6">
        <v>23965</v>
      </c>
      <c t="n" r="D7" s="6">
        <v>34179</v>
      </c>
      <c t="n" r="E7" s="6">
        <v>23965</v>
      </c>
      <c t="n" r="F7" s="5">
        <v>23965</v>
      </c>
      <c t="n" r="G7" s="5">
        <v>34179</v>
      </c>
      <c t="n" r="H7" s="5">
        <v>27294</v>
      </c>
    </row>
    <row r="8" spans="1:8">
      <c t="s" r="A8" s="3">
        <v>855</v>
      </c>
      <c t="n" r="F8" s="5">
        <v>8609</v>
      </c>
      <c t="n" r="G8" s="5">
        <v>9134</v>
      </c>
      <c t="n" r="H8" s="5">
        <v>4644</v>
      </c>
    </row>
    <row r="9" spans="1:8">
      <c t="s" r="A9" s="3">
        <v>780</v>
      </c>
    </row>
    <row r="10" spans="1:8">
      <c t="s" r="A10" s="7">
        <v>92</v>
      </c>
    </row>
    <row r="11" spans="1:8">
      <c t="s" r="A11" s="3">
        <v>92</v>
      </c>
      <c t="s" r="B11" s="3">
        <v>117</v>
      </c>
      <c t="n" r="F11" s="5">
        <v>193792</v>
      </c>
      <c t="n" r="G11" s="5">
        <v>189191</v>
      </c>
      <c t="n" r="H11" s="5">
        <v>158494</v>
      </c>
    </row>
    <row r="12" spans="1:8">
      <c t="s" r="A12" s="7">
        <v>853</v>
      </c>
    </row>
    <row r="13" spans="1:8">
      <c t="s" r="A13" s="3">
        <v>854</v>
      </c>
      <c t="n" r="C13" s="5">
        <v>37241</v>
      </c>
      <c t="n" r="D13" s="5">
        <v>40981</v>
      </c>
      <c t="n" r="E13" s="5">
        <v>37241</v>
      </c>
      <c t="n" r="F13" s="5">
        <v>37241</v>
      </c>
      <c t="n" r="G13" s="5">
        <v>40981</v>
      </c>
      <c t="n" r="H13" s="5">
        <v>45843</v>
      </c>
    </row>
    <row r="14" spans="1:8">
      <c t="s" r="A14" s="3">
        <v>855</v>
      </c>
      <c t="n" r="F14" s="5">
        <v>9710</v>
      </c>
      <c t="n" r="G14" s="5">
        <v>7265</v>
      </c>
      <c t="n" r="H14" s="5">
        <v>7864</v>
      </c>
    </row>
    <row r="15" spans="1:8">
      <c t="s" r="A15" s="3">
        <v>856</v>
      </c>
    </row>
    <row r="16" spans="1:8">
      <c t="s" r="A16" s="7">
        <v>92</v>
      </c>
    </row>
    <row r="17" spans="1:8">
      <c t="s" r="A17" s="3">
        <v>92</v>
      </c>
      <c t="s" r="B17" s="3">
        <v>117</v>
      </c>
      <c t="n" r="F17" s="5">
        <v>329767</v>
      </c>
      <c t="n" r="G17" s="5">
        <v>349042</v>
      </c>
      <c t="n" r="H17" s="5">
        <v>324693</v>
      </c>
    </row>
    <row r="18" spans="1:8">
      <c t="s" r="A18" s="7">
        <v>853</v>
      </c>
    </row>
    <row r="19" spans="1:8">
      <c t="s" r="A19" s="3">
        <v>854</v>
      </c>
      <c t="n" r="C19" s="5">
        <v>90874</v>
      </c>
      <c t="n" r="D19" s="5">
        <v>70581</v>
      </c>
      <c t="n" r="E19" s="5">
        <v>90874</v>
      </c>
      <c t="n" r="F19" s="5">
        <v>90874</v>
      </c>
      <c t="n" r="G19" s="5">
        <v>70581</v>
      </c>
      <c t="n" r="H19" s="5">
        <v>62607</v>
      </c>
    </row>
    <row r="20" spans="1:8">
      <c t="s" r="A20" s="3">
        <v>855</v>
      </c>
      <c t="n" r="F20" s="5">
        <v>25194</v>
      </c>
      <c t="n" r="G20" s="5">
        <v>15327</v>
      </c>
      <c t="n" r="H20" s="5">
        <v>20165</v>
      </c>
    </row>
    <row r="21" spans="1:8">
      <c t="s" r="A21" s="3">
        <v>857</v>
      </c>
    </row>
    <row r="22" spans="1:8">
      <c t="s" r="A22" s="7">
        <v>853</v>
      </c>
    </row>
    <row r="23" spans="1:8">
      <c t="s" r="A23" s="3">
        <v>854</v>
      </c>
      <c t="n" r="C23" s="5">
        <v>10488</v>
      </c>
      <c t="n" r="D23" s="5">
        <v>12899</v>
      </c>
      <c t="n" r="E23" s="5">
        <v>10488</v>
      </c>
      <c t="n" r="F23" s="5">
        <v>10488</v>
      </c>
      <c t="n" r="G23" s="5">
        <v>12899</v>
      </c>
      <c t="n" r="H23" s="5">
        <v>14429</v>
      </c>
    </row>
    <row r="24" spans="1:8">
      <c t="s" r="A24" s="3">
        <v>855</v>
      </c>
      <c t="n" r="F24" s="5">
        <v>506</v>
      </c>
      <c t="n" r="G24" s="5">
        <v>555</v>
      </c>
      <c t="n" r="H24" s="5">
        <v>2280</v>
      </c>
    </row>
    <row r="25" spans="1:8">
      <c t="s" r="A25" s="3">
        <v>92</v>
      </c>
      <c t="n" r="C25" s="5">
        <v>220020</v>
      </c>
      <c t="n" r="D25" s="5">
        <v>206620</v>
      </c>
      <c t="n" r="E25" s="5">
        <v>867864</v>
      </c>
      <c t="n" r="F25" s="5">
        <v>867864</v>
      </c>
      <c t="n" r="G25" s="5">
        <v>851995</v>
      </c>
      <c t="n" r="H25" s="5">
        <v>757853</v>
      </c>
    </row>
    <row r="26" spans="1:8">
      <c t="s" r="A26" s="3">
        <v>854</v>
      </c>
      <c t="n" r="C26" s="6">
        <v>162568</v>
      </c>
      <c t="n" r="D26" s="6">
        <v>158640</v>
      </c>
      <c t="n" r="E26" s="6">
        <v>162568</v>
      </c>
      <c t="n" r="F26" s="5">
        <v>162568</v>
      </c>
      <c t="n" r="G26" s="5">
        <v>158640</v>
      </c>
      <c t="n" r="H26" s="5">
        <v>150173</v>
      </c>
    </row>
    <row r="27" spans="1:8">
      <c t="s" r="A27" s="3">
        <v>855</v>
      </c>
      <c t="n" r="F27" s="6">
        <v>44019</v>
      </c>
      <c t="n" r="G27" s="6">
        <v>32281</v>
      </c>
      <c t="n" r="H27" s="6">
        <v>34953</v>
      </c>
    </row>
    <row r="28" spans="1:8">
      <c t="n" r="A28"/>
    </row>
    <row r="29" spans="1:8">
      <c t="s" r="A29" s="3">
        <v>117</v>
      </c>
      <c t="s" r="B29" s="3">
        <v>858</v>
      </c>
    </row>
  </sheetData>
  <mergeCells count="5">
    <mergeCell ref="A1:B2"/>
    <mergeCell ref="C1:D1"/>
    <mergeCell ref="E1:H1"/>
    <mergeCell ref="A28:G28"/>
    <mergeCell ref="B29:G2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859</v>
      </c>
      <c t="s" r="B1" s="2">
        <v>1</v>
      </c>
    </row>
    <row r="2" spans="1:4">
      <c t="s" r="B2" s="2">
        <v>2</v>
      </c>
      <c t="s" r="C2" s="2">
        <v>31</v>
      </c>
      <c t="s" r="D2" s="2">
        <v>91</v>
      </c>
    </row>
    <row r="3" spans="1:4">
      <c t="s" r="A3" s="3">
        <v>860</v>
      </c>
      <c t="n" r="B3" s="10">
        <v>11.1</v>
      </c>
      <c t="n" r="C3" s="10">
        <v>8.9</v>
      </c>
      <c t="n" r="D3" s="10">
        <v>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61</v>
      </c>
      <c t="s" r="B1" s="2">
        <v>482</v>
      </c>
    </row>
    <row r="2" spans="1:2">
      <c t="n" r="A2" s="5">
        <v>2016</v>
      </c>
      <c t="n" r="B2" s="6">
        <v>8886</v>
      </c>
    </row>
    <row r="3" spans="1:2">
      <c t="n" r="A3" s="5">
        <v>2017</v>
      </c>
      <c t="n" r="B3" s="5">
        <v>5227</v>
      </c>
    </row>
    <row r="4" spans="1:2">
      <c t="n" r="A4" s="5">
        <v>2018</v>
      </c>
      <c t="n" r="B4" s="5">
        <v>3984</v>
      </c>
    </row>
    <row r="5" spans="1:2">
      <c t="n" r="A5" s="5">
        <v>2019</v>
      </c>
      <c t="n" r="B5" s="5">
        <v>3358</v>
      </c>
    </row>
    <row r="6" spans="1:2">
      <c t="n" r="A6" s="5">
        <v>2020</v>
      </c>
      <c t="n" r="B6" s="5">
        <v>3163</v>
      </c>
    </row>
    <row r="7" spans="1:2">
      <c t="s" r="A7" s="3">
        <v>510</v>
      </c>
      <c t="n" r="B7" s="5">
        <v>10021</v>
      </c>
    </row>
    <row r="8" spans="1:2">
      <c t="n" r="B8" s="6">
        <v>3463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2</v>
      </c>
      <c t="s" r="B1" s="2">
        <v>1</v>
      </c>
    </row>
    <row r="2" spans="1:4">
      <c t="s" r="B2" s="2">
        <v>2</v>
      </c>
      <c t="s" r="C2" s="2">
        <v>31</v>
      </c>
      <c t="s" r="D2" s="2">
        <v>91</v>
      </c>
    </row>
    <row r="3" spans="1:4">
      <c t="s" r="A3" s="3">
        <v>863</v>
      </c>
    </row>
    <row r="4" spans="1:4">
      <c t="s" r="A4" s="3">
        <v>864</v>
      </c>
      <c t="n" r="B4" s="5">
        <v>113130</v>
      </c>
      <c t="n" r="C4" s="5">
        <v>43693</v>
      </c>
      <c t="n" r="D4" s="5">
        <v>964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5</v>
      </c>
      <c t="s" r="B1" s="2">
        <v>1</v>
      </c>
    </row>
    <row r="2" spans="1:4">
      <c t="s" r="B2" s="2">
        <v>2</v>
      </c>
      <c t="s" r="C2" s="2">
        <v>31</v>
      </c>
      <c t="s" r="D2" s="2">
        <v>91</v>
      </c>
    </row>
    <row r="3" spans="1:4">
      <c t="s" r="A3" s="3">
        <v>866</v>
      </c>
      <c t="n" r="B3" s="6">
        <v>82466</v>
      </c>
      <c t="n" r="C3" s="6">
        <v>99418</v>
      </c>
      <c t="n" r="D3" s="6">
        <v>88784</v>
      </c>
    </row>
    <row r="4" spans="1:4">
      <c t="s" r="A4" s="3">
        <v>867</v>
      </c>
      <c t="s" r="B4" s="3">
        <v>39</v>
      </c>
      <c t="s" r="C4" s="3">
        <v>39</v>
      </c>
      <c t="n" r="D4" s="5">
        <v>-35</v>
      </c>
    </row>
    <row r="5" spans="1:4">
      <c t="s" r="A5" s="3">
        <v>868</v>
      </c>
      <c t="s" r="B5" s="3">
        <v>39</v>
      </c>
      <c t="s" r="C5" s="3">
        <v>39</v>
      </c>
      <c t="n" r="D5" s="5">
        <v>-16</v>
      </c>
    </row>
    <row r="6" spans="1:4">
      <c t="s" r="A6" s="7">
        <v>869</v>
      </c>
    </row>
    <row r="7" spans="1:4">
      <c t="s" r="A7" s="3">
        <v>870</v>
      </c>
      <c t="n" r="B7" s="6">
        <v>82466</v>
      </c>
      <c t="n" r="C7" s="6">
        <v>99418</v>
      </c>
      <c t="n" r="D7" s="5">
        <v>88733</v>
      </c>
    </row>
    <row r="8" spans="1:4">
      <c t="s" r="A8" s="3">
        <v>871</v>
      </c>
      <c t="s" r="B8" s="3">
        <v>39</v>
      </c>
      <c t="s" r="C8" s="3">
        <v>39</v>
      </c>
      <c t="n" r="D8" s="5">
        <v>16</v>
      </c>
    </row>
    <row r="9" spans="1:4">
      <c t="s" r="A9" s="3">
        <v>872</v>
      </c>
      <c t="s" r="B9" s="3">
        <v>39</v>
      </c>
      <c t="s" r="C9" s="3">
        <v>39</v>
      </c>
      <c t="n" r="D9" s="5">
        <v>-16</v>
      </c>
    </row>
    <row r="10" spans="1:4">
      <c t="s" r="A10" s="7">
        <v>873</v>
      </c>
    </row>
    <row r="11" spans="1:4">
      <c t="s" r="A11" s="3">
        <v>870</v>
      </c>
      <c t="n" r="B11" s="6">
        <v>82466</v>
      </c>
      <c t="n" r="C11" s="6">
        <v>99418</v>
      </c>
      <c t="n" r="D11" s="6">
        <v>88733</v>
      </c>
    </row>
    <row r="12" spans="1:4">
      <c t="s" r="A12" s="7">
        <v>874</v>
      </c>
    </row>
    <row r="13" spans="1:4">
      <c t="s" r="A13" s="3">
        <v>112</v>
      </c>
      <c t="n" r="B13" s="5">
        <v>22565</v>
      </c>
      <c t="n" r="C13" s="5">
        <v>22543</v>
      </c>
      <c t="n" r="D13" s="5">
        <v>22315</v>
      </c>
    </row>
    <row r="14" spans="1:4">
      <c t="s" r="A14" s="7">
        <v>875</v>
      </c>
    </row>
    <row r="15" spans="1:4">
      <c t="s" r="A15" s="3">
        <v>876</v>
      </c>
      <c t="n" r="B15" s="5">
        <v>154</v>
      </c>
      <c t="n" r="C15" s="5">
        <v>184</v>
      </c>
      <c t="n" r="D15" s="5">
        <v>222</v>
      </c>
    </row>
    <row r="16" spans="1:4">
      <c t="s" r="A16" s="7">
        <v>877</v>
      </c>
    </row>
    <row r="17" spans="1:4">
      <c t="s" r="A17" s="3">
        <v>113</v>
      </c>
      <c t="n" r="B17" s="5">
        <v>22719</v>
      </c>
      <c t="n" r="C17" s="5">
        <v>22727</v>
      </c>
      <c t="n" r="D17" s="5">
        <v>22537</v>
      </c>
    </row>
    <row r="18" spans="1:4">
      <c t="s" r="A18" s="3">
        <v>878</v>
      </c>
      <c t="n" r="B18" s="8">
        <v>3.65</v>
      </c>
      <c t="n" r="C18" s="8">
        <v>4.41</v>
      </c>
      <c t="n" r="D18" s="8">
        <v>3.98</v>
      </c>
    </row>
    <row r="19" spans="1:4">
      <c t="s" r="A19" s="3">
        <v>879</v>
      </c>
      <c t="n" r="B19" s="8">
        <v>3.63</v>
      </c>
      <c t="n" r="C19" s="8">
        <v>4.37</v>
      </c>
      <c t="n" r="D19" s="8">
        <v>3.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t="s" r="A1" s="1">
        <v>880</v>
      </c>
      <c t="s" r="B1" s="2">
        <v>525</v>
      </c>
      <c t="s" r="K1" s="2">
        <v>825</v>
      </c>
      <c t="s" r="L1" s="2">
        <v>1</v>
      </c>
    </row>
    <row r="2" spans="1:14">
      <c t="s" r="B2" s="2">
        <v>2</v>
      </c>
      <c t="s" r="C2" s="2">
        <v>2</v>
      </c>
      <c t="s" r="D2" s="2">
        <v>460</v>
      </c>
      <c t="s" r="E2" s="2">
        <v>4</v>
      </c>
      <c t="s" r="F2" s="2">
        <v>461</v>
      </c>
      <c t="s" r="G2" s="2">
        <v>31</v>
      </c>
      <c t="s" r="H2" s="2">
        <v>528</v>
      </c>
      <c t="s" r="I2" s="2">
        <v>462</v>
      </c>
      <c t="s" r="J2" s="2">
        <v>463</v>
      </c>
      <c t="s" r="K2" s="2">
        <v>462</v>
      </c>
      <c t="s" r="L2" s="2">
        <v>2</v>
      </c>
      <c t="s" r="M2" s="2">
        <v>31</v>
      </c>
      <c t="s" r="N2" s="2">
        <v>91</v>
      </c>
    </row>
    <row r="3" spans="1:14">
      <c t="s" r="A3" s="3">
        <v>839</v>
      </c>
    </row>
    <row r="4" spans="1:14">
      <c t="s" r="A4" s="3">
        <v>827</v>
      </c>
      <c t="n" r="C4" s="6">
        <v>2100000</v>
      </c>
      <c t="n" r="D4" s="6">
        <v>1200000</v>
      </c>
      <c t="n" r="E4" s="6">
        <v>900000</v>
      </c>
      <c t="n" r="F4" s="6">
        <v>1000000</v>
      </c>
    </row>
    <row r="5" spans="1:14">
      <c t="s" r="A5" s="3">
        <v>477</v>
      </c>
    </row>
    <row r="6" spans="1:14">
      <c t="s" r="A6" s="3">
        <v>478</v>
      </c>
      <c t="n" r="I6" s="6">
        <v>200000</v>
      </c>
    </row>
    <row r="7" spans="1:14">
      <c t="s" r="A7" s="3">
        <v>480</v>
      </c>
      <c t="n" r="I7" s="5">
        <v>1400000</v>
      </c>
      <c t="n" r="J7" s="6">
        <v>1400000</v>
      </c>
      <c t="n" r="K7" s="6">
        <v>1400000</v>
      </c>
    </row>
    <row r="8" spans="1:14">
      <c t="s" r="A8" s="3">
        <v>831</v>
      </c>
      <c t="n" r="I8" s="6">
        <v>2000000</v>
      </c>
    </row>
    <row r="9" spans="1:14">
      <c t="s" r="A9" s="3">
        <v>827</v>
      </c>
      <c t="n" r="G9" s="6">
        <v>2200000</v>
      </c>
      <c t="n" r="H9" s="6">
        <v>1100000</v>
      </c>
    </row>
    <row r="10" spans="1:14">
      <c t="s" r="A10" s="3">
        <v>836</v>
      </c>
      <c t="n" r="C10" s="5">
        <v>-100000</v>
      </c>
      <c t="n" r="D10" s="5">
        <v>900000</v>
      </c>
      <c t="n" r="E10" s="5">
        <v>1700000</v>
      </c>
      <c t="n" r="F10" s="5">
        <v>1200000</v>
      </c>
    </row>
    <row r="11" spans="1:14">
      <c t="s" r="A11" s="3">
        <v>478</v>
      </c>
      <c t="n" r="C11" s="5">
        <v>4000000</v>
      </c>
      <c t="n" r="D11" s="5">
        <v>300000</v>
      </c>
      <c t="n" r="E11" s="5">
        <v>200000</v>
      </c>
      <c t="n" r="F11" s="5">
        <v>200000</v>
      </c>
      <c t="n" r="G11" s="5">
        <v>300000</v>
      </c>
      <c t="n" r="L11" s="6">
        <v>4600000</v>
      </c>
      <c t="n" r="M11" s="6">
        <v>500000</v>
      </c>
      <c t="n" r="N11" s="6">
        <v>1700000</v>
      </c>
    </row>
    <row r="12" spans="1:14">
      <c t="s" r="A12" s="3">
        <v>612</v>
      </c>
      <c t="n" r="B12" s="6">
        <v>300000</v>
      </c>
      <c t="n" r="C12" s="5">
        <v>-300000</v>
      </c>
    </row>
    <row r="13" spans="1:14">
      <c t="s" r="A13" s="3">
        <v>837</v>
      </c>
      <c t="n" r="C13" s="6">
        <v>-300000</v>
      </c>
      <c t="n" r="D13" s="5">
        <v>100000</v>
      </c>
    </row>
    <row r="14" spans="1:14">
      <c t="s" r="A14" s="3">
        <v>881</v>
      </c>
      <c t="n" r="D14" s="6">
        <v>30800000</v>
      </c>
      <c t="n" r="E14" s="6">
        <v>700000</v>
      </c>
      <c t="n" r="F14" s="6">
        <v>700000</v>
      </c>
    </row>
    <row r="15" spans="1:14">
      <c t="s" r="A15" s="3">
        <v>589</v>
      </c>
      <c t="n" r="G15" s="6">
        <v>300000</v>
      </c>
      <c t="n" r="L15" s="6">
        <v>0</v>
      </c>
      <c t="n" r="N15" s="6">
        <v>0</v>
      </c>
    </row>
  </sheetData>
  <mergeCells count="3">
    <mergeCell ref="A1:A2"/>
    <mergeCell ref="B1:J1"/>
    <mergeCell ref="L1:N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82</v>
      </c>
      <c t="s" r="B1" s="2">
        <v>525</v>
      </c>
    </row>
    <row r="2" spans="1:9">
      <c t="s" r="B2" s="2">
        <v>2</v>
      </c>
      <c t="s" r="C2" s="2">
        <v>460</v>
      </c>
      <c t="s" r="D2" s="2">
        <v>4</v>
      </c>
      <c t="s" r="E2" s="2">
        <v>461</v>
      </c>
      <c t="s" r="F2" s="2">
        <v>31</v>
      </c>
      <c t="s" r="G2" s="2">
        <v>528</v>
      </c>
      <c t="s" r="H2" s="2">
        <v>462</v>
      </c>
      <c t="s" r="I2" s="2">
        <v>463</v>
      </c>
    </row>
    <row r="3" spans="1:9">
      <c t="s" r="A3" s="3">
        <v>92</v>
      </c>
      <c t="n" r="B3" s="6">
        <v>220020</v>
      </c>
      <c t="n" r="C3" s="6">
        <v>215510</v>
      </c>
      <c t="n" r="D3" s="6">
        <v>222021</v>
      </c>
      <c t="n" r="E3" s="6">
        <v>210313</v>
      </c>
      <c t="n" r="F3" s="6">
        <v>206620</v>
      </c>
      <c t="n" r="G3" s="6">
        <v>217608</v>
      </c>
      <c t="n" r="H3" s="6">
        <v>220908</v>
      </c>
      <c t="n" r="I3" s="6">
        <v>206859</v>
      </c>
    </row>
    <row r="4" spans="1:9">
      <c t="s" r="A4" s="3">
        <v>94</v>
      </c>
      <c t="n" r="B4" s="5">
        <v>82706</v>
      </c>
      <c t="n" r="C4" s="5">
        <v>86182</v>
      </c>
      <c t="n" r="D4" s="5">
        <v>85281</v>
      </c>
      <c t="n" r="E4" s="5">
        <v>76330</v>
      </c>
      <c t="n" r="F4" s="5">
        <v>75559</v>
      </c>
      <c t="n" r="G4" s="5">
        <v>87380</v>
      </c>
      <c t="n" r="H4" s="5">
        <v>82995</v>
      </c>
      <c t="n" r="I4" s="5">
        <v>78494</v>
      </c>
    </row>
    <row r="5" spans="1:9">
      <c t="s" r="A5" s="3">
        <v>532</v>
      </c>
      <c t="n" r="B5" s="5">
        <v>29854</v>
      </c>
      <c t="n" r="C5" s="5">
        <v>8584</v>
      </c>
      <c t="n" r="D5" s="5">
        <v>36171</v>
      </c>
      <c t="n" r="E5" s="5">
        <v>29548</v>
      </c>
      <c t="n" r="F5" s="5">
        <v>26391</v>
      </c>
      <c t="n" r="G5" s="5">
        <v>40130</v>
      </c>
      <c t="n" r="H5" s="5">
        <v>33719</v>
      </c>
      <c t="n" r="I5" s="5">
        <v>33590</v>
      </c>
    </row>
    <row r="6" spans="1:9">
      <c t="s" r="A6" s="3">
        <v>107</v>
      </c>
      <c t="n" r="B6" s="6">
        <v>22463</v>
      </c>
      <c t="n" r="C6" s="6">
        <v>11324</v>
      </c>
      <c t="n" r="D6" s="6">
        <v>28684</v>
      </c>
      <c t="n" r="E6" s="6">
        <v>19995</v>
      </c>
      <c t="n" r="F6" s="6">
        <v>19511</v>
      </c>
      <c t="n" r="G6" s="6">
        <v>29940</v>
      </c>
      <c t="n" r="H6" s="6">
        <v>24578</v>
      </c>
      <c t="n" r="I6" s="6">
        <v>25389</v>
      </c>
    </row>
    <row r="7" spans="1:9">
      <c t="s" r="A7" s="7">
        <v>883</v>
      </c>
    </row>
    <row r="8" spans="1:9">
      <c t="s" r="A8" s="3">
        <v>109</v>
      </c>
      <c t="n" r="B8" s="6">
        <v>1</v>
      </c>
      <c t="n" r="C8" s="8">
        <v>0.5</v>
      </c>
      <c t="n" r="D8" s="8">
        <v>1.26</v>
      </c>
      <c t="n" r="E8" s="8">
        <v>0.88</v>
      </c>
      <c t="n" r="F8" s="8">
        <v>0.86</v>
      </c>
      <c t="n" r="G8" s="8">
        <v>1.33</v>
      </c>
      <c t="n" r="H8" s="8">
        <v>1.09</v>
      </c>
      <c t="n" r="I8" s="8">
        <v>1.13</v>
      </c>
    </row>
    <row r="9" spans="1:9">
      <c t="s" r="A9" s="3">
        <v>110</v>
      </c>
      <c t="n" r="B9" s="6">
        <v>1</v>
      </c>
      <c t="n" r="C9" s="8">
        <v>0.5</v>
      </c>
      <c t="n" r="D9" s="8">
        <v>1.26</v>
      </c>
      <c t="n" r="E9" s="8">
        <v>0.88</v>
      </c>
      <c t="n" r="F9" s="8">
        <v>0.86</v>
      </c>
      <c t="n" r="G9" s="8">
        <v>1.32</v>
      </c>
      <c t="n" r="H9" s="8">
        <v>1.08</v>
      </c>
      <c t="n" r="I9" s="8">
        <v>1.12</v>
      </c>
    </row>
  </sheetData>
  <mergeCells count="2">
    <mergeCell ref="A1:A2"/>
    <mergeCell ref="B1:I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t="s" r="A1" s="1">
        <v>884</v>
      </c>
      <c t="s" r="B1" s="2">
        <v>525</v>
      </c>
    </row>
    <row r="2" spans="1:2">
      <c t="s" r="B2" s="2">
        <v>885</v>
      </c>
    </row>
    <row r="3" spans="1:2">
      <c t="s" r="A3" s="3">
        <v>886</v>
      </c>
    </row>
    <row r="4" spans="1:2">
      <c t="s" r="A4" s="3">
        <v>887</v>
      </c>
      <c t="n" r="B4" s="6">
        <v>3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88</v>
      </c>
      <c t="s" r="C1" s="2">
        <v>1</v>
      </c>
    </row>
    <row r="2" spans="1:5">
      <c t="s" r="C2" s="2">
        <v>2</v>
      </c>
      <c t="s" r="D2" s="2">
        <v>31</v>
      </c>
      <c t="s" r="E2" s="2">
        <v>91</v>
      </c>
    </row>
    <row r="3" spans="1:5">
      <c t="s" r="A3" s="3">
        <v>889</v>
      </c>
    </row>
    <row r="4" spans="1:5">
      <c t="s" r="A4" s="3">
        <v>890</v>
      </c>
      <c t="n" r="C4" s="6">
        <v>278</v>
      </c>
      <c t="n" r="D4" s="6">
        <v>790</v>
      </c>
      <c t="n" r="E4" s="6">
        <v>705</v>
      </c>
    </row>
    <row r="5" spans="1:5">
      <c t="s" r="A5" s="3">
        <v>891</v>
      </c>
      <c t="s" r="B5" s="3">
        <v>117</v>
      </c>
      <c t="n" r="C5" s="5">
        <v>164</v>
      </c>
      <c t="n" r="D5" s="5">
        <v>130</v>
      </c>
      <c t="n" r="E5" s="5">
        <v>2289</v>
      </c>
    </row>
    <row r="6" spans="1:5">
      <c t="s" r="A6" s="3">
        <v>892</v>
      </c>
      <c t="s" r="B6" s="3">
        <v>120</v>
      </c>
      <c t="n" r="C6" s="5">
        <v>150</v>
      </c>
      <c t="n" r="D6" s="5">
        <v>656</v>
      </c>
      <c t="n" r="E6" s="5">
        <v>2316</v>
      </c>
    </row>
    <row r="7" spans="1:5">
      <c t="s" r="A7" s="3">
        <v>893</v>
      </c>
      <c t="s" r="B7" s="3">
        <v>894</v>
      </c>
      <c t="n" r="C7" s="5">
        <v>27</v>
      </c>
      <c t="n" r="D7" s="5">
        <v>14</v>
      </c>
      <c t="n" r="E7" s="5">
        <v>112</v>
      </c>
    </row>
    <row r="8" spans="1:5">
      <c t="s" r="A8" s="3">
        <v>895</v>
      </c>
      <c t="n" r="C8" s="5">
        <v>319</v>
      </c>
      <c t="n" r="D8" s="5">
        <v>278</v>
      </c>
      <c t="n" r="E8" s="5">
        <v>790</v>
      </c>
    </row>
    <row r="9" spans="1:5">
      <c t="s" r="A9" s="3">
        <v>896</v>
      </c>
    </row>
    <row r="10" spans="1:5">
      <c t="s" r="A10" s="3">
        <v>890</v>
      </c>
      <c t="n" r="C10" s="5">
        <v>19140</v>
      </c>
      <c t="n" r="D10" s="5">
        <v>16117</v>
      </c>
      <c t="n" r="E10" s="5">
        <v>12803</v>
      </c>
    </row>
    <row r="11" spans="1:5">
      <c t="s" r="A11" s="3">
        <v>891</v>
      </c>
      <c t="s" r="B11" s="3">
        <v>117</v>
      </c>
      <c t="n" r="C11" s="5">
        <v>81335</v>
      </c>
      <c t="n" r="D11" s="5">
        <v>85825</v>
      </c>
      <c t="n" r="E11" s="5">
        <v>77659</v>
      </c>
    </row>
    <row r="12" spans="1:5">
      <c t="s" r="A12" s="3">
        <v>892</v>
      </c>
      <c t="s" r="B12" s="3">
        <v>120</v>
      </c>
      <c t="n" r="C12" s="5">
        <v>82997</v>
      </c>
      <c t="n" r="D12" s="5">
        <v>82568</v>
      </c>
      <c t="n" r="E12" s="5">
        <v>74432</v>
      </c>
    </row>
    <row r="13" spans="1:5">
      <c t="s" r="A13" s="3">
        <v>893</v>
      </c>
      <c t="s" r="B13" s="3">
        <v>894</v>
      </c>
      <c t="n" r="C13" s="5">
        <v>-310</v>
      </c>
      <c t="n" r="D13" s="5">
        <v>-234</v>
      </c>
      <c t="n" r="E13" s="5">
        <v>87</v>
      </c>
    </row>
    <row r="14" spans="1:5">
      <c t="s" r="A14" s="3">
        <v>895</v>
      </c>
      <c t="n" r="C14" s="5">
        <v>17168</v>
      </c>
      <c t="n" r="D14" s="5">
        <v>19140</v>
      </c>
      <c t="n" r="E14" s="5">
        <v>16117</v>
      </c>
    </row>
    <row r="15" spans="1:5">
      <c t="s" r="A15" s="3">
        <v>897</v>
      </c>
    </row>
    <row r="16" spans="1:5">
      <c t="s" r="A16" s="3">
        <v>890</v>
      </c>
      <c t="n" r="C16" s="6">
        <v>4557</v>
      </c>
      <c t="n" r="D16" s="6">
        <v>6250</v>
      </c>
      <c t="n" r="E16" s="5">
        <v>784</v>
      </c>
    </row>
    <row r="17" spans="1:5">
      <c t="s" r="A17" s="3">
        <v>891</v>
      </c>
      <c t="s" r="B17" s="3">
        <v>117</v>
      </c>
      <c t="s" r="C17" s="3">
        <v>39</v>
      </c>
      <c t="s" r="D17" s="3">
        <v>39</v>
      </c>
      <c t="n" r="E17" s="5">
        <v>6085</v>
      </c>
    </row>
    <row r="18" spans="1:5">
      <c t="s" r="A18" s="3">
        <v>892</v>
      </c>
      <c t="s" r="B18" s="3">
        <v>120</v>
      </c>
      <c t="s" r="C18" s="3">
        <v>39</v>
      </c>
      <c t="n" r="D18" s="6">
        <v>1693</v>
      </c>
      <c t="n" r="E18" s="6">
        <v>619</v>
      </c>
    </row>
    <row r="19" spans="1:5">
      <c t="s" r="A19" s="3">
        <v>893</v>
      </c>
      <c t="s" r="B19" s="3">
        <v>894</v>
      </c>
      <c t="s" r="C19" s="3">
        <v>39</v>
      </c>
      <c t="s" r="D19" s="3">
        <v>39</v>
      </c>
      <c t="s" r="E19" s="3">
        <v>39</v>
      </c>
    </row>
    <row r="20" spans="1:5">
      <c t="s" r="A20" s="3">
        <v>895</v>
      </c>
      <c t="n" r="C20" s="6">
        <v>4557</v>
      </c>
      <c t="n" r="D20" s="6">
        <v>4557</v>
      </c>
      <c t="n" r="E20" s="6">
        <v>6250</v>
      </c>
    </row>
    <row r="21" spans="1:5">
      <c t="n" r="A21"/>
    </row>
    <row r="22" spans="1:5">
      <c t="s" r="A22" s="3">
        <v>117</v>
      </c>
      <c t="s" r="B22" s="3">
        <v>898</v>
      </c>
    </row>
    <row r="23" spans="1:5">
      <c t="s" r="A23" s="3">
        <v>120</v>
      </c>
      <c t="s" r="B23" s="3">
        <v>899</v>
      </c>
    </row>
    <row r="24" spans="1:5">
      <c t="s" r="A24" s="3">
        <v>894</v>
      </c>
      <c t="s" r="B24" s="3">
        <v>900</v>
      </c>
    </row>
  </sheetData>
  <mergeCells count="6">
    <mergeCell ref="A1:B2"/>
    <mergeCell ref="C1:E1"/>
    <mergeCell ref="A21:D21"/>
    <mergeCell ref="B22:D22"/>
    <mergeCell ref="B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93</v>
      </c>
      <c t="s" r="B1" s="2">
        <v>1</v>
      </c>
    </row>
    <row r="2" spans="1:4">
      <c t="s" r="B2" s="2">
        <v>2</v>
      </c>
      <c t="s" r="C2" s="2">
        <v>31</v>
      </c>
      <c t="s" r="D2" s="2">
        <v>91</v>
      </c>
    </row>
    <row r="3" spans="1:4">
      <c t="s" r="A3" s="3">
        <v>176</v>
      </c>
    </row>
    <row r="4" spans="1:4">
      <c t="s" r="A4" s="3">
        <v>194</v>
      </c>
      <c t="n" r="B4" s="5">
        <v>28286</v>
      </c>
      <c t="n" r="C4" s="5">
        <v>19439</v>
      </c>
      <c t="n" r="D4" s="5">
        <v>32671</v>
      </c>
    </row>
    <row r="5" spans="1:4">
      <c t="s" r="A5" s="3">
        <v>195</v>
      </c>
      <c t="n" r="B5" s="5">
        <v>214609</v>
      </c>
      <c t="n" r="D5" s="5">
        <v>1576757</v>
      </c>
    </row>
    <row r="6" spans="1:4">
      <c t="s" r="A6" s="3">
        <v>196</v>
      </c>
      <c t="n" r="B6" s="5">
        <v>350000</v>
      </c>
      <c t="n" r="C6" s="5">
        <v>161751</v>
      </c>
    </row>
    <row r="7" spans="1:4">
      <c t="s" r="A7" s="3">
        <v>174</v>
      </c>
    </row>
    <row r="8" spans="1:4">
      <c t="s" r="A8" s="3">
        <v>197</v>
      </c>
      <c t="n" r="B8" s="6">
        <v>2485000</v>
      </c>
      <c t="n" r="C8" s="6">
        <v>2143000</v>
      </c>
      <c t="n" r="D8" s="6">
        <v>2940000</v>
      </c>
    </row>
    <row r="9" spans="1:4">
      <c t="s" r="A9" s="3">
        <v>178</v>
      </c>
    </row>
    <row r="10" spans="1:4">
      <c t="s" r="A10" s="3">
        <v>198</v>
      </c>
      <c t="n" r="B10" s="8">
        <v>1.08</v>
      </c>
      <c t="n" r="C10" s="8">
        <v>0.9399999999999999</v>
      </c>
      <c t="n" r="D10" s="8">
        <v>0.84</v>
      </c>
    </row>
    <row r="11" spans="1:4">
      <c t="s" r="A11" s="3">
        <v>177</v>
      </c>
    </row>
    <row r="12" spans="1:4">
      <c t="s" r="A12" s="3">
        <v>129</v>
      </c>
      <c t="n" r="B12" s="6">
        <v>11472</v>
      </c>
    </row>
    <row r="13" spans="1:4">
      <c t="s" r="A13" s="3">
        <v>199</v>
      </c>
      <c t="n" r="B13" s="6">
        <v>746000</v>
      </c>
    </row>
    <row r="14" spans="1:4">
      <c t="s" r="A14" s="3">
        <v>196</v>
      </c>
      <c t="n" r="B14" s="5">
        <v>350000</v>
      </c>
    </row>
    <row r="15" spans="1:4">
      <c t="s" r="A15" s="3">
        <v>129</v>
      </c>
      <c t="n" r="C15" s="6">
        <v>0</v>
      </c>
      <c t="n" r="D15" s="6">
        <v>0</v>
      </c>
    </row>
    <row r="16" spans="1:4">
      <c t="s" r="A16" s="3">
        <v>199</v>
      </c>
      <c t="n" r="C16" s="6">
        <v>0</v>
      </c>
      <c t="n" r="D16" s="6">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Net </vt:lpstr>
      <vt:lpstr>Consolidated Statements of Comp</vt:lpstr>
      <vt:lpstr>Consolidated Statements of Com6</vt:lpstr>
      <vt:lpstr>Consolidated Statements of Cash</vt:lpstr>
      <vt:lpstr>Consolidated Statements of Equi</vt:lpstr>
      <vt:lpstr>Consolidated Statements of Equ9</vt:lpstr>
      <vt:lpstr>Note 1 - Summary of Significant</vt:lpstr>
      <vt:lpstr>Note 2 - Acquisition of Busines</vt:lpstr>
      <vt:lpstr>Note 3 - Inventories</vt:lpstr>
      <vt:lpstr>Note 4 - Goodwill and Other Int</vt:lpstr>
      <vt:lpstr>Note 5 - Investments</vt:lpstr>
      <vt:lpstr>Note 6 - Investment in Unconsol</vt:lpstr>
      <vt:lpstr>Note 7 - Debt</vt:lpstr>
      <vt:lpstr>Note 8 - Financial Instruments </vt:lpstr>
      <vt:lpstr>Note 9 - Fair Value of Assets a</vt:lpstr>
      <vt:lpstr>Note 10 - Coal Mining Liability</vt:lpstr>
      <vt:lpstr>Note 11 - Asset Impairments</vt:lpstr>
      <vt:lpstr>Note 12 - Benefit Plans</vt:lpstr>
      <vt:lpstr>Note 13 - Shareholders' Equity</vt:lpstr>
      <vt:lpstr>Note 14 - Income Taxes</vt:lpstr>
      <vt:lpstr>Note 15 - Business Unit Segment</vt:lpstr>
      <vt:lpstr>Note 16 - Lease Commitments</vt:lpstr>
      <vt:lpstr>Note 17 - Earnings Per Share</vt:lpstr>
      <vt:lpstr>Note 18 - Selected Quarterly Fi</vt:lpstr>
      <vt:lpstr>Note 19 - Subsequent Event</vt:lpstr>
      <vt:lpstr>Schedule II</vt:lpstr>
      <vt:lpstr>Significant Accounting Policies</vt:lpstr>
      <vt:lpstr>Note 2 - Acquisition of Busin31</vt:lpstr>
      <vt:lpstr>Note 3 - Inventories (Tables)</vt:lpstr>
      <vt:lpstr>Note 4 - Goodwill and Other I33</vt:lpstr>
      <vt:lpstr>Note 7 - Debt (Tables)</vt:lpstr>
      <vt:lpstr>Note 9 - Fair Value of Assets35</vt:lpstr>
      <vt:lpstr>Note 12 - Benefit Plans (Tables</vt:lpstr>
      <vt:lpstr>Note 13 - Shareholders' Equity </vt:lpstr>
      <vt:lpstr>Note 14 - Income Taxes (Tables)</vt:lpstr>
      <vt:lpstr>Note 15 - Business Unit Segme39</vt:lpstr>
      <vt:lpstr>Note 16 - Lease Commitments (Ta</vt:lpstr>
      <vt:lpstr>Note 17 - Earnings Per Share (T</vt:lpstr>
      <vt:lpstr>Note 18 - Selected Quarterly 42</vt:lpstr>
      <vt:lpstr>Schedule II (Tables)</vt:lpstr>
      <vt:lpstr>Note 1 - Summary of Significa44</vt:lpstr>
      <vt:lpstr>Note 2 - Acquisition of Busin45</vt:lpstr>
      <vt:lpstr>Note 2 - Acquisition of Busin46</vt:lpstr>
      <vt:lpstr>Note 3 - Inventories - Componen</vt:lpstr>
      <vt:lpstr>Note 4 - Goodwill and Other I48</vt:lpstr>
      <vt:lpstr>Note 4 - Amounts for Goodwill a</vt:lpstr>
      <vt:lpstr>Note 4 - Details of Other Intan</vt:lpstr>
      <vt:lpstr>Note 4 - Estimated Amortization</vt:lpstr>
      <vt:lpstr>Note 5 - Investments (Details T</vt:lpstr>
      <vt:lpstr>Note 6 - Investment in Uncons53</vt:lpstr>
      <vt:lpstr>Note 7 - Debt (Details Textual)</vt:lpstr>
      <vt:lpstr>Note 7 - Debt - Carrying Amount</vt:lpstr>
      <vt:lpstr>Note 9 - Fair Value of Assets56</vt:lpstr>
      <vt:lpstr>Note 9 - Fair Value of Assets57</vt:lpstr>
      <vt:lpstr>Note 10 - Coal Mining Liabili58</vt:lpstr>
      <vt:lpstr>Note 11 - Asset Impairments (De</vt:lpstr>
      <vt:lpstr>Note 12 - Benefit Plans (Detail</vt:lpstr>
      <vt:lpstr>Note 12 - Benefit Plan Related </vt:lpstr>
      <vt:lpstr>Note 12 - Amounts Recognized in</vt:lpstr>
      <vt:lpstr>Note 12 - Components of Net Per</vt:lpstr>
      <vt:lpstr>Note 12 - Weighted Average Assu</vt:lpstr>
      <vt:lpstr>Note 12 - Expected Benefit Paym</vt:lpstr>
      <vt:lpstr>Note 12 - Allocation of Plan As</vt:lpstr>
      <vt:lpstr>Note 12 - Company's U.S and Ger</vt:lpstr>
      <vt:lpstr>Note 13 - Shareholders' Equit68</vt:lpstr>
      <vt:lpstr>Note 13 - Reconciliation of Out</vt:lpstr>
      <vt:lpstr>Note 13 - Reconciliation of Non</vt:lpstr>
      <vt:lpstr>Note 13 - Weighted Average Fair</vt:lpstr>
      <vt:lpstr>Note 13 - Shareholders' Equit72</vt:lpstr>
      <vt:lpstr>Note 14 - Income Taxes (Details</vt:lpstr>
      <vt:lpstr>Note 14 - Federal, State, and F</vt:lpstr>
      <vt:lpstr>Note 14 - Effective Income Tax </vt:lpstr>
      <vt:lpstr>Note 14 - Deferred Tax Assets a</vt:lpstr>
      <vt:lpstr>Note 14 - Reconciliation of the</vt:lpstr>
      <vt:lpstr>Note 15 - Business Unit Segme78</vt:lpstr>
      <vt:lpstr>Note 15 - Business Unit Segme79</vt:lpstr>
      <vt:lpstr>Note 15 - Business Unit Segme80</vt:lpstr>
      <vt:lpstr>Note 16 - Lease Commitments (De</vt:lpstr>
      <vt:lpstr>Note 16 - Future Minimum Paymen</vt:lpstr>
      <vt:lpstr>Note 17 - Earnings Per Share (D</vt:lpstr>
      <vt:lpstr>Note 17 - Computation of Basic </vt:lpstr>
      <vt:lpstr>Note 18 - Selected Quarterly 85</vt:lpstr>
      <vt:lpstr>Note 18 - Quarterly Financial I</vt:lpstr>
      <vt:lpstr>Note 19 - Subsequent Event (Det</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0:44:13Z</dcterms:created>
  <dcterms:modified xmlns:dcterms="http://purl.org/dc/terms/" xmlns:xsi="http://www.w3.org/2001/XMLSchema-instance" xsi:type="dcterms:W3CDTF">2016-03-01T10:44:13Z</dcterms:modified>
  <dc:title xmlns:dc="http://purl.org/dc/elements/1.1/">Untitled</dc:title>
  <dc:description xmlns:dc="http://purl.org/dc/elements/1.1/"/>
  <dc:subject xmlns:dc="http://purl.org/dc/elements/1.1/"/>
  <cp:keywords/>
  <cp:category/>
</cp:coreProperties>
</file>